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DIATED STATEMEN"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quity Based Compensation"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Accrued Expenses and Other Cu30"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 Based Compensation (Table"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Operating Segments (Tables)" sheetId="36" state="visible" r:id="rId36"/>
    <sheet xmlns:r="http://schemas.openxmlformats.org/officeDocument/2006/relationships" name="Organization and Basis of Pre37" sheetId="37" state="visible" r:id="rId37"/>
    <sheet xmlns:r="http://schemas.openxmlformats.org/officeDocument/2006/relationships" name="Organization and Basis of Pre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 Stingray Acquisi" sheetId="49" state="visible" r:id="rId49"/>
    <sheet xmlns:r="http://schemas.openxmlformats.org/officeDocument/2006/relationships" name="Acquisitions - Consideration Tr" sheetId="50" state="visible" r:id="rId50"/>
    <sheet xmlns:r="http://schemas.openxmlformats.org/officeDocument/2006/relationships" name="Acquisitions - Schedule of Asse" sheetId="51" state="visible" r:id="rId51"/>
    <sheet xmlns:r="http://schemas.openxmlformats.org/officeDocument/2006/relationships" name="Acquisitions - Pro Forma Stingr" sheetId="52" state="visible" r:id="rId52"/>
    <sheet xmlns:r="http://schemas.openxmlformats.org/officeDocument/2006/relationships" name="Acquisitions - Chieftain Acquis" sheetId="53" state="visible" r:id="rId53"/>
    <sheet xmlns:r="http://schemas.openxmlformats.org/officeDocument/2006/relationships" name="Acquisitions - Schedule of As54" sheetId="54" state="visible" r:id="rId54"/>
    <sheet xmlns:r="http://schemas.openxmlformats.org/officeDocument/2006/relationships" name="Acquisitions - Pro Forma Inform" sheetId="55" state="visible" r:id="rId55"/>
    <sheet xmlns:r="http://schemas.openxmlformats.org/officeDocument/2006/relationships" name="Acquisitions - Narrative Sturge" sheetId="56" state="visible" r:id="rId56"/>
    <sheet xmlns:r="http://schemas.openxmlformats.org/officeDocument/2006/relationships" name="Acquisitions - Schedule of As57" sheetId="57" state="visible" r:id="rId57"/>
    <sheet xmlns:r="http://schemas.openxmlformats.org/officeDocument/2006/relationships" name="Acquisitions - Acquisition of H" sheetId="58" state="visible" r:id="rId58"/>
    <sheet xmlns:r="http://schemas.openxmlformats.org/officeDocument/2006/relationships" name="Acquisitions - Schedule of As59" sheetId="59" state="visible" r:id="rId59"/>
    <sheet xmlns:r="http://schemas.openxmlformats.org/officeDocument/2006/relationships" name="Acquisitions - Pro Forma Info60" sheetId="60" state="visible" r:id="rId60"/>
    <sheet xmlns:r="http://schemas.openxmlformats.org/officeDocument/2006/relationships" name="Acquisitions - Acquisition of 5" sheetId="61" state="visible" r:id="rId61"/>
    <sheet xmlns:r="http://schemas.openxmlformats.org/officeDocument/2006/relationships" name="Acquisitions - Schedule Of As62" sheetId="62" state="visible" r:id="rId62"/>
    <sheet xmlns:r="http://schemas.openxmlformats.org/officeDocument/2006/relationships" name="Acquisitions - Pro Forma, 5 Sta" sheetId="63" state="visible" r:id="rId63"/>
    <sheet xmlns:r="http://schemas.openxmlformats.org/officeDocument/2006/relationships" name="Inventory (Details)" sheetId="64" state="visible" r:id="rId64"/>
    <sheet xmlns:r="http://schemas.openxmlformats.org/officeDocument/2006/relationships" name="Property, Plant and Equipment65" sheetId="65" state="visible" r:id="rId65"/>
    <sheet xmlns:r="http://schemas.openxmlformats.org/officeDocument/2006/relationships" name="Property, Plant and Equipment -"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Accrued Expenses and Other Cu71" sheetId="71" state="visible" r:id="rId71"/>
    <sheet xmlns:r="http://schemas.openxmlformats.org/officeDocument/2006/relationships" name="Accrued Expenses and Other Cu72" sheetId="72" state="visible" r:id="rId72"/>
    <sheet xmlns:r="http://schemas.openxmlformats.org/officeDocument/2006/relationships" name="Debt (Details)" sheetId="73" state="visible" r:id="rId73"/>
    <sheet xmlns:r="http://schemas.openxmlformats.org/officeDocument/2006/relationships" name="Income Taxes (Details)" sheetId="74" state="visible" r:id="rId74"/>
    <sheet xmlns:r="http://schemas.openxmlformats.org/officeDocument/2006/relationships" name="Income Taxes - Schedule of Inco" sheetId="75" state="visible" r:id="rId75"/>
    <sheet xmlns:r="http://schemas.openxmlformats.org/officeDocument/2006/relationships" name="Income Taxes - Schedule of Defe" sheetId="76" state="visible" r:id="rId76"/>
    <sheet xmlns:r="http://schemas.openxmlformats.org/officeDocument/2006/relationships" name="Earnings Per Share - Narrative " sheetId="77" state="visible" r:id="rId77"/>
    <sheet xmlns:r="http://schemas.openxmlformats.org/officeDocument/2006/relationships" name="Earnings Per Share (Details)" sheetId="78" state="visible" r:id="rId78"/>
    <sheet xmlns:r="http://schemas.openxmlformats.org/officeDocument/2006/relationships" name="Earnings Per Share - Pro Forma " sheetId="79" state="visible" r:id="rId79"/>
    <sheet xmlns:r="http://schemas.openxmlformats.org/officeDocument/2006/relationships" name="Equity Based Compensation (Deta" sheetId="80" state="visible" r:id="rId80"/>
    <sheet xmlns:r="http://schemas.openxmlformats.org/officeDocument/2006/relationships" name="Stock Based Compensation (Detai" sheetId="81" state="visible" r:id="rId81"/>
    <sheet xmlns:r="http://schemas.openxmlformats.org/officeDocument/2006/relationships" name="Stock Based Compensation - Narr" sheetId="82" state="visible" r:id="rId82"/>
    <sheet xmlns:r="http://schemas.openxmlformats.org/officeDocument/2006/relationships" name="Related Party Transactions - Re" sheetId="83" state="visible" r:id="rId83"/>
    <sheet xmlns:r="http://schemas.openxmlformats.org/officeDocument/2006/relationships" name="Related Party Transactions - Co"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Operating Segments (Details)" sheetId="87" state="visible" r:id="rId87"/>
    <sheet xmlns:r="http://schemas.openxmlformats.org/officeDocument/2006/relationships" name="Subsequent Events (Details)" sheetId="88" state="visible" r:id="rId88"/>
    <sheet xmlns:r="http://schemas.openxmlformats.org/officeDocument/2006/relationships" name="Uncategorized Items - tusk-2017" sheetId="89" state="visible" r:id="rId89"/>
  </sheets>
  <definedNames/>
  <calcPr calcId="124519" fullCalcOnLoad="1"/>
</workbook>
</file>

<file path=xl/sharedStrings.xml><?xml version="1.0" encoding="utf-8"?>
<sst xmlns="http://schemas.openxmlformats.org/spreadsheetml/2006/main" uniqueCount="795">
  <si>
    <t>Document and Entity Information - shares</t>
  </si>
  <si>
    <t>9 Months Ended</t>
  </si>
  <si>
    <t>Sep. 30, 2017</t>
  </si>
  <si>
    <t>Nov. 07, 2017</t>
  </si>
  <si>
    <t>Document and Entity Information [Abstract]</t>
  </si>
  <si>
    <t>Entity Registrant Name</t>
  </si>
  <si>
    <t>Mammoth Energy Services,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t>
  </si>
  <si>
    <t>Dec. 31, 2016</t>
  </si>
  <si>
    <t>CURRENT ASSETS</t>
  </si>
  <si>
    <t>Cash and cash equivalents</t>
  </si>
  <si>
    <t>[1]</t>
  </si>
  <si>
    <t>[2]</t>
  </si>
  <si>
    <t>Accounts receivable, net</t>
  </si>
  <si>
    <t>Receivables from related parties</t>
  </si>
  <si>
    <t>Inventories</t>
  </si>
  <si>
    <t>Prepaid expenses</t>
  </si>
  <si>
    <t>Other current assets</t>
  </si>
  <si>
    <t>Total current assets</t>
  </si>
  <si>
    <t>Property, plant and equipment, net</t>
  </si>
  <si>
    <t>Sand reserves</t>
  </si>
  <si>
    <t>Intangible assets, net</t>
  </si>
  <si>
    <t>Goodwill</t>
  </si>
  <si>
    <t>Other non-current assets</t>
  </si>
  <si>
    <t>Total assets</t>
  </si>
  <si>
    <t>CURRENT LIABILITIES</t>
  </si>
  <si>
    <t>Accounts payable</t>
  </si>
  <si>
    <t>Payables to related parties</t>
  </si>
  <si>
    <t>Accrued expenses and other current liabilities</t>
  </si>
  <si>
    <t>Income taxes payable</t>
  </si>
  <si>
    <t>Total current liabilities</t>
  </si>
  <si>
    <t>Long-term debt</t>
  </si>
  <si>
    <t>Deferred income taxes</t>
  </si>
  <si>
    <t>Asset retirement obligation</t>
  </si>
  <si>
    <t>Other liabilities</t>
  </si>
  <si>
    <t>Total liabilities</t>
  </si>
  <si>
    <t>COMMITMENTS AND CONTINGENCIES (Note 14)</t>
  </si>
  <si>
    <t xml:space="preserve"> </t>
  </si>
  <si>
    <t>EQUITY</t>
  </si>
  <si>
    <t>Common stock</t>
  </si>
  <si>
    <t>Additional paid in capital</t>
  </si>
  <si>
    <t>Member's equity</t>
  </si>
  <si>
    <t>Accumulated deficit</t>
  </si>
  <si>
    <t>Accumulated other comprehensive loss</t>
  </si>
  <si>
    <t>Total equity</t>
  </si>
  <si>
    <t>Total liabilities and equity</t>
  </si>
  <si>
    <t>Trade names</t>
  </si>
  <si>
    <t>Customer relationships</t>
  </si>
  <si>
    <t>Financial information includes the financial position and results attributable to Sturgeon for the entire period presented. See Note 3.</t>
  </si>
  <si>
    <t>Financial information has been recast to include the financial position and results attributable to Sturgeon Acquisitions LLC ("Sturgeon"). See Note 3.</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DIATED STATEMENTS OF COMPREHENSIVE LOSS (unaudited) - USD ($)</t>
  </si>
  <si>
    <t>3 Months Ended</t>
  </si>
  <si>
    <t>Sep. 30, 2016</t>
  </si>
  <si>
    <t>REVENUE</t>
  </si>
  <si>
    <t>Services revenue</t>
  </si>
  <si>
    <t>Services revenue - related parties</t>
  </si>
  <si>
    <t>Product revenue</t>
  </si>
  <si>
    <t>Product revenue - related parties</t>
  </si>
  <si>
    <t>Total revenue</t>
  </si>
  <si>
    <t>COST AND EXPENSES</t>
  </si>
  <si>
    <t>Services cost of revenue</t>
  </si>
  <si>
    <t>[3]</t>
  </si>
  <si>
    <t>Services cost of revenue - related parties</t>
  </si>
  <si>
    <t>Product cost of revenue</t>
  </si>
  <si>
    <t>[4]</t>
  </si>
  <si>
    <t>Selling, general and administrative</t>
  </si>
  <si>
    <t>Selling, general and administrative - related parties</t>
  </si>
  <si>
    <t>Depreciation, depletion, accretion and amortization</t>
  </si>
  <si>
    <t>Impairment of long-lived assets</t>
  </si>
  <si>
    <t>[2],[5]</t>
  </si>
  <si>
    <t>[1],[6]</t>
  </si>
  <si>
    <t>Total cost and expenses</t>
  </si>
  <si>
    <t>Operating loss</t>
  </si>
  <si>
    <t>OTHER (EXPENSE) INCOME</t>
  </si>
  <si>
    <t>Interest expense</t>
  </si>
  <si>
    <t>Bargain purchase gain, net of tax</t>
  </si>
  <si>
    <t>Other, net</t>
  </si>
  <si>
    <t>Total other (expense) income</t>
  </si>
  <si>
    <t>Loss before income taxes</t>
  </si>
  <si>
    <t>(Benefit) provision for income taxes</t>
  </si>
  <si>
    <t>Net loss</t>
  </si>
  <si>
    <t>OTHER COMPREHENSIVE INCOME (LOSS)</t>
  </si>
  <si>
    <t>Foreign currency translation adjustment</t>
  </si>
  <si>
    <t>[7]</t>
  </si>
  <si>
    <t>Comprehensive loss</t>
  </si>
  <si>
    <t>Net loss per share (basic and diluted) (Note 10) (in dollars per share)</t>
  </si>
  <si>
    <t>Weighted average number of shares outstanding (Note 10) (in shares)</t>
  </si>
  <si>
    <t>Pro Forma C Corporation Data:</t>
  </si>
  <si>
    <t>Net loss, as reported</t>
  </si>
  <si>
    <t>Basic loss per share (in USD per share)</t>
  </si>
  <si>
    <t>Diluted loss per share (in USD per share)</t>
  </si>
  <si>
    <t>Weighted average pro forma shares outstanding—basic (Note 10) (in shares)</t>
  </si>
  <si>
    <t>Weighted average pro forma shares outstanding—diluted (Note 10) (in shares)</t>
  </si>
  <si>
    <t>Exclusive of depreciation and amortization</t>
  </si>
  <si>
    <t>Net of tax</t>
  </si>
  <si>
    <t>Pro Forma</t>
  </si>
  <si>
    <t>Financial information has been recast to include the financial position and results attributable to Sturgeon. See Note 3.</t>
  </si>
  <si>
    <t>Net of tag of 24,152,840 and 16,115,125 for Three Months Ended September 30, 2017 and 2016, respectively, and 57,641,729 and 49,658,528 for Nine Months Ended September 20 2017 and 2016 respectively.</t>
  </si>
  <si>
    <t>Net of tax of 3,033,092 and 1,783,439 for Three Months Ended September 30, 2017 and 2016, respectively, and 6,599,251 and 4,729,620 for Nine Months Ended September 20 2017 and 2016 respectively.</t>
  </si>
  <si>
    <t>[5]</t>
  </si>
  <si>
    <t>[6]</t>
  </si>
  <si>
    <t>Net of tax of 357,594 and 0 for Three Months Ended September 30 2017 and 2016, respectively, and 811,906 and 0 for Nine Months Ended September 20 2017 and 2016 respectively.</t>
  </si>
  <si>
    <t>CONDENSED CONSOLIDATED STATEMENTS OF CHANGES IN EQUITY (unaudited) - USD ($)</t>
  </si>
  <si>
    <t>Total</t>
  </si>
  <si>
    <t>Common Partners</t>
  </si>
  <si>
    <t>Members' Equity</t>
  </si>
  <si>
    <t>Common Stock</t>
  </si>
  <si>
    <t>Accumulated Deficit</t>
  </si>
  <si>
    <t>Additional Paid-in Capital</t>
  </si>
  <si>
    <t>AOCL</t>
  </si>
  <si>
    <t>Stingray Entities</t>
  </si>
  <si>
    <t>Stingray EntitiesCommon Stock</t>
  </si>
  <si>
    <t>Stingray EntitiesAdditional Paid-in Capital</t>
  </si>
  <si>
    <t>Sturgeon Acquisitions LLC</t>
  </si>
  <si>
    <t>Sturgeon Acquisitions LLCMembers' Equity</t>
  </si>
  <si>
    <t>Sturgeon Acquisitions LLCCommon Stock</t>
  </si>
  <si>
    <t>Sturgeon Acquisitions LLCAdditional Paid-in Capital</t>
  </si>
  <si>
    <t>Common stock, shares, outstanding beginning balance(in shares) at Dec. 31, 2015</t>
  </si>
  <si>
    <t>Beginning balance at Dec. 31, 2015</t>
  </si>
  <si>
    <t>Partners' Capital at Dec. 31, 2015</t>
  </si>
  <si>
    <t>Increase (Decrease) in Shareholders' Equity [Roll Forward]</t>
  </si>
  <si>
    <t>Equity based compensation</t>
  </si>
  <si>
    <t>LLC Conversion (Note 1)</t>
  </si>
  <si>
    <t>Issuance of common stock at public offering, net of offering costs (in shares)</t>
  </si>
  <si>
    <t>Issuance of common stock at public offering, net of offering costs</t>
  </si>
  <si>
    <t>Stock-based compensation</t>
  </si>
  <si>
    <t>Distributions</t>
  </si>
  <si>
    <t>Other comprehensive income</t>
  </si>
  <si>
    <t>Common stock, shares, outstanding ending balance (in shares) at Dec. 31, 2016</t>
  </si>
  <si>
    <t>Ending balance at Dec. 31, 2016</t>
  </si>
  <si>
    <t>Partners' Capital at Dec. 31, 2016</t>
  </si>
  <si>
    <t>[2],[3]</t>
  </si>
  <si>
    <t>Equity based compensation (in shares)</t>
  </si>
  <si>
    <t>Acquisition of company (in shares)</t>
  </si>
  <si>
    <t>Acquisition of company</t>
  </si>
  <si>
    <t>Common stock, shares, outstanding ending balance (in shares) at Sep. 30, 2017</t>
  </si>
  <si>
    <t>Ending balance at Sep. 30, 2017</t>
  </si>
  <si>
    <t>Partners' Capital at Sep. 30, 2017</t>
  </si>
  <si>
    <t>CONDENSED CONSOLIDATED STATEMENTS OF CASH FLOWS (unaudited) - USD ($)</t>
  </si>
  <si>
    <t>Cash flows from operating activities</t>
  </si>
  <si>
    <t>Adjustments to reconcile net loss to cash provided by operating activities:</t>
  </si>
  <si>
    <t>Amortization of coil tubing strings</t>
  </si>
  <si>
    <t>Amortization of debt origination costs</t>
  </si>
  <si>
    <t>Bad debt expense</t>
  </si>
  <si>
    <t>(Gain) loss on disposal of property and equipment</t>
  </si>
  <si>
    <t>Gain on bargain purchase</t>
  </si>
  <si>
    <t>Changes in assets and liabilities, net of acquisitions of businesses:</t>
  </si>
  <si>
    <t>Prepaid expenses and other assets</t>
  </si>
  <si>
    <t>Accrued expenses and other liabilities</t>
  </si>
  <si>
    <t>Net cash provided by operating activities</t>
  </si>
  <si>
    <t>Cash flows from investing activities:</t>
  </si>
  <si>
    <t>Purchases of property and equipment</t>
  </si>
  <si>
    <t>Business acquisitions</t>
  </si>
  <si>
    <t>Proceeds from disposal of property and equipment</t>
  </si>
  <si>
    <t>Business combination cash acquired (Note 3)</t>
  </si>
  <si>
    <t>Net cash used in investing activities</t>
  </si>
  <si>
    <t>Cash flows from financing activities:</t>
  </si>
  <si>
    <t>Borrowings from lines of credit</t>
  </si>
  <si>
    <t>Repayments of lines of credit</t>
  </si>
  <si>
    <t>Repayment of Stingray acquisition long-term debt</t>
  </si>
  <si>
    <t>Net cash provided by (used in) financing activities</t>
  </si>
  <si>
    <t>Effect of foreign exchange rate on cash</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Purchases of property and equipment included in trade accounts payable</t>
  </si>
  <si>
    <t>Acquisition of Sturgeon, Stingray Cementing LLC and Stingray Energy Services LLC (Note 3)</t>
  </si>
  <si>
    <t>Organization and Basis of Presentation</t>
  </si>
  <si>
    <t>Organization, Consolidation and Presentation of Financial Statements [Abstract]</t>
  </si>
  <si>
    <t>Organization and Basis of Presentation The accompanying unaudited condensed consolidated interim financial statements were prepared in accordance with the rules and regulations of the Securities and Exchange Commission, and reflect all adjustments, which in the opinion of management are necessary for the fair presentation of the results for the interim periods, on a basis consistent with the annual audited consolidated financial statements. These condensed consolidated interim financial statements should be read in conjunction with the consolidated financial statements and the summary of significant accounting policies and notes thereto included in the 2016 annual consolidated financial statements of Mammoth Energy Services, Inc. (the "Company," "Mammoth Inc." or "Mammoth" ) in the Company's Annual Report on Form 10-K filed on February 24, 2017. Mammoth, together with its subsidiaries, is an integrated, growth-oriented energy services company serving companies engaged in the exploration and development of North American onshore unconventional oil and natural gas reserves and energy infrastructure. The Company was incorporated in Delaware in June 2016 as a wholly-owned subsidiary of Mammoth Energy Partners LP, a Delaware limited partnership (the "Partnership" or the "Predecessor"). The Partnership was originally formed by Wexford Capital LP (“Wexford”) in February 2014 as a holding company under the name Redback Inc. and was converted to a Delaware limited partnership in August 2014. On November 24, 2014, Gulfport Energy Corporation (“Gulfport”), Rhino Resource Partners LP (“Rhino”) and Mammoth Energy Holdings LLC (“Mammoth Holdings”), an entity controlled by Wexford, contributed their interest in certain of the entities presented below to the Partnership in exchange for 20 million limited partner units. Mammoth Energy Partners GP, LLC (the “General Partner”) held a non-economic general partner interest. The following companies (the "Operating Entities”) are included in these condensed consolidated financial statements: Bison Drilling and Field Services, LLC (“Bison Drilling”), formed November 15, 2010; Bison Trucking LLC (“Bison Trucking”), formed August 9, 2013; White Wing Tubular Services LLC (“White Wing”), formed July 29, 2014; Barracuda Logistics LLC (“Barracuda”), formed October 24, 2014; Mr. Inspections LLC (“MRI”), formed January 25, 2015; Panther Drilling Systems LLC (“Panther”), formed December 11, 2012; Redback Energy Services, LLC (“Energy Services”), formed October 6, 2011; Redback Coil Tubing, LLC (“Coil Tubing”), formed May 15, 2012; Redback Pump Down Services LLC (“Pump Down”), formed January 16, 2015; Muskie Proppant LLC (“Muskie”), formed September 14, 2011; Stingray Pressure Pumping LLC (“Pressure Pumping”), formed March 20, 2012; Stingray Logistics LLC (“Logistics”), formed November 19, 2012; and Great White Sand Tiger Lodging Ltd. (“Lodging”), formed October 1, 2007, Silverback Energy Services LLC ("Silverback"), formed June 8, 2016; Mammoth Equipment Leasing LLC, formed on November 14, 2016; Cobra Acquisitions LLC ("Cobra Acquisitions"), formed January 9, 2017; Cobra Energy LLC ("Cobra"), formed January 24, 2017; Piranha Proppant LLC ("Piranha"), formed March 28, 2017; Mako Acquisitions LLC, (“Mako”) formed on March 28, 2017; Higher Power Electrical LLC ("Higher Power"), acquired April 21, 2017; Stingray Energy Services LLC ("SR Energy"), acquired June 5, 2017; Stingray Cementing LLC ("Cementing"), acquired June 5, 2017; Sturgeon Acquisitions LLC (“Sturgeon”), acquired June 5, 2017; Taylor Frac, LLC (“Taylor Frac”), acquired June 5, 2017; Taylor Real Estate Investments, LLC (“Taylor RE”), acquired June 5, 2017; South River Road, LLC (“South River”), acquired June 5, 2017; and 5 Star Electric, LLC ("5 Star"), acquired July 1, 2017. The contribution to the Partnership on November 24, 2014 of all Operating Entities, except Pressure Pumping, Logistics and entities created or acquired after the date of such contribution to the Partnership, was treated as a combination of entities under common control. On November 24, 2014, the Partnership also acquired Pressure Pumping and Logistics (collectively, the “Stingray Entities”) in exchange for 10 million limited partner units. Prior to the contribution, the Partnership did not conduct any material business operations other than certain activities related to the preparation of the registration statement for a proposed initial public offering.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Net proceeds to Mammoth Inc. from its sale of 7,500,000 shares of common stock were approximately $103.1 million . On the closing date of the IPO, Mammoth Inc. repaid all outstanding borrowings under its revolving credit facility and the remaining net proceeds for general corporate purposes, which included the acquisition of additional equipment and complementary businesses that enhanced its existing service offerings, broadened its service offerings and expanded its customer relationships. On March 27, 2017, the Company entered into a definitive asset purchase agreement, as amended as of May 24, 2017 (the “Purchase Agreement”), with Chieftain Sand and Proppant, LLC and Chieftain Sand and Proppant Barron, LLC, unrelated third party sellers (the “Chieftain Sellers”), following Mammoth’s successful bid in a bankruptcy court auction for substantially all of the assets of the Sellers (the “Chieftain Acquisition”). The Chieftain Acquisition closed on May 26, 2017 for the purchase price of $36.3 million , including closing adjustments. Mammoth funded the purchase price for the Chieftain Acquisition with cash on hand and borrowings under its revolving credit facility. Refer to Note 3 - Acquisitions for additional disclosure regarding the Chieftain Acquisition. On June 5, 2017, the Company completed the acquisition of (1) Sturgeon, a Delaware limited liability company, which included the acquisition of Sturgeon's wholly-owned subsidiaries Taylor Frac, a Wisconsin limited liability company, Taylor RE, a Wisconsin limited liability company, and South River, a Wisconsin limited liability company, (2) SR Energy, a Delaware limited liability company; and (3) Cementing, a Delaware limited liability company (together with SR Energy, the “Stingray Acquisition”) in exchange for the issuance by Mammoth of an aggregate of 7,000,000 shares of its common stock. Prior to its acquisition of Sturgeon, the Company and Sturgeon were under common control and it is required under accounting principles generally accepted in the Unites States of America ("GAAP") to account for this common control acquisition in a manner similar to the pooling of interest method of accounting. Therefore, the Company's historical financial information for all periods included in the accompanying financial statements has been recast to combine Sturgeon LLC with the Company as if the acquisition had been effective since the date Sturgeon commenced operations. Refer to Note 3 - Acquisitions for additional disclosure regarding the acquisition of Sturgeon LLC. At September 30, 2017 and December 31, 2016 , Mammoth Holdings, or its affiliates, Gulfport and Rhino owned the following share of outstanding common stock of Mammoth Inc.: At September 30, 2017 At December 31, 2016 Share Count % Ownership Share Count % Ownership Mammoth Holdings 25,009,319 56.2 % 20,443,903 54.5 % Gulfport 11,171,887 25.1 % 9,073,750 24.2 % Rhino 568,794 1.3 % 232,347 0.6 % Outstanding shares owned by related parties 36,750,000 82.6 % 29,750,000 79.3 % Total outstanding 44,502,223 100.0 % 37,500,000 100.0 % Operations The Company's pressure pumping services include equipment and personnel used in connection with the completion and early production of oil and natural gas wells, well services include coil tubing units used to enhance the flow of oil or natural gas and natural sand proppant services include the distribution and production of natural sand proppant that is used primarily for hydraulic fracturing in the oil and gas industry. The Company's contract land and directional drilling services provides drilling rigs and directional tools for both vertical and horizontal drilling of oil and natural gas wells. The Company also provides other energy services, which have historically consisted of remote accommodations for people working in the oil sands located in Northern Alberta, Canada, but now include energy infrastructure services. All of the Company’s operations are in North America. The Company operates in the Permian Basin, the Utica Shale, the Eagle Ford Shale, the Marcellus Shale, the Granite Wash, the Cana-Woodford Shale, the Cleveland Sand and the oil sands located in Northern Alberta, Canada. The Company'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t>
  </si>
  <si>
    <t>Summary of Significant Accounting Policies</t>
  </si>
  <si>
    <t>Accounting Policies [Abstract]</t>
  </si>
  <si>
    <t>Summary of Significant Accounting Policies (a) Principles of Consolidation The condensed consolidated financial statements are prepared in accordance with GAAP. All material intercompany accounts and transactions between the entities within the Company have been eliminated. (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the depletion expense, the allowance for doubtful accounts, asset retirement obligation, reserves for self-insurance, depreciation and amortization of property and equipment, business combination valuations, amortization of intangible assets, and future cash flows and fair values used to assess recoverability and impairment of long-lived assets, including goodwill. (c) 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Lodging in a Canadian financial institution. At September 30, 2017 , the Company had $3.0 million , in Canadian dollars, of cash in Canadian accounts. Cash balances from time to time may exceed the insured amounts; however the Company has not experienced any losses in such accounts and does not believe it is exposed to any significant credit risks on such accounts. (d) 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 Following is a roll forward of the allowance for doubtful accounts for the year ended December 31, 2016 and the nine months ended September 30, 2017 : Balance, January 1, 2016 $ 4,011,882 Additions charged to expense 1,968,001 Deductions for uncollectible receivables written off (602,967 ) Balance, December 31, 2016 5,376,916 Additions charged to expense 117,426 Additions other 178,871 Balance, September 30, 2017 $ 5,673,213 As discussed in Note 1, prolonged declines in pricing can impact the overall health of the oil and natural gas industry. The year ended December 31, 2016 contained such pricing conditions which may lead to enhanced risk of uncollectiblity on certain receivables. As such, the Company monitored its previously established reserves and adjusted upward. The Company will continue to pursue collection until such time as final determination is made consistent with Company policy. (e) 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Inventory manufactured at the Company’s sand production facilities includes direct excavation costs, processing costs and overhead allocation. Stockpile tonnages are calculated by measuring the number of tons added and removed from the stockpile. Tonnages are verified periodically by an independent surveyor.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 Amortization of coil strings is included in services cost of revenue in the Condensed Consolidated Statements of Comprehensive Loss and totaled $2,144,231 and $1,386,856 for the nine months ended September 30, 2017 and 2016 , respectively. (f) Prepaid Expenses Prepaid expenses primarily consist of insurance costs. Insurance costs are expensed over the periods that these costs benefit. (g)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ther, net.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Sand reserves are depleted using the units-of-production method over the estimated sand reserves. (h)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i) Long-Lived Assets The Company reviews long-lived assets for recoverability in accordance with the provisions of Financial Accounting Standards Board ("FASB") Accounting Standard Codification (“ASC”) Topic 360, Impairment or Disposal of Long-Lived Assets,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For the nine months ended September 30, 2017 and 2016 , the Company recognized an impairment loss of $0 and $1,870,885 , respectively, on various fixed assets included in property, plant and equipment, net in the Condensed Consolidated Balance Sheets. (j) 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 Goodwill was tested for impairment as of December 31, 2016. For the nine months ended September 30, 2017 and 2016, no impairment losses were recognized. (k) Other Non-Current Assets Other non-current assets primarily consist of deferred financing costs on the credit facility (See Note 8) and sales tax receivables. (l) Asset Retirement Obligation Mine reclamation costs, future remediation costs for inactive mines or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The nine months ended September 30, 2017 included recognition of $1,732,081 in asset retirement obligations as a result of the Chieftain acquisition (Note 3). (m) Business Combinations The Company accounts for its business acquisitions under the acquisition method of accounting as indicated in FASB ASC No. 805, “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 (n) Amortizable Intangible Assets Intangible assets subject to amortization include customer relationships and trade names. Customer relationships are amortized based on an estimated attrition factor and trade names are amortized over their estimated useful lives. For the nine months ended September 30, 2017 and 2016 , no impairment losses were recognized. (o) Fair Value of Financial Instruments The Company's financial instruments consist of cash and cash equivalents, trade receivables, long-term debt, trade payables and amounts receivable or payable to related parties. The carrying amount of cash and cash equivalents, trade receivables, trade payables and receivables from related parties approximates fair value because of the short-term nature of the instruments. The fair value of long-term debt approximates its carrying value because the cost of borrowing fluctuates based upon market conditions. (p) 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Revenue from remote accommodation services is recognized when rooms are occupied and services have been rendered. Advance deposits on rooms and special events are deferred until services are provided to the customer. For the nine months ended September 30, 2017 , the Company recognized and collected $918,963 in business interruption insurance proceeds which is included in service revenue in the accompanying Condensed Consolidated Statements of Comprehensive Loss. The proceeds resulted from loss of revenue relating to wildfires that forced evacuation of personnel. Revenue from energy infrastructure services, a component of the Company's other energy services segment, is recognized as the work progresses based on the days completed or as the contract is completed. These services may be provided pursuant to master service agreements, repair and maintenance contracts or fixed price and non-fixed price installation contracts. Pricing under these contracts may be unit priced,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our cost-plus/hourly and time and materials type contracts, the Company recognizes revenue on an input basis, as labor hours are incurred and services are performed. The timing of revenue recognition may differ from contract billing or payment schedules, resulting in revenues that have been earned but not billed (“unbilled revenue”). The Company had $7,435,694 and $2,744,986 of unbilled revenue included in accounts receivable, net in the Condensed Consolidated Balance Sheets at September 30, 2017 and December 31, 2016 , respectively. The Company had $14,777,586 and $10,505,240 of unbilled revenue included in receivables from related parties in the Condensed Consolidated Balance Sheets at September 30, 2017 and December 31, 2016 , respectively. (q) Earnings per Share Earnings per share is computed by dividing net loss by the weighted average number of outstanding shares. See Note 10. (r) Unaudited Pro Forma Loss per Share The Company’s pro forma basic loss per share amounts have been computed based on the weighted-average number of shares of common stock outstanding for the period, as if the common stock issued in the October 12, 2016 contribution and the IPO was outstanding for the nine months ended September 30, 2016 . Diluted earnings per share reflects the potential dilution, using the treasury stock method. During periods in which the Company realizes a net loss, restricted stock awards would be anti-dilutive to net loss per share and conversion into common stock is assumed not to occur. See Note 10. (s) Equity-based Compensation The Company records equity-based payments at fair value on the date of grant, and expenses the value of these equity-based payments in compensation expense over the applicable vesting periods. See Note 11. (t)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selling, general and administrative expenses. See Note 12. (u) Income Taxes On October 12, 2016, immediately prior to the IPO of Mammoth Inc., the Partnership converted into Mammoth LLC a limited liability company. All equity interests in Mammoth LLC were contributed to Mammoth Inc. and Mammoth LLC became a wholly owned subsidiary of Mammoth Inc. Mammoth Inc. is a C corporation under the Internal Revenue Code and is subject to income tax. Historically, each of Mammoth LLC and the Operating Entities other than Lodging were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its subsidiaries as if each entity were a corporation, regardless of its actual characterization for U.S. federal income tax purposes. The Company's effective tax rate was 37.1% for the nine months ended September 30, 2017. The Company's effective tax rate can fluctuate as a result of the impact of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Company has included a pro forma provision for income taxes assuming it had been taxed as a C corporation in all periods prior to the conversion and contribution as part of its earnings per share calculation in Note 10. The unaudited pro forma data are presented for informational purposes only, and do not purport to project the Company's results of operations for any future period or its financial position as of any future date. Lodging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 During the nine months ended September 30, 2017 and 2016 , no uncertain tax positions existed. Penalties and interest, if any, are recognized in general and administrative expense. The Company's 2016 , 2015 , 2014 and 2013 income tax returns remain open to examination by the applicable taxing authorities. (v)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 (w)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7 and December 31, 2016 , there were no probable environmental matters. (x) Comprehensive Loss Comprehensive loss consists of net loss and other comprehensive loss. Other comprehensive income (loss) included certain changes in equity that are excluded from net loss. Specifically, cumulative foreign currency translation adjustments are included in accumulated other comprehensive loss. (y) Concentrations of Credit Risk and Significant Customers Financial instruments that potentially subject the Company to concentrations of credit risk consist of cash and cash equivalents in excess of federally insured limits and trade receivables. The Company’s accounts receivable have a concentration in the oil and gas industry and the customer base consists primarily of independent oil and natural gas producers. At September 30, 2017 , one third-party customer accounted for 11% of the Company's trade accounts receivable and receivables from related parties balance combined. At September 30, 2017 and December 31, 2016 , related party customers accounted for 41% and 57% , respectively, of the Company's trade accounts receivable and receivables from related parties balance combined. During the nine months ended September 30, 2017 and 2016 , one related party customer accounted for 54% and 56% , respectively, of the Company's total revenue. One third-party customers accounted for greater than 10% of the Company's total revenue for nine months ended September 30, 2016 , at 12% . No third-party customer accounted for greater than 10% for the nine months ended September 30, 2017. (z) New Accounting Pronouncements In July 2015, the FASB issued ASU No. 2015-11, “Inventory (Topic 330): Simplifying the Measurement of Inventory,”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On January 1, 2017, the Company adopted the ASU and it did not impact our condensed consolidated financial statements. In May 2014, the FASB issued ASU 2014-09, “Revenue from Contracts with Customers.”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Revenue From Contracts with Customers: Deferral of the Effective Date." The Company expects to adopt this new revenue guidance in the first quarter of 2018. The Company's review has indicated that the pressure pumping services and natural sand proppant segments contain contracts which could lead to changes in the timing of revenue recognition. Although the Company has not completed its review, the Company has made initial assessments of the impact on revenue and expenses. Based on these assessments, the Company currently does not expect a material impact to the Company’s results of operations, financial position and cash flows as a result of this guidance. The Company expects to complete its review of all remaining customer contracts and will make a final assessment in the fourth quarter of 2017. The Company's services are primarily short-term in nature, and it does not expect that the new revenue recognition standard will have a material impact on its financial statements upon adoption. The Company will adopt the new standard utilizing the modified retrospective method that will result in a cumulative effect adjustment as of January 1, 2018. In February 2016, the FASB issued ASU No, 2016-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Early adoption is permitted. Since a portion of the Company’s revenue may be subject to this new leasing guidance, it is evaluating the possibility of adopting this updated leasing guidance at the same time its adopts the new revenue guidance discussed above, utilizing the retrospective method of adoption. This new leasing guidance will also impact the Company in situations where it is the lessee, and in certain circumstances it will have a right-of-use asset and lease liability on its consolidated financial statements. The Company is currently evaluating the effect the new guidance will have on the Company's consolidated financial statements and results of operations.</t>
  </si>
  <si>
    <t>Acquisitions</t>
  </si>
  <si>
    <t>Business Combinations [Abstract]</t>
  </si>
  <si>
    <t>Acquisitions (a) Description of Stingray Acquisition On March 20, 2017, and as amended on May 12, 2017, the Company entered into two definitive contribution agreements, one such agreement with MEH Sub LLC (“MEH Sub”), Wexford Offshore Stingray Energy Corp., Gulfport and Mammoth LLC and the other with MEH Sub, Wexford Offshore Stingray Pressure Pumping Corp., Gulfport and Mammoth LLC (collectively, the “Stingray Contribution Agreements”). Under the Stingray Contribution Agreements, the Company agreed to acquire all outstanding membership interests, through its wholly-owned subsidiary Mammoth LLC, in Cementing and SR Energy (the "2017 Stingray Acquisition"). Cementing and SR Energy are included in the Company's well services segment. The addition of their water transfer, equipment rentals and cementing services further expanded and vertically integrated Mammoth’s service offerings. The 2017 Stingray Acquisition closed on June 5, 2017. Pursuant to the Stingray Contribution Agreements, Mammoth issued 1,392,548 shares of its common stock, par value $0.01 per share, for all outstanding equity interests in SR Energy and Cementing. Based upon a closing price of Mammoth's common stock of $18.50 per share on June 5, 2017, the total purchase price was $25,762,138 . At the acquisition date, the components of the consideration transferred were as follows: Consideration attributable to Cementing (1) $ 12,975,123 Consideration attributable to SR Energy (1) 12,787,015 Total consideration transferred $ 25,762,138 (1) See Summary of acquired assets and liabilities below SR Energy Cementing Total Cash and cash equivalents $ 1,611,791 $ 1,059,767 $ 2,671,558 Accounts receivable, net 3,912,322 495,222 4,407,544 Receivables from related parties 3,683,892 1,418,616 5,102,508 Inventories — 306,081 306,081 Prepaid expenses 35,322 31,980 67,302 Property, plant and equipment (1) 13,060,850 7,458,942 20,519,792 Identifiable intangible assets - customer relationships (2) — 1,140,000 1,140,000 Identifiable intangible assets - trade names (2) 550,000 270,000 820,000 Goodwill (3) 3,928,508 6,263,978 10,192,486 Other assets 6,532 — 6,532 Total assets acquired $ 26,789,217 $ 18,444,586 $ 45,233,803 Accounts payable and accrued liabilities $ 5,889,523 $ 2,063,443 $ 7,952,966 Long-term debt (4) 5,073,854 2,000,000 7,073,854 Deferred tax liability 3,038,825 1,406,020 4,444,845 Total liabilities assumed $ 14,002,202 $ 5,469,463 $ 19,471,665 Net assets acquired $ 12,787,015 $ 12,975,123 $ 25,762,138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4) Long-term debt assumed was paid off subsequent the acquisition. Since the acquisition date, the businesses acquired have provided the following activity: 2017 SR Energy Cementing Revenues $ 7,538,735 $ 4,121,051 Net loss (a) (1,284,347 ) (1,885,743 ) a. Includes $1,961,179 and $2,370,569 in depreciation and amortization for SR Energy and Cementing, respectively. The following table presents unaudited pro forma information as if the acquisition of SR Energy and Cementing had occurred on January 1, 2016: Nine Months Ended September 30, 2017 Year Ended December 31, 2016 Revenues $ 27,481,890 $ 23,659,445 Net loss (2,550,270 ) (8,171,257 ) The historical financial information was adjusted to give effect to the pro forma events that were directly attributable to the 2017 Stingray Acquisition. For the nine months ended September 30, 2017 , there were $0.2 million transaction related costs expensed. The unaudited pro forma consolidated results are not necessarily indicative of what the consolidated results of operations actually would have been had the 2017 Stingray Acquisition been completed on January 1, 2017. In addition, the unaudited pro forma consolidated results do not purport to project the future results of operations of the Company. (b) Description of Chieftain Acquisition On March 27, 2017, as amended as of May 24, 2017, the Company entered into a the Purchase Agreement with the Chieftain Sellers, following the Company's successful bid in a bankruptcy court auction for substantially all of the assets of the Chieftain Sellers (the "Chieftain Assets"). The Chieftain Acquisition closed on May 26, 2017. Mammoth funded the purchase price for the Chieftain Assets with cash on hand and borrowings under its revolving credit facility. The Chieftain Assets are held by the Company's wholly owned subsidiary Piranha and are included in the Company's sand segment. The Chieftain Acquisition added sand reserves, increased our production capacity and provided access to the Union Pacific railroad, which affords access to both the Mid-Continent basin in support of the Company’s pressure pumping services as well as the Permian basin. On the acquisition date, the $36,320,187 in cash consideration consisted of the following components: Total Property, plant and equipment (1) $ 23,372,800 Sand reserves (2) 20,910,000 Total assets acquired $ 44,282,800 Asset retirement obligation 1,732,081 Total liabilities assumed $ 1,732,081 Total allocation of purchase price $ 42,550,719 Bargain purchase price (3, 4) (6,230,532 ) Total purchase price $ 36,320,187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The fair value of the sand reserves was determined based on the excess cash flow method, a form of the income approach. The method provides a value based on the estimated remaining life of sand reserves, projected financial information and industry projections. (3) Amount reflected in Condensed Consolidated Statements of Comprehensive Loss reflected net of income taxes of $2,219,020 . (4) The fair value of the business was determined based on the excess cash flow method, a form of the income approach. Since the acquisition date, the Chieftain Assets have provided the following activity: 2017 Piranha Revenues $ 3,131,408 Net loss (a) (5,354,907 ) a. Includes $1,617,531 in depreciation and amortization The following table presents unaudited pro forma information as if the acquisition of the Chieftain Assets had occurred as of January 1, 2016: Nine Months Ended September 30, 2017 Year Ended December 31, 2016 Revenues $ 4,230,359 $ 7,690,032 Net (loss) income (2,458,402 ) 34,127,344 The Company's historical financial information was adjusted to give pro forma effect to the events that were directly attributable to the Chieftain Acquisition. For the nine months ended September 30, 2017 , $0.8 million of transaction related costs was expensed. (c) Description of Sturgeon Acquisition On March 20, 2017, and as amended on May 12, 2017, the Company entered into a definitive contribution agreement with MEH Sub, Wexford Offshore Sturgeon Corp., Gulfport, Rhino and Mammoth Energy Partners LLC (the “Sturgeon Contribution Agreement”). Under the Sturgeon Contribution Agreement, the Company agreed to acquire all outstanding membership interests, through its wholly-owned subsidiary Mammoth LLC, in Sturgeon, which owns all of the membership interests in Taylor Frac, Taylor RE and South River (collectively, the "Sturgeon subsidiaries"). The acquisition added sand reserves, increased our production capacity and provided access to the Canadian National Railway, which affords access to the Appalachian basin in support of the Company’s pressure pumping services as well as to western Canada. The acquisition of Sturgeon closed on June 5, 2017. Pursuant to the Sturgeon Contribution Agreement, Mammoth issued 5,607,452 shares of its common stock, par value $0.01 per share, for all outstanding equity interests in Sturgeon. Based upon a closing price of Mammoth's common stock of $18.50 per share on June 5, 2017, the total purchase price was $103,737,862 . As a result of this transaction, the Company's historical financial information has been recast to combine the Condensed Consolidated Statements of Operations and the Condensed Consolidated Balance Sheets of the Company for all periods included in the accompanying financial statements with those of Sturgeon as if the combination had been in effect since Sturgeon commenced operations on September 13, 2014. Any material transactions between the Company and Sturgeon were eliminated. Sturgeon's financial results were incorporated into the Company's natural sand proppant services division. For the nine months ended September 30, 2017 , $1.3 million of transaction related costs was expensed. The following table summarizes the carrying value of Sturgeon as of September 13, 2014, the date at which Sturgeon commenced operations with the acquisition of the Sturgeon subsidiaries: Sturgeon Cash and cash equivalents $ 705,638 Accounts receivable 7,587,298 Inventories 2,221,073 Other current assets 555,939 Property, plant and equipment 20,424,087 Sand reserves 57,420,000 Goodwill 2,683,727 Total assets acquired $ 91,597,762 Accounts payable and accrued liabilities $ 2,878,072 Total liabilities assumed $ 2,878,072 Net assets acquired $ 88,719,690 Allocation of purchase price Carrying value of sponsor's non-controlling interest prior to Sturgeon contribution $ 81,738,675 Deferred tax liability assumed (4,010,885 ) Members' equity conveyed $ 77,727,790 (d) Acquisition of Higher Power On April 21, 2017, the Company completed its acquisition of Higher Power for total consideration of $3,250,000 in cash to the sellers plus up to $750,000 in contingent consideration to be paid in equal annual installments over the next three years subject to contractual conditions. As of September 30, 2017, $250,000 and $500,000 of the contingent consideration are reflected in the accrued expenses and other current liabilities and other liabilities, respectively. Mammoth funded the purchase price for Higher Power with cash on hand and borrowings under its credit facility. The acquisition of Higher Power added an energy infrastructure component to the Company's other energy services segment, helping to diversify its service offerings. For the nine months ended September 30, 2017 , there was $0.1 million of transaction related costs expensed. The following table summarizes the fair value of Higher Power as of April 21, 2017: Higher Power Property, plant and equipment $ 1,743,600 Identifiable intangible assets - customer relationships 1,613,000 Goodwill (1) 643,400 Total assets acquired $ 4,000,000 Long-term debt and other liabilities $ 750,000 Total liabilities assumed $ 750,000 Net assets acquired $ 3,250,000 (1)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September 30, 2017 , Higher Power has provided the following activity: 2017 Higher Power Revenues $ 8,846,930 Net loss (a) (112,367 ) a. Includes $1,052,020 in depreciation and amortization The following table presents unaudited pro forma information as if the acquisition of Higher Power had occurred as of January 1, 2016: Nine Months Ended September 30, 2017 Year Ended December 31, 2016 Revenues $ 11,618,913 $ 10,038,825 Net loss (236,055 ) (1,189,496 ) (e) Acquisition of 5 Star On July 1, 2017, the Company completed its acquisition of 5 Star for total consideration of $2,438,000 in cash to the sellers. Mammoth funded the purchase price for 5 Star with cash on hand and borrowings under its credit facility. The acquisition of 5 Star added to the infrastructure component of the Company's other energy services segment. For the nine months ended September 30, 2017 , there was $0.1 million of transaction related costs expensed. The following table summarizes the fair value of 5 Star as of July 1, 2017: 5 Star Accounts receivable $ 2,440,440 Property, plant and equipment 1,862,500 Identifiable intangible assets - trade names (1) 300,000 Goodwill (2) 248,058 Total assets acquired $ 4,850,998 Long-term debt and other liabilities $ 2,412,998 Total liabilities assumed $ 2,412,998 Net assets acquired $ 2,438,000 (1)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2)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September 30, 2017 , 5 Star has provided the following activity: 2017 5 Star Revenues $ 6,348,734 Net income (a) 776,182 a. Includes $327,351 in depreciation and amortization The following table presents unaudited pro forma information as if the acquisition of 5 Star had occurred as of January 1, 2016: Nine Months Ended September 30, 2017 Year Ended December 31, 2016 Revenues $ 12,680,853 $ 13,970,985 Net income (loss) 494,612 (839,125 )</t>
  </si>
  <si>
    <t>Inventory Disclosure [Abstract]</t>
  </si>
  <si>
    <t>Inventories A summary of the Company's inventories is shown below: September 30, December 31, 2017 2016 Supplies $ 9,038,905 $ 4,020,670 Raw materials 1,552,225 75,971 Work in process 289,104 205,450 Finished goods 1,283,991 1,822,110 Total inventory $ 12,164,225 $ 6,124,201</t>
  </si>
  <si>
    <t>Property, Plant and Equipment</t>
  </si>
  <si>
    <t>Property, Plant and Equipment [Abstract]</t>
  </si>
  <si>
    <t>Property, Plant and Equipment Property, plant and equipment include the following: September 30, December 31, Useful Life 2017 2016 Land $ 11,316,910 $ 5,040,482 Land improvements 15 years or life of lease 9,317,354 3,640,976 Buildings 15-39 years 58,814,815 54,833,021 Drilling rigs and related equipment 3-15 years 151,883,172 138,526,519 Pressure pumping equipment 3-5 years 174,609,203 96,500,592 Coil tubing equipment 4-10 years 28,006,153 28,019,217 Rail improvements 10-20 years 5,962,779 4,276,928 Vehicles, trucks and trailers 5-10 years 50,263,851 33,140,599 Machinery and equipment 7-20 years 52,866,319 35,548,357 Other property and equipment 3-12 years 14,208,936 11,461,839 557,249,492 410,988,530 Deposits on equipment and equipment in process of assembly 22,225,520 9,427,307 579,475,012 420,415,837 Less: accumulated depreciation 232,157,296 178,296,174 Property, plant and equipment, net $ 347,317,716 $ 242,119,663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nine months ended September 30, 2017 , proceeds from the sale of equipment damaged or lost down-hole were $347,844 and gain on sales of equipment damaged or lost down-hole was $221,779 . There were no proceeds from the sale of equipment damaged or lost down-hole for the nine months ended September 30, 2016 . A summary of depreciation, depletion, accretion and amortization expense is outlined below: Three Months Ended September 30, Nine Months Ended September 30, 2017 2016 2017 2016 Depreciation expense $ 24,104,784 $ 15,223,767 $ 56,301,053 $ 47,030,398 Accretion expense (see Note 2) 24,825 165 39,234 494 Depletion expense (see Note 2) 682,367 431,706 1,066,839 650,933 Amortization expense (see Note 6) 2,411,757 2,265,833 6,947,257 6,801,333 Depreciation, depletion, accretion and amortization $ 27,223,733 $ 17,921,471 $ 64,354,383 $ 54,483,158 Deposits on equipment and equipment in process of assembly represents deposits placed with vendors for equipment that is in the process of assembly and purchased equipment that is being outfitted for its intended use. The equipment is not yet placed in service.</t>
  </si>
  <si>
    <t>Goodwill and Intangible Assets</t>
  </si>
  <si>
    <t>Goodwill and Intangible Assets Disclosure [Abstract]</t>
  </si>
  <si>
    <t>Goodwill and Intangible Assets The Company had the following definite lived intangible assets recorded: September 30, December 31, 2017 2016 Customer relationships $ 35,798,000 $ 33,605,000 Trade names 8,790,000 7,110,000 Less: accumulated amortization - customer relationships 24,027,625 17,655,228 Less: accumulated amortization - trade names 2,067,803 1,492,943 Intangible assets, net $ 18,492,572 $ 21,566,829 Amortization expense for intangible assets was $6,947,257 and $6,801,333 for the nine months ended September 30, 2017 and 2016 , respectively. The original life of customer relationships range from 4 to 10 years with a remaining average useful life of 4.57 years. Trade names are amortized over a 10 year useful life and as of September 30, 2017 the remaining useful life was 9.04 years. Aggregated expected amortization expense for the future periods is expected to be as follows: Year ended December 31: Amount Remainder of 2017 $ 2,357,126 2018 8,581,505 2019 1,096,004 2020 1,096,004 2021 1,090,252 Thereafter 4,271,681 $ 18,492,572 Goodwill was $99,810,819 and $88,726,875 at September 30, 2017 and December 31, 2016 , respectively. Changes in the goodwill for the year ended December 31, 2016 and the nine months ended September 30, 2017 are set forth below: Balance, January 1, 2016 $ 88,726,875 Additions — Balance, December 31, 2016 88,726,875 Additions - 2017 Stingray Acquisition (Note 3) 10,192,486 Additions - Higher Power Acquisition (Note 3) 643,400 Additions - 5 Star Acquisition (Note 3) 248,058 Balance, September 30, 2017 $ 99,810,819</t>
  </si>
  <si>
    <t>Accrued Expenses and Other Current Liabilities</t>
  </si>
  <si>
    <t>Payables and Accruals [Abstract]</t>
  </si>
  <si>
    <t>Accrued Expenses and Other Current Liabilities Accrued expense and other current liabilities included the following: September 30, December 31, 2017 2016 Accrued compensation, benefits and related taxes $ 7,257,925 $ 2,432,093 Financed insurance premiums — 3,293,859 State &amp; local taxes payable 1,519,073 319,597 Insurance reserves 2,270,444 971,351 Deferred revenue 6,051,796 — Other 4,457,304 1,529,298 Total $ 21,556,542 $ 8,546,198 Financed insurance premiums are due in monthly installments, bear interest at rates ranging from 1.79% to 5.00% , are unsecured, and mature within the twelve month period following the close of the year.</t>
  </si>
  <si>
    <t>Debt</t>
  </si>
  <si>
    <t>Debt Disclosure [Abstract]</t>
  </si>
  <si>
    <t>Debt Mammoth Credit Facility On November 25, 2014, Mammoth entered into a revolving credit and security agreement with a syndicate of banks that provides for maximum borrowings of $170 million . The facility, as amended in connection with the IPO, matures on November 25, 2019. Borrowings under this facility are secured by the assets of Mammoth, inclusive of the subsidiary companies. The maximum availability of the facility is subject to a borrowing base calculation prepared monthly. Concurrent with the execution of the facility, the initial advance was used to repay all the debt of the Company then outstanding. Interest is payable monthly at a base rate set by the lead institution’s commercial lending group plus an applicable margin. Additionally, at the Company's request, outstanding balances are permitted to be converted to LIBOR rate plus applicable margin tranches at set increments of $500,000 . The LIBOR rate option allows the Company to select interest periods from one, two, three or six months. The applicable margin for either the base rate or the LIBOR rate option can vary from 1.5% to 3.0% , based upon a calculation of the excess availability of the line as a percentage of the maximum credit limit. The deferred loan costs associated with this facility are classified in other non-current assets. At September 30, 2017 , all of the $94,000,000 outstanding balance of the facility was in a one month LIBOR rate option tranche with an interest rate of 3.99% . As of September 30, 2017 , Mammoth had availability of $69,779,297 , which is net of letters of credit of $5,454,187 . As of December 31, 2016 , the facility was undrawn and had borrowing base availability of $146,181,002 . The Mammoth facility also contains various customary affirmative and restrictive covenants. Among the various covenants are specifically identified financial covenants placing requirements of a minimum interest coverage ratio ( 3.0 to 1.0), maximum leverage ratio ( 4.0 to 1.0), and minimum availability ( $10 million ). As of September 30, 2017 and December 31, 2016 , the Company was in compliance with its covenants under the facility.</t>
  </si>
  <si>
    <t>Income Taxes</t>
  </si>
  <si>
    <t>Income Tax Disclosure [Abstract]</t>
  </si>
  <si>
    <t>Income Taxes As discussed in Note 1, the Partnership was converted into a limited liability company on October 12, 2016 and the membership interests in the limited liability company were contributed to the Company. As a result, the Company will file a consolidated return for the period October 12, 2016 through December 31, 2016 . Prior to the conversion, the Partnership, other than Lodging, was not subject to corporate income taxes. The components of income tax (benefit) expense attributable to the Company for the nine months ended September 30, 2017 and 2016 , are as follows: Three Months Ended September 30, Nine Months Ended September 30, 2017 2016 2017 2016 U.S. current income tax (benefit) expense $ — $ 44,232 $ — $ 31,352 U.S. deferred income tax (benefit) expense (1,330,254 ) 19,324 (7,826,628 ) 29,110 Foreign current income tax expense (100,815 ) 998,663 505,741 2,652,847 Foreign deferred income tax (benefit) expense 18,389 (6,258 ) (1,935 ) 26,387 Total $ (1,412,680 ) $ 1,055,961 $ (7,322,822 ) $ 2,739,696 A reconciliation of the statutory federal income tax amount to the recorded expense is as follows: Nine Months Ended September 30, 2017 2016 Loss before income taxes, as reported $ (14,274,443 ) $ (32,007,236 ) Bargain purchase gain, net of tax (4,011,512 ) — Loss before income taxes, as taxed (18,285,955 ) (32,007,236 ) Statutory income tax rate 35 % 35 % Expected income tax benefit (6,400,084 ) (11,202,533 ) Non-taxable entity — 14,763,650 Other permanent differences 40,287 33,471 State tax benefit (301,569 ) 60,463 Foreign income tax rate differential (126,630 ) (820,580 ) Other (534,826 ) (94,775 ) Total $ (7,322,822 ) $ 2,739,696 Deferred tax assets and liabilities attributable to the Company consisted of the following: September 30, December 31, 2017 2016 Deferred tax assets: Allowance for doubtful accounts $ 2,049,095 $ 1,892,761 Net operating loss carryforward 4,653,055 — Deferred stock compensation 2,894,538 1,686,671 Accrued liabilities 1,573,448 746,132 Other 3,470,006 1,785,999 Deferred tax assets 14,640,142 6,111,563 Deferred tax liabilities: Property and equipment $ (54,589,256 ) $ (42,525,793 ) Intangible assets (5,995,560 ) (7,662,590 ) Unrepatriated foreign earnings (4,948,229 ) (3,451,110 ) Other (193,836 ) (142,859 ) Deferred tax liabilities (65,726,881 ) (53,782,352 ) Net deferred tax liability $ (51,086,739 ) $ (47,670,789 ) Reflected in accompanying balance sheet as: Deferred income taxes $ (51,086,739 ) $ (47,670,789 )</t>
  </si>
  <si>
    <t>Earnings Per Share</t>
  </si>
  <si>
    <t>Earnings Per Share [Abstract]</t>
  </si>
  <si>
    <t>Earnings Per Share Common Stock Offering On October 14, 2016, Mammoth Inc.’s common stock began trading on The Nasdaq Global Select Market under the symbol “TUSK.” On October 19, 2016, the Company closed the IPO of 7,750,000 shares of common stock at $15.00 per share. Net proceeds to Mammoth Inc. from its sale of 7,500,000 shares of common stock were approximately $103.1 million . The authorized capital stock of the Company consists of 200 million shares of common stock, par value $0.01 per share, and 20 million shares of preferred stock, par value $0.01 per share. Earnings Per Share In connection with the contribution of Operating Entities to the Partnership in November 2014, the Partnership issued an aggregate of 30,000,000 common units to Mammoth Holdings, Gulfport and Rhino. Upon the conversion of the Partnership into Mammoth LLC, a limited liability company, in October 2016, the common units were converted into an equal number of membership interests in Mammoth LLC. Finally, when Mammoth Holdings, Gulfport and Rhino contributed their 30,000,000 membership interests in Mammoth LLC to the Company in connection with the IPO, the Company issued to them an aggregate of 30,000,000 shares of the Company's common stock. Three Months Ended September 30, Nine Months Ended September 30, 2017 2016 2017 2016 Basic loss per share: Allocation of earnings: Net loss $ (800,827 ) $ (2,978,626 ) $ (6,951,621 ) $ (34,746,932 ) Weighted average common shares outstanding 44,501,885 30,000,000 40,526,276 30,000,000 Basic loss per share $ (0.02 ) $ (0.10 ) $ (0.17 ) $ (1.16 ) Diluted loss per share: Allocation of earnings: Net loss $ (800,827 ) $ (2,978,626 ) $ (6,951,621 ) $ (34,746,932 ) Weighted average common shares, including dilutive effect (a) 44,501,885 30,000,000 40,526,276 30,000,000 Diluted loss per share $ (0.02 ) $ (0.10 ) $ (0.17 ) $ (1.16 ) a. No incremental shares of potentially dilutive restricted stock awards were included for periods presented as their effect was antidulitive under the treasury stock method. Unaudited Pro Forma Earnings Per Share The Company’s pro forma basic and diluted earnings per share amounts have been computed based on the weighted-average number of shares of common stock outstanding for the period, as if the shares of common stock issued upon the conversion and contribution of Mammoth LLC to Mammoth Inc. were outstanding for the entire year. A reconciliation of the components of pro forma basic and diluted earnings per common share is presented in the table below: Three Months Ended Nine Months Ended September 30, 2016 September 30, 2016 Pro Forma C Corporation Data (unaudited): Net loss, as reported $ (2,978,626 ) $ (34,746,932 ) Pro forma benefit for income taxes (3,896,035 ) (9,701,517 ) Pro forma net loss $ 917,409 $ (25,045,415 ) Basic loss per share: Allocation of earnings: Net loss $ 917,409 $ (25,045,415 ) Weighted average common shares outstanding 43,107,452 43,107,452 Basic loss per share $ 0.02 $ (0.58 ) Diluted loss per share: Allocation of earnings: Net loss $ 917,409 $ (25,045,415 ) Weighted average common shares, including dilutive effect (a) 43,107,452 43,107,452 Diluted loss per share $ 0.02 $ (0.58 ) (a) No incremental shares of potentially dilutive restricted stock awards were included for periods presented as their effect was antidulitive under the treasury stock method.</t>
  </si>
  <si>
    <t>Equity Based Compensation</t>
  </si>
  <si>
    <t>Disclosure of Compensation Related Costs, Share-based Payments [Abstract]</t>
  </si>
  <si>
    <t>Equity Based Compensation Upon formation of certain Operating Entities (including the acquired Stingray Entities), specified members of management (“Specified Members”) were granted the right to receive distributions from their respective Operating Entity, after the contribution member’s unreturned capital balance was recovered (referred to as “Payout” provision). Additionally, non-employee members were included in the award class (“Non-Employee Members”). On November 24, 2014, the awards were modified in conjunction with the contribution of the Operating Entities to Mammoth. Awards are not granted in limited or general partner units. Agreements are for interest in the distributable earnings of Mammoth Holdings, Mammoth’s majority equity holder. On the IPO closing date, Mammoth Holdings unreturned capital balance was not fully recovered from its sale of common stock in the IPO. As a result, Payout did not occur and no compensation cost was recorded. Future offerings or sales of common stock to recover outstanding unreturned capital remain not probable. Payout is expected to occur following the sale by Mammoth Holding's of its shares of the Company's common stock, which is considered not probable until the event occurs. Therefore, for the awards that contained the Payout provision, no compensation cost was recognized as the distribution rights do not vest until Payout is reached. For the Specified Member awards, the unrecognized amount, which represents the fair value of the award as of the modification dates or grant date, was $5,618,552 . For the Non-Employees Member awards, the unrecognized cost, which represents the fair value of the awards as of September 30, 2017 was $41,040,779 .</t>
  </si>
  <si>
    <t>Stock Based Compensation</t>
  </si>
  <si>
    <t>Stock Based Compensat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17 282,780 $ 14.98 Granted 390,587 21.19 Vested (2,233 ) (17.42 ) Forfeited (8,888 ) (15.00 ) Unvested shares as of September 30, 2017 662,246 $ 18.63 As of September 30, 2017 , there was $9,294,444 of total unrecognized compensation cost related to the unvested restricted stock. The cost is expected to be recognized over a weighted average period of approximately 2.3 years . Included in cost of revenue and selling, general and administrative expenses is stock-based compensation expense of $1,028,318 and $2,648,211 for the three and nine months ended September 30, 2017 , respectively.</t>
  </si>
  <si>
    <t>Related Party Transactions</t>
  </si>
  <si>
    <t>Related Party Transactions [Abstract]</t>
  </si>
  <si>
    <t>Related Party Transactions Transactions between the subsidiaries of the Company and the following companies are included in Related Party Transactions: Gulfport; Grizzly Oil Sands ULC (“Grizzly”); El Toro Resources LLC ("El Toro"); Diamondback E&amp;P, LLC ("Diamondback"); Cementing and SR Energy (collectively, prior to the 2017 Stingray Acquisition, the "2017 Stingray Companies"); Everest Operations Management LLC ("Everest"); Elk City Yard LLC ("Elk City Yard"); Double Barrel Downhole Technologies LLC ("DBDHT"); Orange Leaf Holdings LLC ("Orange Leaf"); Caliber Investment Group LLC ("Caliber"); and Dunvegan North Oilfield Services ULC (“Dunvegan”). REVENUES ACCOUNTS RECEIVABLE Three Months Ended September 30, Nine Months Ended September 30, At September 30, At December 31, 2017 2016 2017 2016 2017 2016 Pressure Pumping and Gulfport (a) $ 46,701,582 $ 35,381,839 $ 119,546,973 $ 73,547,397 $ 26,830,168 $ 19,094,509 Muskie and Gulfport (b) 14,055,246 6,557,237 39,200,789 17,788,581 9,464,076 5,373,007 Panther Drilling and Gulfport (c) 944,177 464,850 2,937,993 1,685,872 1,104,331 1,434,036 Cementing and Gulfport (d) 3,178,512 — 4,081,829 — 1,663,156 — SR Energy and Gulfport (e) 5,768,162 — 7,333,373 — 5,448,130 — Lodging and Grizzly (f) — 4,840 525 5,412 — 274 Bison Drilling and El Toro (g) — — — 371,873 — — Panther Drilling and El Toro (g) 95,700 — 95,700 171,620 95,700 — Bison Trucking and El Toro (g) — — — 130,000 — — White Wing and El Toro (g) — — — 20,431 — — Energy Services and El Toro (h) 25,872 155,855 183,617 405,047 — 108,386 White Wing and Diamondback (i) — — — 1,650 — — Coil Tubing and El Toro (j) 133,305 — 133,305 318,694 115,631 — Panther and DBDHT (k) 13,444 — 27,133 — 25,416 100,450 The Company and 2017 Stingray Companies (l) — 21,015 84,722 21,015 — 1,363,056 Other Relationships — — — — 26,053 115,565 $ 70,916,000 $ 42,585,636 $ 173,625,959 $ 94,467,592 $ 44,772,661 $ 27,589,283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Cementing performs well cementing services for Gulfport. e. SR Energy performs rental services for Gulfport. f. Lodging provides remote accommodation and food services to Grizzly, an entity owned approximately 75% by affiliates of Wexford and approximately 25% by Gulfport. g. The contract land and directional drilling segment provides services for El Toro, an entity controlled by Wexford, pursuant to a master service agreement. h. Energy Services performs completion and production services for El Toro pursuant to a master service agreement. i. White Wing provides rental services to Diamondback. j. Coil Tubing provides to El Toro services in connection with completion and drilling activities. k. Panther provides services and materials to DBDHT. l. The Company provided certain services to the 2017 Stingray Companies. COST OF REVENUE ACCOUNTS PAYABLE Three Months Ended September 30, Nine Months Ended September 30, At September 30, At December 31, 2017 2016 2017 2016 2017 2016 Panther and DBDHT (a) $ — $ — $ 127,778 $ 48,998 $ — $ — Bison Trucking and Diamondback (b) — 43,598 66,522 127,556 — — Energy Services and Elk City Yard (c) 8,899 26,700 62,299 80,100 — — Lodging and Dunvegan (d) — 6,121 — 8,574 — 3,199 Bison Trucking and El Toro (e) — — — 5,000 93 — The Company and 2017 Stingray Companies (f) — 510,668 444,409 516,851 — 174,145 $ 8,899 $ 587,087 $ 701,008 $ 787,079 $ 93 $ 177,344 SELLING, GENERAL AND ADMINISTRATIVE COSTS The Company and Everest (g) $ 32,255 $ 54,442 $ 140,372 $ 190,197 $ 7,857 $ 12,668 The Company and Wexford (h) 184,622 57,046 582,916 193,303 158,386 13,197 Mammoth and Orange Leaf (i) — 19,674 45,786 73,005 — — Mammoth and Caliber (j) 137,258 — 209,256 — 43,608 — Sand Tiger and Grizzly (k) 84 — 4,131 — 722 — Lodging and Dunvegan (d) 1,023 — 3,665 — 686 — $ 355,242 $ 131,162 $ 986,126 $ 456,505 $ 211,259 $ 25,865 $ 211,352 $ 203,209 a. Panther rents rotary steerable equipment in connection with its directional drilling services from DBDHT. b. Bison Trucking leased office space from Diamondback in Midland, Texas. c. Energy Services leases property from Elk City Yard. d. Dunvegan provides technical and administrative services and pays for goods and services on behalf of the Company. e. Bison Trucking leases space from El Toro for storage of a rig. f. Prior to the 2017 Stingray Acquisition, the 2017 Stingray Companies provided certain services to the Company and, from time to time, the 2017 Stingray Companies paid for goods and services on behalf of the Company. g.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h. Wexford provides certain administrative and analytical services to the Company and, from time to time, the Company pays for goods and services on behalf of Wexford. i. Orange Leaf leases office space to Mammoth. j. Caliber leases office space to Mammoth. k. Grizzly provides certain administrative and analytical services to the Company.</t>
  </si>
  <si>
    <t>Commitments and Contingencies</t>
  </si>
  <si>
    <t>Commitments and Contingencies Disclosure [Abstract]</t>
  </si>
  <si>
    <t>Commitments and Contingencies Lease Obligations The Company leases real estate, rail cars and other equipment under long-term operating leases with varying terms and expiration dates through 2025. Minimum Purchase Commitments We have entered into agreements with sand suppliers that contain minimum purchase obligations. Our failure to purchase the minimum tonnage would require us to pay shortfall fees. However, the minimum quantities set forth in the agreements are not in excess of our currently expected future requirements. Capital Spend Commitments The Company has entered into agreements with suppliers to acquire capital equipment. Aggregate future minimum payments under these obligations in effect at September 30, 2017 are as follows: Year ended December 31: Operating Leases Capital Spend Commitments Minimum Purchase Commitments Remainder of 2017 $ 3,377,429 $ 26,847,278 $ 3,556,655 2018 13,047,020 — 10,866,000 2019 10,533,906 — 10,866,000 2020 8,085,194 — — 2021 5,744,808 — — Thereafter 6,189,124 — — $ 46,977,481 $ 26,847,278 $ 25,288,655 For the nine months ended September 30, 2017 and 2016 , the Company recognized rent expense of $7,399,404 and $6,174,150 , respectively. The Company has various letters of credit totaling $454,560 to secure rail car lease payments. These letters of credit were issued under the Company's revolving credit agreement and are collateralized by substantially all of the assets of the Company.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September 30, 2017 and December 31, 2016 , the policy requires a per deductible per occurrence of up to $250,000 . The Company establishes liabilities for the unpaid deductible portion of claims incurred relating to workers’ compensation and auto liability based on estimates. As of September 30, 2017 and December 31, 2016 , the policies contained an aggregate stop loss of $2,000,000 . The Company also self-insures its employee health insurance. The Company has coverage on its self-insurance program in the form of a stop loss of $150,000 per participant and an aggregate stop-loss of $5,799,991 for the calendar year ending December 31, 2017. These estimates may change in the near term as actual claims continue to develop. As of September 30, 2017 and December 31, 2016 , accrued insurance claims were $2,270,444 and $971,351 , respectively. In connection with the insurance programs, letters of credit of $1,636,000 and $1,285,000 as of September 30, 2017 and December 31, 2016 , respectively, have been issued supporting the retained risk exposure. As of September 30, 2017 , in connection with environmental remediation programs, letters of credit of $3,363,627 have been issued supporting the retained risk exposure. As of both September 30, 2017 and December 31, 2016 , these letters of credit were collateralized by substantially all of the assets of the Company. The Company is routinely involved in state and local tax audits. During the year ended December 31, 2016 , the State of Ohio assessed taxes on the purchase of equipment the Company believes is exempt under state law. The Company has appealed the assessment and a hearing was scheduled for November 30, 2016. In November 2016, the State of Ohio deferred the hearing until 2017. While the Company is not able to predict the outcome of the appeal, this matter is not expected to have a material adverse effect on the financial position or results of operations of the Company. On June 3, 2015, a putative class and collective action lawsuit alleging that Pressure Pumping failed to pay a class of workers overtime in compliance with the Fair Labor Standards Act and Ohio law was filed titled William Crigler, et al v. Stingray Pressure Pumping, LLC in the U.S. District Court Southern District of Ohio Eastern Division. The parties have reached a settlement of this matter which received final approval from the court in August 2017. This settlement is expected to be payable in 2017. This settlement will not have a material impact on the Company’s financial position, results of operations or cash flows. On December 2, 2015, a putative class and collective action lawsuit alleging that Bison Drilling failed to pay a class of workers overtime in compliance with the Fair Labor Standards Act and Texas law was filed titled John Talamantez, individually and on behalf of all others similarly situated v. Bison Drilling and Field Services, LLC in the U.S. District Court Western District of Texas Midland/Odessa Division. The Company is evaluating the background facts and at this time is not able to predict the outcome of this lawsuit or whether it will have a material impact on the Company’s financial position, results of operations or cash flows. On June 22, 2016, a putative, Title VII discrimination, and Oklahoma anti-discrimination lawsuit alleging that Redback Energy Services was in violation of the previously mentioned federal and state laws. The lawsuit was filed titled Earl Richardson and Keary Johnson v. Redback Energy Services LLC in the U.S. District Court for the Western District of Oklahoma. The Company is evaluating the background facts at this time and is not able to predict the outcome of this lawsuit or whether it will have a material impact on the Company’s financial position, results of operations or cash flows. On August 1, 2016, a putative class and collective action lawsuit alleging that Energy Services failed to pay a class of workers overtime in compliance with the Fair Labor Standards Act and Texas law was filed titled Michael Caffey, individually and on behalf of all others similarly situated v. Redback Energy Services LLC in the U.S. District Court for the Western District of Texas. The Company is evaluating the background facts and at this time is not able to predict the outcome of this lawsuit or whether it will have a material impact on the Company’s financial position, results of operations or cash flows. On September 27, 2016, a putative lawsuit alleging that Energy Services failed to pay a class of workers in compliance with the Fair Labor Standards Act was filed titled Michael Drake vs. Redback Coil Tubing LLC, et al in the U.S. District Court Western District of Texas. The Company is evaluating the background facts at this time. The parties have agreed to stay discovery while they engage in settlement discussions. The Company is not able to predict the outcome of this lawsuit or whether it will have a material impact on the Company’s financial position, results of operations or cash flows. On January 26, 2017, a collective action lawsuit alleging that Pressure Pumping failed to pay a class of workers in compliance with the Fair Labor Standards Act was filed titled Ryan Crosby vs. Stingray Pressure Pumping, in the United Stated District Court for the Southern District of Ohio Eastern Division. The Company is evaluating the background facts at this time and is not able to predict the outcome of this lawsuit or whether it will have a material impact on the Company’s financial position, results of operations or cash flows. On June 27, 2017, a complaint alleging negligence, as a result of a motor vehicle accident, was filed titled Donnelle Banks, individually and as parent and next Friend for Leila Ann Hollis, a minor, vs. Redback Coil Tubing LLC and Mammoth Energy Services, Inc. in the District Court of Gregg County, Texas. The Company is evaluating the background facts and at this time is not able to predict the outcome of this lawsuit or whether it will have a material impact on the Company’s financial pos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adverse effect on the Company's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4% of an employee’s compensation and may make additional discretionary contributions for eligible employees. For the nine months ended September 30, 2017 and 2016 , the Company paid $0 and $102,230 , respectively, in contributions to the plan.</t>
  </si>
  <si>
    <t>Operating Segments</t>
  </si>
  <si>
    <t>Segment Reporting [Abstract]</t>
  </si>
  <si>
    <t>Operating Segments The Company is organized into five reportable segments based on the nature of services provided and the basis in which management makes business and operating decisions. The Company principally provides oilfield services in connection with on-shore drilling of oil and natural gas wells for small to large domestic independent oil and nature gas producers. The Company’s five segments consist of pressure pumping services ("Pressure Pumping Services"), well services ("Well Services"), natural sand proppant ("Sand"), contract land and directional drilling services ("Drilling") and other energy services ("Other Energy Service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revenue and earnings before interest, other expense (income), impairment, taxes and depreciation and amortization as well as a qualitative basis, such as nature of the product and service offerings, types of customers. Based on the CODM's assessment, effective December 31, 2016, the Company reorganized the reportable segments to align with its new management reporting structure and business activities. Prior to this reorganization, the existing reportable segments were comprised of four segments for financial reporting purposes: land and directional drilling services, completion and production services, completion and production - natural sand proppant and remote accommodation services. As a result of this change, there are five reportable segments for financial reporting purposes as described above. Historical information in this Note to the financial statements has been revised to reflect the new reportable segment. The following table sets forth certain financial information with respect to the Company’s reportable segments: Completion and Production Nine Months Ended September 30, 2017 Pressure Pumping Services Well Services Sand Drilling Other Energy Services Total Revenue from external customers $ 46,511,384 $ 15,852,372 $ 29,043,367 $ 33,805,844 $ 23,694,054 $ 148,907,021 Revenue from related parties $ 119,570,520 $ 11,793,299 $ 39,200,789 $ 3,060,826 $ 525 $ 173,625,959 Cost of revenue $ 117,494,570 $ 24,288,693 $ 57,759,173 $ 34,584,336 $ 16,243,862 $ 250,370,634 Selling, general and administrative expenses $ 6,690,812 $ 2,789,881 $ 6,314,182 $ 4,103,053 $ 2,561,237 $ 22,459,165 Earnings before interest, other expense, impairment, taxes and depreciation and amortization $ 41,896,522 $ 567,097 $ 4,170,801 $ (1,820,719 ) $ 4,889,480 $ 49,703,181 Other expense $ 126,650 $ 36,195 $ 251,520 $ 262,560 $ 28,969 $ 705,894 Bargain purchase gain $ — $ — $ (4,011,512 ) $ — $ — $ (4,011,512 ) Interest expense (income) $ 1,023,519 $ (14,019 ) $ 572,096 $ 1,227,422 $ 119,841 $ 2,928,859 Depreciation, depletion, accretion and amortization $ 31,823,408 $ 7,939,784 $ 6,603,001 $ 14,978,300 $ 3,009,890 $ 64,354,383 Income tax (benefit) provision $ — $ (7,778,970 ) $ 32,326 $ — $ 423,822 $ (7,322,822 ) Net income (loss) $ 8,922,945 $ 384,107 $ 723,370 $ (18,289,001 ) $ 1,306,958 $ (6,951,621 ) Total expenditures for property, plant and equipment $ 72,982,713 $ 1,121,873 $ 7,897,818 $ 8,257,702 $ 12,013,384 $ 102,273,490 Three Months Ended September 30, 2017 Revenue from external customers $ 29,003,286 $ 7,055,718 $ 15,276,279 $ 12,590,622 $ 14,462,995 $ 78,388,900 Revenue from related parties $ 46,701,582 $ 9,105,851 $ 14,055,246 $ 1,053,321 $ — $ 70,916,000 Cost of revenue $ 52,960,761 $ 13,852,628 $ 25,177,849 $ 11,597,757 $ 10,943,699 $ 114,532,694 Selling, general and administrative expenses $ 2,511,147 $ 1,091,378 $ 1,840,746 $ 1,374,275 $ 1,205,115 $ 8,022,661 Earnings before interest, other expense, impairment, taxes and depreciation and amortization $ 20,232,960 $ 1,217,563 $ 2,312,930 $ 671,911 $ 2,314,181 $ 26,749,545 Other expense $ 120,261 $ 38,186 $ 97,744 $ 38,324 $ 24,737 $ 319,252 Interest expense $ 591,724 $ 94,357 $ 86,857 $ 570,364 $ 76,765 $ 1,420,067 Depreciation, depletion, accretion and amortization $ 13,038,962 $ 4,511,622 $ 3,034,342 $ 5,035,990 $ 1,602,817 $ 27,223,733 Income tax (benefit) provision $ — $ (1,278,456 ) $ 23,824 $ — $ (158,048 ) $ (1,412,680 ) Net income (loss) $ 6,482,013 $ (2,148,146 ) $ (929,837 ) $ (4,972,767 ) $ 767,910 $ (800,827 ) Total expenditures for property, plant and equipment $ 19,580,804 $ 777,399 $ 4,927,935 $ 2,356,885 $ 8,054,748 $ 35,697,771 At September 30, 2017 Goodwill $ 86,043,147 $ 10,192,486 $ 2,683,727 $ — $ 891,459 $ 99,810,819 Intangible assets, net $ 14,652,434 $ 2,022,430 $ — $ — $ 1,817,708 $ 18,492,572 Total assets $ 270,394,551 $ 93,523,385 $ 169,424,805 $ 94,661,601 $ 57,131,438 $ 685,135,780 Completion and Production Nine Months Ended September 30, 2016 Pressure Pumping Services Well Services Sand Drilling Other Energy Services Total Revenue from external customers $ 18,294,739 $ 6,470,485 $ 4,651,673 $ 17,946,458 $ 23,253,092 $ 70,616,447 Revenue from related parties $ 73,559,413 $ 732,740 $ 17,788,581 $ 2,381,446 $ 5,412 $ 94,467,592 Cost of revenue $ 60,866,617 $ 10,030,214 $ 22,861,407 $ 22,010,295 $ 9,993,073 $ 125,761,606 Selling, general and administrative expenses $ 2,981,718 $ 1,512,824 $ 2,525,310 $ 3,353,243 $ 1,641,524 $ 12,014,619 Earnings before interest, other expense (income), impairment, taxes and depreciation and amortization $ 28,005,817 $ (4,339,813 ) $ (2,946,463 ) $ (5,035,634 ) $ 11,623,907 $ 27,307,814 Other expense (income) $ 25,087 $ (671,986 ) $ 82,422 $ 179,639 $ 12,944 $ (371,894 ) Interest expense $ 502,781 $ 178,584 $ 319,855 $ 2,272,913 $ 58,768 $ 3,332,901 Depreciation, depletion, accretion and amortization $ 27,964,092 $ 3,903,924 $ 4,734,540 $ 16,243,626 $ 1,636,976 $ 54,483,158 Impairment of long-lived assets $ 138,587 $ 1,384,751 $ — $ 347,547 $ — $ 1,870,885 Income tax provision $ — $ 2,835 $ 3,716 $ — $ 2,733,145 $ 2,739,696 Net (loss) income $ (624,730 ) $ (9,137,921 ) $ (8,086,996 ) $ (24,079,359 ) $ 7,182,074 $ (34,746,932 ) Total expenditures for property, plant and equipment $ 1,262,854 $ 404,612 $ 522,267 $ 1,492,476 $ 425,838 $ 4,108,047 Three Months Ended September 30, 2016 Revenue from external customers $ 137,626 $ 2,109,874 $ 1,675,230 $ 8,230,625 $ 8,599,555 $ 20,752,910 Revenue from related parties $ 35,393,855 $ 164,854 $ 6,557,237 $ 464,850 $ 4,840 $ 42,585,636 Cost of revenue $ 20,782,936 $ 3,068,159 $ 6,429,040 $ 9,042,242 $ 3,544,410 $ 42,866,787 Selling, general and administrative expenses $ 916,176 $ 499,346 $ 415,505 $ 786,008 $ 577,572 $ 3,194,607 Earnings before interest, other expense, impairment, taxes and depreciation and amortization $ 13,832,369 $ (1,292,777 ) $ 1,387,922 $ (1,132,775 ) $ 4,482,413 $ 17,277,152 Other expense $ 1,262 $ 1,159 $ 9,439 $ 237,211 $ 4,761 $ 253,832 Interest expense $ 134,017 $ 29,489 $ 108,744 $ 718,706 $ 33,558 $ 1,024,514 Depreciation, depletion, accretion and amortization $ 9,050,605 $ 1,233,702 $ 1,784,689 $ 5,297,694 $ 554,781 $ 17,921,471 Impairment of long-lived assets $ — $ — $ — $ — $ — $ — Income tax provision $ — $ 5,929 $ 3,716 $ — $ 1,046,316 $ 1,055,961 Net income (loss) $ 4,646,485 $ (2,563,056 ) $ (518,666 ) $ (7,386,386 ) $ 2,842,997 $ (2,978,626 ) Total expenditures for property, plant and equipment $ 335,312 $ 156,783 $ 359,656 $ 1,069,381 $ 12,706 $ 1,933,838 At September 30, 2016 Goodwill $ 86,043,148 $ — $ 2,683,727 $ — $ — $ 88,726,875 Intangible assets, net $ 23,697,850 $ 138,646 $ — $ — $ — $ 23,836,496 Total assets $ 195,138,423 $ 41,263,250 $ 108,773,302 $ 103,882,141 $ 32,896,862 $ 481,953,978 The pressure pumping services segment provides hydraulic fracturing. The well services segment provides coil tubing, flowback and equipment rental services. The sand segment sells, distributes and produces sand for use in hydraulic fracturing. The contract land and directional drilling services segment provides vertical, horizontal and directional drilling services. The other energy services segment provides housing, kitchen and dining, and recreational service facilities for oilfield workers that are located in remote areas away from readily available lodging as well as energy infrastructure services. The pressure pumping and well service segments primarily services in the Utica Shale of Eastern Ohio, Marcellus Shale in Pennsylvania, Eagle Ford and Permian basin in Texas and the SCOOP/STACK in the mid-continent region. The natural sand proppant segment primarily services the Utica Shale and Montney Shale in British Columbia and Alberta, Canada. The contract land and directional drilling services segment primarily services the Permian Basin in West Texas. The other energy services segment provides service in Canada, Texas and New Mexico.</t>
  </si>
  <si>
    <t>Subsequent Events</t>
  </si>
  <si>
    <t>Subsequent Events [Abstract]</t>
  </si>
  <si>
    <t>Subsequent Events Subsequent to September 30, 2017 , the Company entered into railcar lease agreements with aggregate commitments of $2.2 million . Subsequent to September 30, 2017 , the Company ordered additional capital equipment with aggregate commitments of $3.4 million . Subsequent to September 30, 2017 , the Company entered into an agreement to purchase sand from an unrelated third party seller with aggregate commitments of $2.2 million . On October 19, 2017, Cobra entered into a contract to aid in the restoration of utility infrastructure on the island of Puerto Rico. The contract provides for payments of up to $200.0 million , including an initial payment of $15.0 million at the time of signing. As of November 7, 2017, the Company had entered into $32.7 million of commitments related to this contract and made prepayments and deposits of $12.6 million with respect to these commitments.</t>
  </si>
  <si>
    <t>Summary of Significant Accounting Policies (Policies)</t>
  </si>
  <si>
    <t>Principles of Consolidation</t>
  </si>
  <si>
    <t>Principles of Consolidation The condensed consolidated financial statements are prepared in accordance with GAAP. All material intercompany accounts and transactions between the entities within the Company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the depletion expense, the allowance for doubtful accounts, asset retirement obligation, reserves for self-insurance, depreciation and amortization of property and equipment, business combination valuations, amortization of intangible assets, and future cash flows and fair values used to assess recoverability and impairment of long-lived assets, including goodwill.</t>
  </si>
  <si>
    <t>Cash and Cash Equivalents</t>
  </si>
  <si>
    <t>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Lodging in a Canadian financial institution.</t>
  </si>
  <si>
    <t>Accounts Receivable</t>
  </si>
  <si>
    <t>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t>
  </si>
  <si>
    <t>Inventory</t>
  </si>
  <si>
    <t>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Inventory manufactured at the Company’s sand production facilities includes direct excavation costs, processing costs and overhead allocation. Stockpile tonnages are calculated by measuring the number of tons added and removed from the stockpile. Tonnages are verified periodically by an independent surveyor.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t>
  </si>
  <si>
    <t>Prepaid Expenses</t>
  </si>
  <si>
    <t>Prepaid Expenses Prepaid expenses primarily consist of insurance costs. Insurance costs are expensed over the periods that these costs benefit.</t>
  </si>
  <si>
    <t>Property and Equipment</t>
  </si>
  <si>
    <t xml:space="preserve">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ther, net.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Sand reserves are depleted using the units-of-production method over the estimated sand reserves. </t>
  </si>
  <si>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si>
  <si>
    <t>Long-Lived Assets</t>
  </si>
  <si>
    <t>Long-Lived Assets The Company reviews long-lived assets for recoverability in accordance with the provisions of Financial Accounting Standards Board ("FASB") Accounting Standard Codification (“ASC”) Topic 360, Impairment or Disposal of Long-Lived Assets,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t>
  </si>
  <si>
    <t>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t>
  </si>
  <si>
    <t>Other Non-Current Assets</t>
  </si>
  <si>
    <t>Other Non-Current Assets Other non-current assets primarily consist of deferred financing costs on the credit facility (See Note 8) and sales tax receivables.</t>
  </si>
  <si>
    <t>Asset Retirement Obligation</t>
  </si>
  <si>
    <t>Asset Retirement Obligation Mine reclamation costs, future remediation costs for inactive mines or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Business Combinations</t>
  </si>
  <si>
    <t>Business Combinations The Company accounts for its business acquisitions under the acquisition method of accounting as indicated in FASB ASC No. 805, “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t>
  </si>
  <si>
    <t>Amortizable Intangible Assets</t>
  </si>
  <si>
    <t>Amortizable Intangible Assets Intangible assets subject to amortization include customer relationships and trade names. Customer relationships are amortized based on an estimated attrition factor and trade names are amortized over their estimated useful lives.</t>
  </si>
  <si>
    <t>Fair Value of Financial Instruments</t>
  </si>
  <si>
    <t>Fair Value of Financial Instruments The Company's financial instruments consist of cash and cash equivalents, trade receivables, long-term debt, trade payables and amounts receivable or payable to related parties. The carrying amount of cash and cash equivalents, trade receivables, trade payables and receivables from related parties approximates fair value because of the short-term nature of the instruments. The fair value of long-term debt approximates its carrying value because the cost of borrowing fluctuates based upon market conditions.</t>
  </si>
  <si>
    <t>Revenue Recognition</t>
  </si>
  <si>
    <t>The proceeds resulted from loss of revenue relating to wildfires that forced evacuation of personnel. Revenue from energy infrastructure services, a component of the Company's other energy services segment, is recognized as the work progresses based on the days completed or as the contract is completed. These services may be provided pursuant to master service agreements, repair and maintenance contracts or fixed price and non-fixed price installation contracts. Pricing under these contracts may be unit priced,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our cost-plus/hourly and time and materials type contracts, the Company recognizes revenue on an input basis, as labor hours are incurred and services are performed. The timing of revenue recognition may differ from contract billing or payment schedules, resulting in revenues that have been earned but not billed (“unbilled revenue”). 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Revenue from remote accommodation services is recognized when rooms are occupied and services have been rendered. Advance deposits on rooms and special events are deferred until services are provided to the customer.</t>
  </si>
  <si>
    <t>Earnings per Share</t>
  </si>
  <si>
    <t>Earnings per Share Earnings per share is computed by dividing net loss by the weighted average number of outstanding shares. See Note 10. (r) Unaudited Pro Forma Loss per Share The Company’s pro forma basic loss per share amounts have been computed based on the weighted-average number of shares of common stock outstanding for the period, as if the common stock issued in the October 12, 2016 contribution and the IPO was outstanding for the nine months ended September 30, 2016 . Diluted earnings per share reflects the potential dilution, using the treasury stock method. During periods in which the Company realizes a net loss, restricted stock awards would be anti-dilutive to net loss per share and conversion into common stock is assumed not to occur.</t>
  </si>
  <si>
    <t>Equity-based and Stock-based Compensation</t>
  </si>
  <si>
    <t>Equity-based Compensation The Company records equity-based payments at fair value on the date of grant, and expenses the value of these equity-based payments in compensation expense over the applicable vesting periods.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selling, general and administrative expenses.</t>
  </si>
  <si>
    <t>Income Taxes On October 12, 2016, immediately prior to the IPO of Mammoth Inc., the Partnership converted into Mammoth LLC a limited liability company. All equity interests in Mammoth LLC were contributed to Mammoth Inc. and Mammoth LLC became a wholly owned subsidiary of Mammoth Inc. Mammoth Inc. is a C corporation under the Internal Revenue Code and is subject to income tax. Historically, each of Mammoth LLC and the Operating Entities other than Lodging were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its subsidiaries as if each entity were a corporation, regardless of its actual characterization for U.S. federal income tax purposes. The Company's effective tax rate was 37.1% for the nine months ended September 30, 2017. The Company's effective tax rate can fluctuate as a result of the impact of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Company has included a pro forma provision for income taxes assuming it had been taxed as a C corporation in all periods prior to the conversion and contribution as part of its earnings per share calculation in Note 10. The unaudited pro forma data are presented for informational purposes only, and do not purport to project the Company's results of operations for any future period or its financial position as of any future date. Lodging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t>
  </si>
  <si>
    <t>Foreign Currency Translation</t>
  </si>
  <si>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si>
  <si>
    <t>Comprehensive Loss</t>
  </si>
  <si>
    <t>Comprehensive Loss Comprehensive loss consists of net loss and other comprehensive loss. Other comprehensive income (loss) included certain changes in equity that are excluded from net loss. Specifically, cumulative foreign currency translation adjustments are included in accumulated other comprehensive loss.</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 The Company’s accounts receivable have a concentration in the oil and gas industry and the customer base consists primarily of independent oil and natural gas producers.</t>
  </si>
  <si>
    <t>New Accounting Pronouncements</t>
  </si>
  <si>
    <t>New Accounting Pronouncements In July 2015, the FASB issued ASU No. 2015-11, “Inventory (Topic 330): Simplifying the Measurement of Inventory,”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On January 1, 2017, the Company adopted the ASU and it did not impact our condensed consolidated financial statements. In May 2014, the FASB issued ASU 2014-09, “Revenue from Contracts with Customers.”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Revenue From Contracts with Customers: Deferral of the Effective Date." The Company expects to adopt this new revenue guidance in the first quarter of 2018. The Company's review has indicated that the pressure pumping services and natural sand proppant segments contain contracts which could lead to changes in the timing of revenue recognition. Although the Company has not completed its review, the Company has made initial assessments of the impact on revenue and expenses. Based on these assessments, the Company currently does not expect a material impact to the Company’s results of operations, financial position and cash flows as a result of this guidance. The Company expects to complete its review of all remaining customer contracts and will make a final assessment in the fourth quarter of 2017. The Company's services are primarily short-term in nature, and it does not expect that the new revenue recognition standard will have a material impact on its financial statements upon adoption. The Company will adopt the new standard utilizing the modified retrospective method that will result in a cumulative effect adjustment as of January 1, 2018. In February 2016, the FASB issued ASU No, 2016-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Early adoption is permitted. Since a portion of the Company’s revenue may be subject to this new leasing guidance, it is evaluating the possibility of adopting this updated leasing guidance at the same time its adopts the new revenue guidance discussed above, utilizing the retrospective method of adoption. This new leasing guidance will also impact the Company in situations where it is the lessee, and in certain circumstances it will have a right-of-use asset and lease liability on its consolidated financial statements. The Company is currently evaluating the effect the new guidance will have on the Company's consolidated financial statements and results of operations.</t>
  </si>
  <si>
    <t>Organization and Basis of Presentation (Tables)</t>
  </si>
  <si>
    <t>Schedule of ownership of the company by major stakeholders</t>
  </si>
  <si>
    <t>At September 30, 2017 and December 31, 2016 , Mammoth Holdings, or its affiliates, Gulfport and Rhino owned the following share of outstanding common stock of Mammoth Inc.: At September 30, 2017 At December 31, 2016 Share Count % Ownership Share Count % Ownership Mammoth Holdings 25,009,319 56.2 % 20,443,903 54.5 % Gulfport 11,171,887 25.1 % 9,073,750 24.2 % Rhino 568,794 1.3 % 232,347 0.6 % Outstanding shares owned by related parties 36,750,000 82.6 % 29,750,000 79.3 % Total outstanding 44,502,223 100.0 % 37,500,000 100.0 %</t>
  </si>
  <si>
    <t>Summary of Significant Accounting Policies (Tables)</t>
  </si>
  <si>
    <t>Schedule of allowance for doubtful accounts receivable</t>
  </si>
  <si>
    <t>Following is a roll forward of the allowance for doubtful accounts for the year ended December 31, 2016 and the nine months ended September 30, 2017 : Balance, January 1, 2016 $ 4,011,882 Additions charged to expense 1,968,001 Deductions for uncollectible receivables written off (602,967 ) Balance, December 31, 2016 5,376,916 Additions charged to expense 117,426 Additions other 178,871 Balance, September 30, 2017 $ 5,673,213</t>
  </si>
  <si>
    <t>Acquisitions (Tables)</t>
  </si>
  <si>
    <t>Stingray Acquisitions</t>
  </si>
  <si>
    <t>Business Acquisition [Line Items]</t>
  </si>
  <si>
    <t>Schedule of business acquisitions by acquisition, contingent consideration</t>
  </si>
  <si>
    <t>At the acquisition date, the components of the consideration transferred were as follows: Consideration attributable to Cementing (1) $ 12,975,123 Consideration attributable to SR Energy (1) 12,787,015 Total consideration transferred $ 25,762,138 (1) See Summary of acquired assets and liabilities below</t>
  </si>
  <si>
    <t>Schedule of recognized identified assets acquired and liabilities assumed</t>
  </si>
  <si>
    <t xml:space="preserve"> SR Energy Cementing Total Cash and cash equivalents $ 1,611,791 $ 1,059,767 $ 2,671,558 Accounts receivable, net 3,912,322 495,222 4,407,544 Receivables from related parties 3,683,892 1,418,616 5,102,508 Inventories — 306,081 306,081 Prepaid expenses 35,322 31,980 67,302 Property, plant and equipment (1) 13,060,850 7,458,942 20,519,792 Identifiable intangible assets - customer relationships (2) — 1,140,000 1,140,000 Identifiable intangible assets - trade names (2) 550,000 270,000 820,000 Goodwill (3) 3,928,508 6,263,978 10,192,486 Other assets 6,532 — 6,532 Total assets acquired $ 26,789,217 $ 18,444,586 $ 45,233,803 Accounts payable and accrued liabilities $ 5,889,523 $ 2,063,443 $ 7,952,966 Long-term debt (4) 5,073,854 2,000,000 7,073,854 Deferred tax liability 3,038,825 1,406,020 4,444,845 Total liabilities assumed $ 14,002,202 $ 5,469,463 $ 19,471,665 Net assets acquired $ 12,787,015 $ 12,975,123 $ 25,762,138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4) Long-term debt assumed was paid off subsequent the acquisition. </t>
  </si>
  <si>
    <t>Business acquisition, pro forma information</t>
  </si>
  <si>
    <t>Since the acquisition date, the businesses acquired have provided the following activity: 2017 SR Energy Cementing Revenues $ 7,538,735 $ 4,121,051 Net loss (a) (1,284,347 ) (1,885,743 ) a. Includes $1,961,179 and $2,370,569 in depreciation and amortization for SR Energy and Cementing, respectively. The following table presents unaudited pro forma information as if the acquisition of SR Energy and Cementing had occurred on January 1, 2016: Nine Months Ended September 30, 2017 Year Ended December 31, 2016 Revenues $ 27,481,890 $ 23,659,445 Net loss (2,550,270 ) (8,171,257 )</t>
  </si>
  <si>
    <t>Chieftain Sand And Proppant, LLC</t>
  </si>
  <si>
    <t>On the acquisition date, the $36,320,187 in cash consideration consisted of the following components: Total Property, plant and equipment (1) $ 23,372,800 Sand reserves (2) 20,910,000 Total assets acquired $ 44,282,800 Asset retirement obligation 1,732,081 Total liabilities assumed $ 1,732,081 Total allocation of purchase price $ 42,550,719 Bargain purchase price (3, 4) (6,230,532 ) Total purchase price $ 36,320,187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The fair value of the sand reserves was determined based on the excess cash flow method, a form of the income approach. The method provides a value based on the estimated remaining life of sand reserves, projected financial information and industry projections. (3) Amount reflected in Condensed Consolidated Statements of Comprehensive Loss reflected net of income taxes of $2,219,020 . (4) The fair value of the business was determined based on the excess cash flow method, a form of the income approach.</t>
  </si>
  <si>
    <t>Since the acquisition date, the Chieftain Assets have provided the following activity: 2017 Piranha Revenues $ 3,131,408 Net loss (a) (5,354,907 ) a. Includes $1,617,531 in depreciation and amortization The following table presents unaudited pro forma information as if the acquisition of the Chieftain Assets had occurred as of January 1, 2016: Nine Months Ended September 30, 2017 Year Ended December 31, 2016 Revenues $ 4,230,359 $ 7,690,032 Net (loss) income (2,458,402 ) 34,127,344</t>
  </si>
  <si>
    <t>The following table summarizes the carrying value of Sturgeon as of September 13, 2014, the date at which Sturgeon commenced operations with the acquisition of the Sturgeon subsidiaries: Sturgeon Cash and cash equivalents $ 705,638 Accounts receivable 7,587,298 Inventories 2,221,073 Other current assets 555,939 Property, plant and equipment 20,424,087 Sand reserves 57,420,000 Goodwill 2,683,727 Total assets acquired $ 91,597,762 Accounts payable and accrued liabilities $ 2,878,072 Total liabilities assumed $ 2,878,072 Net assets acquired $ 88,719,690 Allocation of purchase price Carrying value of sponsor's non-controlling interest prior to Sturgeon contribution $ 81,738,675 Deferred tax liability assumed (4,010,885 ) Members' equity conveyed $ 77,727,790</t>
  </si>
  <si>
    <t>Higher Power</t>
  </si>
  <si>
    <t>The following table summarizes the fair value of Higher Power as of April 21, 2017: Higher Power Property, plant and equipment $ 1,743,600 Identifiable intangible assets - customer relationships 1,613,000 Goodwill (1) 643,400 Total assets acquired $ 4,000,000 Long-term debt and other liabilities $ 750,000 Total liabilities assumed $ 750,000 Net assets acquired $ 3,250,000 (1)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t>
  </si>
  <si>
    <t>From its acquisition date through September 30, 2017 , Higher Power has provided the following activity: 2017 Higher Power Revenues $ 8,846,930 Net loss (a) (112,367 ) a. Includes $1,052,020 in depreciation and amortization The following table presents unaudited pro forma information as if the acquisition of Higher Power had occurred as of January 1, 2016: Nine Months Ended September 30, 2017 Year Ended December 31, 2016 Revenues $ 11,618,913 $ 10,038,825 Net loss (236,055 ) (1,189,496 )</t>
  </si>
  <si>
    <t>5 Star</t>
  </si>
  <si>
    <t>The following table summarizes the fair value of 5 Star as of July 1, 2017: 5 Star Accounts receivable $ 2,440,440 Property, plant and equipment 1,862,500 Identifiable intangible assets - trade names (1) 300,000 Goodwill (2) 248,058 Total assets acquired $ 4,850,998 Long-term debt and other liabilities $ 2,412,998 Total liabilities assumed $ 2,412,998 Net assets acquired $ 2,438,000 (1)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2)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t>
  </si>
  <si>
    <t>From its acquisition date through September 30, 2017 , 5 Star has provided the following activity: 2017 5 Star Revenues $ 6,348,734 Net income (a) 776,182 a. Includes $327,351 in depreciation and amortization The following table presents unaudited pro forma information as if the acquisition of 5 Star had occurred as of January 1, 2016: Nine Months Ended September 30, 2017 Year Ended December 31, 2016 Revenues $ 12,680,853 $ 13,970,985 Net income (loss) 494,612 (839,125 )</t>
  </si>
  <si>
    <t>Inventories (Tables)</t>
  </si>
  <si>
    <t>Schedule of inventory</t>
  </si>
  <si>
    <t>A summary of the Company's inventories is shown below: September 30, December 31, 2017 2016 Supplies $ 9,038,905 $ 4,020,670 Raw materials 1,552,225 75,971 Work in process 289,104 205,450 Finished goods 1,283,991 1,822,110 Total inventory $ 12,164,225 $ 6,124,201</t>
  </si>
  <si>
    <t>Property, Plant and Equipment (Tables)</t>
  </si>
  <si>
    <t>Property, plant and equipment</t>
  </si>
  <si>
    <t>Property, plant and equipment include the following: September 30, December 31, Useful Life 2017 2016 Land $ 11,316,910 $ 5,040,482 Land improvements 15 years or life of lease 9,317,354 3,640,976 Buildings 15-39 years 58,814,815 54,833,021 Drilling rigs and related equipment 3-15 years 151,883,172 138,526,519 Pressure pumping equipment 3-5 years 174,609,203 96,500,592 Coil tubing equipment 4-10 years 28,006,153 28,019,217 Rail improvements 10-20 years 5,962,779 4,276,928 Vehicles, trucks and trailers 5-10 years 50,263,851 33,140,599 Machinery and equipment 7-20 years 52,866,319 35,548,357 Other property and equipment 3-12 years 14,208,936 11,461,839 557,249,492 410,988,530 Deposits on equipment and equipment in process of assembly 22,225,520 9,427,307 579,475,012 420,415,837 Less: accumulated depreciation 232,157,296 178,296,174 Property, plant and equipment, net $ 347,317,716 $ 242,119,663</t>
  </si>
  <si>
    <t>Schedule of depreciation, depletion, accretion and amortization expense</t>
  </si>
  <si>
    <t>A summary of depreciation, depletion, accretion and amortization expense is outlined below: Three Months Ended September 30, Nine Months Ended September 30, 2017 2016 2017 2016 Depreciation expense $ 24,104,784 $ 15,223,767 $ 56,301,053 $ 47,030,398 Accretion expense (see Note 2) 24,825 165 39,234 494 Depletion expense (see Note 2) 682,367 431,706 1,066,839 650,933 Amortization expense (see Note 6) 2,411,757 2,265,833 6,947,257 6,801,333 Depreciation, depletion, accretion and amortization $ 27,223,733 $ 17,921,471 $ 64,354,383 $ 54,483,158</t>
  </si>
  <si>
    <t>Goodwill and Intangible Assets (Tables)</t>
  </si>
  <si>
    <t>Schedule of finite-lived intangible assets</t>
  </si>
  <si>
    <t>The Company had the following definite lived intangible assets recorded: September 30, December 31, 2017 2016 Customer relationships $ 35,798,000 $ 33,605,000 Trade names 8,790,000 7,110,000 Less: accumulated amortization - customer relationships 24,027,625 17,655,228 Less: accumulated amortization - trade names 2,067,803 1,492,943 Intangible assets, net $ 18,492,572 $ 21,566,829</t>
  </si>
  <si>
    <t>Schedule of finite-lived intangible assets, future amortization expense</t>
  </si>
  <si>
    <t>Aggregated expected amortization expense for the future periods is expected to be as follows: Year ended December 31: Amount Remainder of 2017 $ 2,357,126 2018 8,581,505 2019 1,096,004 2020 1,096,004 2021 1,090,252 Thereafter 4,271,681 $ 18,492,572</t>
  </si>
  <si>
    <t>Schedule of goodwill</t>
  </si>
  <si>
    <t>Changes in the goodwill for the year ended December 31, 2016 and the nine months ended September 30, 2017 are set forth below: Balance, January 1, 2016 $ 88,726,875 Additions — Balance, December 31, 2016 88,726,875 Additions - 2017 Stingray Acquisition (Note 3) 10,192,486 Additions - Higher Power Acquisition (Note 3) 643,400 Additions - 5 Star Acquisition (Note 3) 248,058 Balance, September 30, 2017 $ 99,810,819</t>
  </si>
  <si>
    <t>Accrued Expenses and Other Current Liabilities (Tables)</t>
  </si>
  <si>
    <t>Schedule of accounts payable and accrued liabilities</t>
  </si>
  <si>
    <t>Accrued expense and other current liabilities included the following: September 30, December 31, 2017 2016 Accrued compensation, benefits and related taxes $ 7,257,925 $ 2,432,093 Financed insurance premiums — 3,293,859 State &amp; local taxes payable 1,519,073 319,597 Insurance reserves 2,270,444 971,351 Deferred revenue 6,051,796 — Other 4,457,304 1,529,298 Total $ 21,556,542 $ 8,546,198</t>
  </si>
  <si>
    <t>Income Taxes (Tables)</t>
  </si>
  <si>
    <t>Schedule of components of income tax expense (benefit)</t>
  </si>
  <si>
    <t>The components of income tax (benefit) expense attributable to the Company for the nine months ended September 30, 2017 and 2016 , are as follows: Three Months Ended September 30, Nine Months Ended September 30, 2017 2016 2017 2016 U.S. current income tax (benefit) expense $ — $ 44,232 $ — $ 31,352 U.S. deferred income tax (benefit) expense (1,330,254 ) 19,324 (7,826,628 ) 29,110 Foreign current income tax expense (100,815 ) 998,663 505,741 2,652,847 Foreign deferred income tax (benefit) expense 18,389 (6,258 ) (1,935 ) 26,387 Total $ (1,412,680 ) $ 1,055,961 $ (7,322,822 ) $ 2,739,696</t>
  </si>
  <si>
    <t>Schedule of effective income tax rate reconciliation</t>
  </si>
  <si>
    <t>A reconciliation of the statutory federal income tax amount to the recorded expense is as follows: Nine Months Ended September 30, 2017 2016 Loss before income taxes, as reported $ (14,274,443 ) $ (32,007,236 ) Bargain purchase gain, net of tax (4,011,512 ) — Loss before income taxes, as taxed (18,285,955 ) (32,007,236 ) Statutory income tax rate 35 % 35 % Expected income tax benefit (6,400,084 ) (11,202,533 ) Non-taxable entity — 14,763,650 Other permanent differences 40,287 33,471 State tax benefit (301,569 ) 60,463 Foreign income tax rate differential (126,630 ) (820,580 ) Other (534,826 ) (94,775 ) Total $ (7,322,822 ) $ 2,739,696</t>
  </si>
  <si>
    <t>Schedule of deferred tax assets and liabilities</t>
  </si>
  <si>
    <t>Deferred tax assets and liabilities attributable to the Company consisted of the following: September 30, December 31, 2017 2016 Deferred tax assets: Allowance for doubtful accounts $ 2,049,095 $ 1,892,761 Net operating loss carryforward 4,653,055 — Deferred stock compensation 2,894,538 1,686,671 Accrued liabilities 1,573,448 746,132 Other 3,470,006 1,785,999 Deferred tax assets 14,640,142 6,111,563 Deferred tax liabilities: Property and equipment $ (54,589,256 ) $ (42,525,793 ) Intangible assets (5,995,560 ) (7,662,590 ) Unrepatriated foreign earnings (4,948,229 ) (3,451,110 ) Other (193,836 ) (142,859 ) Deferred tax liabilities (65,726,881 ) (53,782,352 ) Net deferred tax liability $ (51,086,739 ) $ (47,670,789 ) Reflected in accompanying balance sheet as: Deferred income taxes $ (51,086,739 ) $ (47,670,789 )</t>
  </si>
  <si>
    <t>Earnings Per Share (Tables)</t>
  </si>
  <si>
    <t>Schedule of earnings per unit</t>
  </si>
  <si>
    <t xml:space="preserve"> Three Months Ended September 30, Nine Months Ended September 30, 2017 2016 2017 2016 Basic loss per share: Allocation of earnings: Net loss $ (800,827 ) $ (2,978,626 ) $ (6,951,621 ) $ (34,746,932 ) Weighted average common shares outstanding 44,501,885 30,000,000 40,526,276 30,000,000 Basic loss per share $ (0.02 ) $ (0.10 ) $ (0.17 ) $ (1.16 ) Diluted loss per share: Allocation of earnings: Net loss $ (800,827 ) $ (2,978,626 ) $ (6,951,621 ) $ (34,746,932 ) Weighted average common shares, including dilutive effect (a) 44,501,885 30,000,000 40,526,276 30,000,000 Diluted loss per share $ (0.02 ) $ (0.10 ) $ (0.17 ) $ (1.16 ) a. No incremental shares of potentially dilutive restricted stock awards were included for periods presented as their effect was antidulitive under the treasury stock method. A reconciliation of the components of pro forma basic and diluted earnings per common share is presented in the table below: Three Months Ended Nine Months Ended September 30, 2016 September 30, 2016 Pro Forma C Corporation Data (unaudited): Net loss, as reported $ (2,978,626 ) $ (34,746,932 ) Pro forma benefit for income taxes (3,896,035 ) (9,701,517 ) Pro forma net loss $ 917,409 $ (25,045,415 ) Basic loss per share: Allocation of earnings: Net loss $ 917,409 $ (25,045,415 ) Weighted average common shares outstanding 43,107,452 43,107,452 Basic loss per share $ 0.02 $ (0.58 ) Diluted loss per share: Allocation of earnings: Net loss $ 917,409 $ (25,045,415 ) Weighted average common shares, including dilutive effect (a) 43,107,452 43,107,452 Diluted loss per share $ 0.02 $ (0.58 ) (a) No incremental shares of potentially dilutive restricted stock awards were included for periods presented as their effect was antidulitive under the treasury stock method. </t>
  </si>
  <si>
    <t>Stock Based Compensation (Tables)</t>
  </si>
  <si>
    <t>Schedule of share-based compensation, restricted stock and restricted stock units activity</t>
  </si>
  <si>
    <t xml:space="preserve">A summary of the status and changes of the unvested shares of restricted stock under the 2016 Plan is presented below. Number of Unvested Restricted Shares Weighted Average Grant-Date Fair Value Unvested shares as of January 1, 2017 282,780 $ 14.98 Granted 390,587 21.19 Vested (2,233 ) (17.42 ) Forfeited (8,888 ) (15.00 ) Unvested shares as of September 30, 2017 662,246 $ 18.63 </t>
  </si>
  <si>
    <t>Related Party Transactions (Tables)</t>
  </si>
  <si>
    <t>Schedule of related party transactions</t>
  </si>
  <si>
    <t xml:space="preserve"> REVENUES ACCOUNTS RECEIVABLE Three Months Ended September 30, Nine Months Ended September 30, At September 30, At December 31, 2017 2016 2017 2016 2017 2016 Pressure Pumping and Gulfport (a) $ 46,701,582 $ 35,381,839 $ 119,546,973 $ 73,547,397 $ 26,830,168 $ 19,094,509 Muskie and Gulfport (b) 14,055,246 6,557,237 39,200,789 17,788,581 9,464,076 5,373,007 Panther Drilling and Gulfport (c) 944,177 464,850 2,937,993 1,685,872 1,104,331 1,434,036 Cementing and Gulfport (d) 3,178,512 — 4,081,829 — 1,663,156 — SR Energy and Gulfport (e) 5,768,162 — 7,333,373 — 5,448,130 — Lodging and Grizzly (f) — 4,840 525 5,412 — 274 Bison Drilling and El Toro (g) — — — 371,873 — — Panther Drilling and El Toro (g) 95,700 — 95,700 171,620 95,700 — Bison Trucking and El Toro (g) — — — 130,000 — — White Wing and El Toro (g) — — — 20,431 — — Energy Services and El Toro (h) 25,872 155,855 183,617 405,047 — 108,386 White Wing and Diamondback (i) — — — 1,650 — — Coil Tubing and El Toro (j) 133,305 — 133,305 318,694 115,631 — Panther and DBDHT (k) 13,444 — 27,133 — 25,416 100,450 The Company and 2017 Stingray Companies (l) — 21,015 84,722 21,015 — 1,363,056 Other Relationships — — — — 26,053 115,565 $ 70,916,000 $ 42,585,636 $ 173,625,959 $ 94,467,592 $ 44,772,661 $ 27,589,283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Cementing performs well cementing services for Gulfport. e. SR Energy performs rental services for Gulfport. f. Lodging provides remote accommodation and food services to Grizzly, an entity owned approximately 75% by affiliates of Wexford and approximately 25% by Gulfport. g. The contract land and directional drilling segment provides services for El Toro, an entity controlled by Wexford, pursuant to a master service agreement. h. Energy Services performs completion and production services for El Toro pursuant to a master service agreement. i. White Wing provides rental services to Diamondback. j. Coil Tubing provides to El Toro services in connection with completion and drilling activities. k. Panther provides services and materials to DBDHT. l. The Company provided certain services to the 2017 Stingray Companies. COST OF REVENUE ACCOUNTS PAYABLE Three Months Ended September 30, Nine Months Ended September 30, At September 30, At December 31, 2017 2016 2017 2016 2017 2016 Panther and DBDHT (a) $ — $ — $ 127,778 $ 48,998 $ — $ — Bison Trucking and Diamondback (b) — 43,598 66,522 127,556 — — Energy Services and Elk City Yard (c) 8,899 26,700 62,299 80,100 — — Lodging and Dunvegan (d) — 6,121 — 8,574 — 3,199 Bison Trucking and El Toro (e) — — — 5,000 93 — The Company and 2017 Stingray Companies (f) — 510,668 444,409 516,851 — 174,145 $ 8,899 $ 587,087 $ 701,008 $ 787,079 $ 93 $ 177,344 SELLING, GENERAL AND ADMINISTRATIVE COSTS The Company and Everest (g) $ 32,255 $ 54,442 $ 140,372 $ 190,197 $ 7,857 $ 12,668 The Company and Wexford (h) 184,622 57,046 582,916 193,303 158,386 13,197 Mammoth and Orange Leaf (i) — 19,674 45,786 73,005 — — Mammoth and Caliber (j) 137,258 — 209,256 — 43,608 — Sand Tiger and Grizzly (k) 84 — 4,131 — 722 — Lodging and Dunvegan (d) 1,023 — 3,665 — 686 — $ 355,242 $ 131,162 $ 986,126 $ 456,505 $ 211,259 $ 25,865 $ 211,352 $ 203,209 a. Panther rents rotary steerable equipment in connection with its directional drilling services from DBDHT. b. Bison Trucking leased office space from Diamondback in Midland, Texas. c. Energy Services leases property from Elk City Yard. d. Dunvegan provides technical and administrative services and pays for goods and services on behalf of the Company. e. Bison Trucking leases space from El Toro for storage of a rig. f. Prior to the 2017 Stingray Acquisition, the 2017 Stingray Companies provided certain services to the Company and, from time to time, the 2017 Stingray Companies paid for goods and services on behalf of the Company. g.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h. Wexford provides certain administrative and analytical services to the Company and, from time to time, the Company pays for goods and services on behalf of Wexford. i. Orange Leaf leases office space to Mammoth. j. Caliber leases office space to Mammoth. k. Grizzly provides certain administrative and analytical services to the Company.</t>
  </si>
  <si>
    <t>Commitments and Contingencies (Tables)</t>
  </si>
  <si>
    <t>Contractual obligation, fiscal year maturity schedule</t>
  </si>
  <si>
    <t>Aggregate future minimum payments under these obligations in effect at September 30, 2017 are as follows: Year ended December 31: Operating Leases Capital Spend Commitments Minimum Purchase Commitments Remainder of 2017 $ 3,377,429 $ 26,847,278 $ 3,556,655 2018 13,047,020 — 10,866,000 2019 10,533,906 — 10,866,000 2020 8,085,194 — — 2021 5,744,808 — — Thereafter 6,189,124 — — $ 46,977,481 $ 26,847,278 $ 25,288,655</t>
  </si>
  <si>
    <t>Schedule of future minimum rental payments for operating leases</t>
  </si>
  <si>
    <t>Operating Segments (Tables)</t>
  </si>
  <si>
    <t>Schedule of segment reporting information, by segment</t>
  </si>
  <si>
    <t>The following table sets forth certain financial information with respect to the Company’s reportable segments: Completion and Production Nine Months Ended September 30, 2017 Pressure Pumping Services Well Services Sand Drilling Other Energy Services Total Revenue from external customers $ 46,511,384 $ 15,852,372 $ 29,043,367 $ 33,805,844 $ 23,694,054 $ 148,907,021 Revenue from related parties $ 119,570,520 $ 11,793,299 $ 39,200,789 $ 3,060,826 $ 525 $ 173,625,959 Cost of revenue $ 117,494,570 $ 24,288,693 $ 57,759,173 $ 34,584,336 $ 16,243,862 $ 250,370,634 Selling, general and administrative expenses $ 6,690,812 $ 2,789,881 $ 6,314,182 $ 4,103,053 $ 2,561,237 $ 22,459,165 Earnings before interest, other expense, impairment, taxes and depreciation and amortization $ 41,896,522 $ 567,097 $ 4,170,801 $ (1,820,719 ) $ 4,889,480 $ 49,703,181 Other expense $ 126,650 $ 36,195 $ 251,520 $ 262,560 $ 28,969 $ 705,894 Bargain purchase gain $ — $ — $ (4,011,512 ) $ — $ — $ (4,011,512 ) Interest expense (income) $ 1,023,519 $ (14,019 ) $ 572,096 $ 1,227,422 $ 119,841 $ 2,928,859 Depreciation, depletion, accretion and amortization $ 31,823,408 $ 7,939,784 $ 6,603,001 $ 14,978,300 $ 3,009,890 $ 64,354,383 Income tax (benefit) provision $ — $ (7,778,970 ) $ 32,326 $ — $ 423,822 $ (7,322,822 ) Net income (loss) $ 8,922,945 $ 384,107 $ 723,370 $ (18,289,001 ) $ 1,306,958 $ (6,951,621 ) Total expenditures for property, plant and equipment $ 72,982,713 $ 1,121,873 $ 7,897,818 $ 8,257,702 $ 12,013,384 $ 102,273,490 Three Months Ended September 30, 2017 Revenue from external customers $ 29,003,286 $ 7,055,718 $ 15,276,279 $ 12,590,622 $ 14,462,995 $ 78,388,900 Revenue from related parties $ 46,701,582 $ 9,105,851 $ 14,055,246 $ 1,053,321 $ — $ 70,916,000 Cost of revenue $ 52,960,761 $ 13,852,628 $ 25,177,849 $ 11,597,757 $ 10,943,699 $ 114,532,694 Selling, general and administrative expenses $ 2,511,147 $ 1,091,378 $ 1,840,746 $ 1,374,275 $ 1,205,115 $ 8,022,661 Earnings before interest, other expense, impairment, taxes and depreciation and amortization $ 20,232,960 $ 1,217,563 $ 2,312,930 $ 671,911 $ 2,314,181 $ 26,749,545 Other expense $ 120,261 $ 38,186 $ 97,744 $ 38,324 $ 24,737 $ 319,252 Interest expense $ 591,724 $ 94,357 $ 86,857 $ 570,364 $ 76,765 $ 1,420,067 Depreciation, depletion, accretion and amortization $ 13,038,962 $ 4,511,622 $ 3,034,342 $ 5,035,990 $ 1,602,817 $ 27,223,733 Income tax (benefit) provision $ — $ (1,278,456 ) $ 23,824 $ — $ (158,048 ) $ (1,412,680 ) Net income (loss) $ 6,482,013 $ (2,148,146 ) $ (929,837 ) $ (4,972,767 ) $ 767,910 $ (800,827 ) Total expenditures for property, plant and equipment $ 19,580,804 $ 777,399 $ 4,927,935 $ 2,356,885 $ 8,054,748 $ 35,697,771 At September 30, 2017 Goodwill $ 86,043,147 $ 10,192,486 $ 2,683,727 $ — $ 891,459 $ 99,810,819 Intangible assets, net $ 14,652,434 $ 2,022,430 $ — $ — $ 1,817,708 $ 18,492,572 Total assets $ 270,394,551 $ 93,523,385 $ 169,424,805 $ 94,661,601 $ 57,131,438 $ 685,135,780 Completion and Production Nine Months Ended September 30, 2016 Pressure Pumping Services Well Services Sand Drilling Other Energy Services Total Revenue from external customers $ 18,294,739 $ 6,470,485 $ 4,651,673 $ 17,946,458 $ 23,253,092 $ 70,616,447 Revenue from related parties $ 73,559,413 $ 732,740 $ 17,788,581 $ 2,381,446 $ 5,412 $ 94,467,592 Cost of revenue $ 60,866,617 $ 10,030,214 $ 22,861,407 $ 22,010,295 $ 9,993,073 $ 125,761,606 Selling, general and administrative expenses $ 2,981,718 $ 1,512,824 $ 2,525,310 $ 3,353,243 $ 1,641,524 $ 12,014,619 Earnings before interest, other expense (income), impairment, taxes and depreciation and amortization $ 28,005,817 $ (4,339,813 ) $ (2,946,463 ) $ (5,035,634 ) $ 11,623,907 $ 27,307,814 Other expense (income) $ 25,087 $ (671,986 ) $ 82,422 $ 179,639 $ 12,944 $ (371,894 ) Interest expense $ 502,781 $ 178,584 $ 319,855 $ 2,272,913 $ 58,768 $ 3,332,901 Depreciation, depletion, accretion and amortization $ 27,964,092 $ 3,903,924 $ 4,734,540 $ 16,243,626 $ 1,636,976 $ 54,483,158 Impairment of long-lived assets $ 138,587 $ 1,384,751 $ — $ 347,547 $ — $ 1,870,885 Income tax provision $ — $ 2,835 $ 3,716 $ — $ 2,733,145 $ 2,739,696 Net (loss) income $ (624,730 ) $ (9,137,921 ) $ (8,086,996 ) $ (24,079,359 ) $ 7,182,074 $ (34,746,932 ) Total expenditures for property, plant and equipment $ 1,262,854 $ 404,612 $ 522,267 $ 1,492,476 $ 425,838 $ 4,108,047 Three Months Ended September 30, 2016 Revenue from external customers $ 137,626 $ 2,109,874 $ 1,675,230 $ 8,230,625 $ 8,599,555 $ 20,752,910 Revenue from related parties $ 35,393,855 $ 164,854 $ 6,557,237 $ 464,850 $ 4,840 $ 42,585,636 Cost of revenue $ 20,782,936 $ 3,068,159 $ 6,429,040 $ 9,042,242 $ 3,544,410 $ 42,866,787 Selling, general and administrative expenses $ 916,176 $ 499,346 $ 415,505 $ 786,008 $ 577,572 $ 3,194,607 Earnings before interest, other expense, impairment, taxes and depreciation and amortization $ 13,832,369 $ (1,292,777 ) $ 1,387,922 $ (1,132,775 ) $ 4,482,413 $ 17,277,152 Other expense $ 1,262 $ 1,159 $ 9,439 $ 237,211 $ 4,761 $ 253,832 Interest expense $ 134,017 $ 29,489 $ 108,744 $ 718,706 $ 33,558 $ 1,024,514 Depreciation, depletion, accretion and amortization $ 9,050,605 $ 1,233,702 $ 1,784,689 $ 5,297,694 $ 554,781 $ 17,921,471 Impairment of long-lived assets $ — $ — $ — $ — $ — $ — Income tax provision $ — $ 5,929 $ 3,716 $ — $ 1,046,316 $ 1,055,961 Net income (loss) $ 4,646,485 $ (2,563,056 ) $ (518,666 ) $ (7,386,386 ) $ 2,842,997 $ (2,978,626 ) Total expenditures for property, plant and equipment $ 335,312 $ 156,783 $ 359,656 $ 1,069,381 $ 12,706 $ 1,933,838 At September 30, 2016 Goodwill $ 86,043,148 $ — $ 2,683,727 $ — $ — $ 88,726,875 Intangible assets, net $ 23,697,850 $ 138,646 $ — $ — $ — $ 23,836,496 Total assets $ 195,138,423 $ 41,263,250 $ 108,773,302 $ 103,882,141 $ 32,896,862 $ 481,953,978</t>
  </si>
  <si>
    <t>Organization and Basis of Presentation (Details) - USD ($)</t>
  </si>
  <si>
    <t>Jun. 05, 2017</t>
  </si>
  <si>
    <t>May 26, 2017</t>
  </si>
  <si>
    <t>May 24, 2017</t>
  </si>
  <si>
    <t>Oct. 19, 2016</t>
  </si>
  <si>
    <t>Nov. 24, 2014</t>
  </si>
  <si>
    <t>Operating Entities</t>
  </si>
  <si>
    <t>Shares issued in acquisition (in shares)</t>
  </si>
  <si>
    <t>Purchase price</t>
  </si>
  <si>
    <t>Sturgeon LLC and Stingray Acquisition</t>
  </si>
  <si>
    <t>IPO</t>
  </si>
  <si>
    <t>Shares issued (in shares)</t>
  </si>
  <si>
    <t>Sale of stock, price per share (in USD per share)</t>
  </si>
  <si>
    <t>Proceeds from issuance initial public offering</t>
  </si>
  <si>
    <t>IPO | Mammoth Holdings, Gulfport and Rhino</t>
  </si>
  <si>
    <t>Over-Allotment Option</t>
  </si>
  <si>
    <t>Organization and Basis of Presentation - Schedule of Ownership (Details) - shares</t>
  </si>
  <si>
    <t>12 Months Ended</t>
  </si>
  <si>
    <t>Consolidation, Less than Wholly Owned Subsidiary, Parent Ownership Interest, Effects of Changes, Net [Line Items]</t>
  </si>
  <si>
    <t>Share Count (in shares)</t>
  </si>
  <si>
    <t>% Ownership</t>
  </si>
  <si>
    <t>100.00%</t>
  </si>
  <si>
    <t>Mammoth Holdings</t>
  </si>
  <si>
    <t>56.20%</t>
  </si>
  <si>
    <t>54.50%</t>
  </si>
  <si>
    <t>Gulfport</t>
  </si>
  <si>
    <t>25.10%</t>
  </si>
  <si>
    <t>24.20%</t>
  </si>
  <si>
    <t>Rhino</t>
  </si>
  <si>
    <t>1.30%</t>
  </si>
  <si>
    <t>0.60%</t>
  </si>
  <si>
    <t>Outstanding shares owned by related parties</t>
  </si>
  <si>
    <t>82.60%</t>
  </si>
  <si>
    <t>79.30%</t>
  </si>
  <si>
    <t>Summary of Significant Accounting Policies - Cash and Cash Equivalents (Details) CAD in Millions</t>
  </si>
  <si>
    <t>Sep. 30, 2017CAD</t>
  </si>
  <si>
    <t>Cash</t>
  </si>
  <si>
    <t>Summary of Significant Accounting Policies - Accounts Receivable (Details) - USD ($)</t>
  </si>
  <si>
    <t>Allowance for Doubtful Accounts Receivable [Roll Forward]</t>
  </si>
  <si>
    <t>Balance, Period Start</t>
  </si>
  <si>
    <t>Additions charged to expense</t>
  </si>
  <si>
    <t>Deductions for uncollectible receivables written off</t>
  </si>
  <si>
    <t>Additions other</t>
  </si>
  <si>
    <t>Balance, Period End</t>
  </si>
  <si>
    <t>Summary of Significant Accounting Policies - Inventory (Details) - USD ($)</t>
  </si>
  <si>
    <t>Property, Plant and Equipment [Line Items]</t>
  </si>
  <si>
    <t>Coil Tubing Strings</t>
  </si>
  <si>
    <t>Inventory useful life (no longer than)</t>
  </si>
  <si>
    <t>12 months</t>
  </si>
  <si>
    <t>Summary of Significant Accounting Policies - Long-Lived Assets (Details) - USD ($)</t>
  </si>
  <si>
    <t>Summary of Significant Accounting Policies - Goodwill (Details) - USD ($)</t>
  </si>
  <si>
    <t>Goodwill, impairment loss</t>
  </si>
  <si>
    <t>Summary of Significant Accounting Policies - Asset Retirement Obligation (Details)</t>
  </si>
  <si>
    <t>Sep. 30, 2017USD ($)</t>
  </si>
  <si>
    <t>Additions - Chieftain Acquisition (Note 3)</t>
  </si>
  <si>
    <t>Summary of Significant Accounting Policies - Amortizable Intangible Assets (Details) - USD ($)</t>
  </si>
  <si>
    <t>Impairment of intangible assets (excluding goodwill)</t>
  </si>
  <si>
    <t>Summary of Significant Accounting Policies - Revenue Recognition (Details) - USD ($)</t>
  </si>
  <si>
    <t>Accounts, Notes, Loans and Financing Receivable [Line Items]</t>
  </si>
  <si>
    <t>Proceeds from insurance settlement, operating activities</t>
  </si>
  <si>
    <t>Unbilled Revenues</t>
  </si>
  <si>
    <t>Accounts receivable, related parties</t>
  </si>
  <si>
    <t>Summary of Significant Accounting Policies - Income Taxes (Details) - USD ($)</t>
  </si>
  <si>
    <t>Effective income tax rate reconciliation, percent</t>
  </si>
  <si>
    <t>37.10%</t>
  </si>
  <si>
    <t>Unrecognized tax benefits</t>
  </si>
  <si>
    <t>Summary of Significant Accounting Policies - Concentration of Credit Risk and Significant Customers (Details) - Customer Concentration Risk</t>
  </si>
  <si>
    <t>One Third Party Customer | Trade Accounts Receivable</t>
  </si>
  <si>
    <t>Concentration Risk [Line Items]</t>
  </si>
  <si>
    <t>Concentration risk, percentage</t>
  </si>
  <si>
    <t>11.00%</t>
  </si>
  <si>
    <t>One Third Party Customer | Sales Revenue, Net</t>
  </si>
  <si>
    <t>12.00%</t>
  </si>
  <si>
    <t>Related Party Customer | Trade Accounts Receivable</t>
  </si>
  <si>
    <t>41.00%</t>
  </si>
  <si>
    <t>57.00%</t>
  </si>
  <si>
    <t>Related Party Customer | Sales Revenue, Net</t>
  </si>
  <si>
    <t>54.00%</t>
  </si>
  <si>
    <t>56.00%</t>
  </si>
  <si>
    <t>Acquisitions - Stingray Acquisition Narrative (Details)</t>
  </si>
  <si>
    <t>Jun. 05, 2017USD ($)$ / shares</t>
  </si>
  <si>
    <t>Sep. 30, 2017USD ($)$ / shares</t>
  </si>
  <si>
    <t>May 12, 2017agreement</t>
  </si>
  <si>
    <t>Dec. 31, 2016$ / shares</t>
  </si>
  <si>
    <t>Number of contribution agreements entered into | agreement</t>
  </si>
  <si>
    <t>Common stock, par or stated value per share (in dollars per share) | $ / shares</t>
  </si>
  <si>
    <t>Issuance of common stock | $</t>
  </si>
  <si>
    <t>Business acquisition, share price (in USD per share) | $ / shares</t>
  </si>
  <si>
    <t>Purchase price | $</t>
  </si>
  <si>
    <t>Transaction related costs expensed | $</t>
  </si>
  <si>
    <t>Acquisitions - Consideration Transferred Stingray Acquisition (Details)</t>
  </si>
  <si>
    <t>Jun. 05, 2017USD ($)</t>
  </si>
  <si>
    <t>Cementing</t>
  </si>
  <si>
    <t>SR Energy</t>
  </si>
  <si>
    <t>Acquisitions - Schedule of Assets Acquired and Liabilities Assumed, Stingray (Details) - USD ($)</t>
  </si>
  <si>
    <t>Dec. 31, 2015</t>
  </si>
  <si>
    <t>Finite-lived intangible asset, useful life (in years)</t>
  </si>
  <si>
    <t>4 years 6 months 24 days</t>
  </si>
  <si>
    <t>9 years 13 days</t>
  </si>
  <si>
    <t>Other assets</t>
  </si>
  <si>
    <t>Total assets acquired</t>
  </si>
  <si>
    <t>Accounts payable and accrued liabilities</t>
  </si>
  <si>
    <t>Deferred tax liability</t>
  </si>
  <si>
    <t>Total liabilities assumed</t>
  </si>
  <si>
    <t>Net assets acquired</t>
  </si>
  <si>
    <t>SR Energy | Customer relationships</t>
  </si>
  <si>
    <t>Identifiable intangible assets</t>
  </si>
  <si>
    <t>SR Energy | Trade names</t>
  </si>
  <si>
    <t>Cementing | Customer relationships</t>
  </si>
  <si>
    <t>Cementing | Trade names</t>
  </si>
  <si>
    <t>Stingray Acquisitions | Customer relationships</t>
  </si>
  <si>
    <t>Stingray Acquisitions | Trade names</t>
  </si>
  <si>
    <t>Minimum | Stingray Acquisitions</t>
  </si>
  <si>
    <t>5 years</t>
  </si>
  <si>
    <t>Maximum | Stingray Acquisitions</t>
  </si>
  <si>
    <t>10 years</t>
  </si>
  <si>
    <t>Acquisitions - Pro Forma Stingray Acquisitions (Details) - USD ($)</t>
  </si>
  <si>
    <t>Revenues</t>
  </si>
  <si>
    <t>Depreciation</t>
  </si>
  <si>
    <t>Net (loss) income</t>
  </si>
  <si>
    <t>Acquisitions - Chieftain Acquisition Narrative (Details) - USD ($)</t>
  </si>
  <si>
    <t>Cash paid to acquire a business</t>
  </si>
  <si>
    <t>Transaction related costs expensed</t>
  </si>
  <si>
    <t>Acquisitions - Schedule of Assets Acquired and Liabilities Assumed Chieftrain Sand and Proppant LLC (Details) - USD ($)</t>
  </si>
  <si>
    <t>[1],[4]</t>
  </si>
  <si>
    <t>Total purchase price</t>
  </si>
  <si>
    <t>Bargain purchase, gain recognized, tax amount</t>
  </si>
  <si>
    <t>Acquisitions - Pro Forma Information Chieftain Sand and Proppant LLC (Details) - Chieftain Sand And Proppant, LLC - USD ($)</t>
  </si>
  <si>
    <t>Acquisitions - Narrative Sturgeon Acquisitions (Details) - USD ($)</t>
  </si>
  <si>
    <t>Sep. 13, 2014</t>
  </si>
  <si>
    <t>Issuance of common stock</t>
  </si>
  <si>
    <t>Business acquisition, share price (in USD per share)</t>
  </si>
  <si>
    <t>Acquisitions - Schedule of Assets Acquired and Liabilities Assumed, Sturgeon Acquisition (Details) - USD ($)</t>
  </si>
  <si>
    <t>Allocation of purchase price</t>
  </si>
  <si>
    <t>Carrying value of sponsor's non-controlling interest prior to Sturgeon contribution</t>
  </si>
  <si>
    <t>Deferred tax liability assumed</t>
  </si>
  <si>
    <t>Members' equity conveyed</t>
  </si>
  <si>
    <t>Acquisitions - Acquisition of Higher Power Narrative (Details) - USD ($)</t>
  </si>
  <si>
    <t>Apr. 21, 2017</t>
  </si>
  <si>
    <t>Business combination, contingent consideration, liability</t>
  </si>
  <si>
    <t>Business combination, contingent consideration, payment term</t>
  </si>
  <si>
    <t>3 years</t>
  </si>
  <si>
    <t>Accrued Liabilities | Higher Power</t>
  </si>
  <si>
    <t>Other Liabilities | Higher Power</t>
  </si>
  <si>
    <t>Acquisitions - Schedule of Assets Acquired and Liabilities Assumed. High Power Acquisition (Details) - USD ($)</t>
  </si>
  <si>
    <t>Long-term debt and other liabilities</t>
  </si>
  <si>
    <t>Customer relationships | Higher Power</t>
  </si>
  <si>
    <t>Identifiable intangible assets - customer relationships</t>
  </si>
  <si>
    <t>Acquisitions - Pro Forma Information High Power Acquisition (Details) - Higher Power - USD ($)</t>
  </si>
  <si>
    <t>5 Months Ended</t>
  </si>
  <si>
    <t>Acquisitions - Acquisition of 5 Star Narrative (Details) - USD ($)</t>
  </si>
  <si>
    <t>Jul. 01, 2017</t>
  </si>
  <si>
    <t>Acquisition related costs</t>
  </si>
  <si>
    <t>Minimum | 5 Star</t>
  </si>
  <si>
    <t>Maximum | 5 Star</t>
  </si>
  <si>
    <t>Acquisitions - Schedule Of Assets Acquired and Liabilities Assumed 5 Star (Details) - USD ($)</t>
  </si>
  <si>
    <t>Accounts receivable</t>
  </si>
  <si>
    <t>Trade names | 5 Star</t>
  </si>
  <si>
    <t>Acquisitions - Pro Forma, 5 Star (Details) - 5 Star - USD ($)</t>
  </si>
  <si>
    <t>Inventory (Details) - USD ($)</t>
  </si>
  <si>
    <t>Supplies</t>
  </si>
  <si>
    <t>Raw materials</t>
  </si>
  <si>
    <t>Work in process</t>
  </si>
  <si>
    <t>Finished goods</t>
  </si>
  <si>
    <t>Total inventory</t>
  </si>
  <si>
    <t>Property, Plant and Equipment (Details) - USD ($)</t>
  </si>
  <si>
    <t>Property, plant, and equipment</t>
  </si>
  <si>
    <t>Deposits on equipment and equipment in process of assembly</t>
  </si>
  <si>
    <t>Property, plant and equipment, gross</t>
  </si>
  <si>
    <t>Less: accumulated depreciation</t>
  </si>
  <si>
    <t>Gain (loss) on disposal of property and equipment</t>
  </si>
  <si>
    <t>Land</t>
  </si>
  <si>
    <t>Land improvements</t>
  </si>
  <si>
    <t>Useful Life</t>
  </si>
  <si>
    <t>15 years</t>
  </si>
  <si>
    <t>Buildings</t>
  </si>
  <si>
    <t>Buildings | Minimum</t>
  </si>
  <si>
    <t>Buildings | Maximum</t>
  </si>
  <si>
    <t>39 years</t>
  </si>
  <si>
    <t>Drilling rigs and related equipment</t>
  </si>
  <si>
    <t>Drilling rigs and related equipment | Minimum</t>
  </si>
  <si>
    <t>Drilling rigs and related equipment | Maximum</t>
  </si>
  <si>
    <t>Pressure pumping equipment</t>
  </si>
  <si>
    <t>Pressure pumping equipment | Minimum</t>
  </si>
  <si>
    <t>Pressure pumping equipment | Maximum</t>
  </si>
  <si>
    <t>Coil tubing equipment</t>
  </si>
  <si>
    <t>Coil tubing equipment | Minimum</t>
  </si>
  <si>
    <t>4 years</t>
  </si>
  <si>
    <t>Coil tubing equipment | Maximum</t>
  </si>
  <si>
    <t>Rail improvements</t>
  </si>
  <si>
    <t>Rail improvements | Minimum</t>
  </si>
  <si>
    <t>Rail improvements | Maximum</t>
  </si>
  <si>
    <t>20 years</t>
  </si>
  <si>
    <t>Vehicles, trucks and trailers</t>
  </si>
  <si>
    <t>Vehicles, trucks and trailers | Minimum</t>
  </si>
  <si>
    <t>Vehicles, trucks and trailers | Maximum</t>
  </si>
  <si>
    <t>Machinery and equipment</t>
  </si>
  <si>
    <t>Machinery and equipment | Minimum</t>
  </si>
  <si>
    <t>7 years</t>
  </si>
  <si>
    <t>Machinery and equipment | Maximum</t>
  </si>
  <si>
    <t>Other property and equipment</t>
  </si>
  <si>
    <t>Other property and equipment | Minimum</t>
  </si>
  <si>
    <t>Other property and equipment | Maximum</t>
  </si>
  <si>
    <t>12 years</t>
  </si>
  <si>
    <t>Property, Plant and Equipment - Schedule of Depreciation, Amortization, Accretion, and Depletion (Details) - USD ($)</t>
  </si>
  <si>
    <t>Depreciation expense</t>
  </si>
  <si>
    <t>Accretion expense (see Note 2)</t>
  </si>
  <si>
    <t>Depletion expense (see Note 2)</t>
  </si>
  <si>
    <t>Amortization expense (see Note 6)</t>
  </si>
  <si>
    <t>Goodwill and Intangible Assets  - Definite Lived Intangible Assets (Details) - USD ($)</t>
  </si>
  <si>
    <t>Finite-Lived Intangible Assets [Line Items]</t>
  </si>
  <si>
    <t>Finite-lived intangible assets, gross</t>
  </si>
  <si>
    <t>Less: accumulated amortization</t>
  </si>
  <si>
    <t>Goodwill and Intangible Assets - Narrative (Details) - USD ($)</t>
  </si>
  <si>
    <t>Amortization</t>
  </si>
  <si>
    <t>Minimum | Customer relationships</t>
  </si>
  <si>
    <t>Maximum | Customer relationships</t>
  </si>
  <si>
    <t>Goodwill and Intangible Assets - Aggregated Expected Amortization Expense (Details) - USD ($)</t>
  </si>
  <si>
    <t>Remainder of 2017</t>
  </si>
  <si>
    <t>Thereafter</t>
  </si>
  <si>
    <t>Goodwill and Intangible Assets - Schedule Of Changes in Goodwill (Details) - USD ($)</t>
  </si>
  <si>
    <t>Goodwill [Roll Forward]</t>
  </si>
  <si>
    <t>Goodwill, Period Start</t>
  </si>
  <si>
    <t>Additions</t>
  </si>
  <si>
    <t>Goodwill, Period End</t>
  </si>
  <si>
    <t>Accrued Expenses and Other Current Liabilities (Details) - USD ($)</t>
  </si>
  <si>
    <t>Accrued compensation, benefits and related taxes</t>
  </si>
  <si>
    <t>Financed insurance premiums</t>
  </si>
  <si>
    <t>State &amp; local taxes payable</t>
  </si>
  <si>
    <t>Insurance reserves</t>
  </si>
  <si>
    <t>Deferred revenue</t>
  </si>
  <si>
    <t>Other</t>
  </si>
  <si>
    <t>Accrued Expenses and Other Current Liabilities - Narrative (Details)</t>
  </si>
  <si>
    <t>Minimum</t>
  </si>
  <si>
    <t>Supplementary Insurance Information, by Segment [Line Items]</t>
  </si>
  <si>
    <t>Financed insurance premium interest rate</t>
  </si>
  <si>
    <t>1.79%</t>
  </si>
  <si>
    <t>Maximum</t>
  </si>
  <si>
    <t>5.00%</t>
  </si>
  <si>
    <t>Debt (Details)</t>
  </si>
  <si>
    <t>Nov. 25, 2014USD ($)</t>
  </si>
  <si>
    <t>Dec. 31, 2016USD ($)</t>
  </si>
  <si>
    <t>Nov. 24, 2014USD ($)</t>
  </si>
  <si>
    <t>Line of Credit Facility [Line Items]</t>
  </si>
  <si>
    <t>Line of credit facility</t>
  </si>
  <si>
    <t>Line of credit outstanding</t>
  </si>
  <si>
    <t>Revolving Credit Facility</t>
  </si>
  <si>
    <t>Maximum borrowing capacity</t>
  </si>
  <si>
    <t>Remaining borrowing capacity</t>
  </si>
  <si>
    <t>Maximum leverage ratio</t>
  </si>
  <si>
    <t>Debt covenant, minimum availability required</t>
  </si>
  <si>
    <t>London Interbank Offered Rate (LIBOR) | Revolving Credit Facility</t>
  </si>
  <si>
    <t>Increments of debt that can be converted</t>
  </si>
  <si>
    <t>Debt instrument, interest rate, stated percentage</t>
  </si>
  <si>
    <t>3.99%</t>
  </si>
  <si>
    <t>Minimum | Revolving Credit Facility</t>
  </si>
  <si>
    <t>Interest coverage rate</t>
  </si>
  <si>
    <t>Minimum | London Interbank Offered Rate (LIBOR) | Revolving Credit Facility</t>
  </si>
  <si>
    <t>Basis spread on variable rate</t>
  </si>
  <si>
    <t>1.50%</t>
  </si>
  <si>
    <t>Maximum | London Interbank Offered Rate (LIBOR) | Revolving Credit Facility</t>
  </si>
  <si>
    <t>3.00%</t>
  </si>
  <si>
    <t>Income Taxes (Details) - USD ($)</t>
  </si>
  <si>
    <t>U.S. current income tax (benefit) expense</t>
  </si>
  <si>
    <t>U.S. deferred income tax (benefit) expense</t>
  </si>
  <si>
    <t>Foreign current income tax expense</t>
  </si>
  <si>
    <t>Foreign deferred income tax (benefit) expense</t>
  </si>
  <si>
    <t>Income Taxes - Schedule of Income Tax Reconciliation (Details) - USD ($)</t>
  </si>
  <si>
    <t>Loss before income taxes, as taxed</t>
  </si>
  <si>
    <t>Statutory income tax rate</t>
  </si>
  <si>
    <t>35.00%</t>
  </si>
  <si>
    <t>Expected income tax benefit</t>
  </si>
  <si>
    <t>Non-taxable entity</t>
  </si>
  <si>
    <t>Other permanent differences</t>
  </si>
  <si>
    <t>State tax benefit</t>
  </si>
  <si>
    <t>Foreign income tax rate differential</t>
  </si>
  <si>
    <t>Income Taxes - Schedule of Deferred Tax Assets and Liabilities (Details) - USD ($)</t>
  </si>
  <si>
    <t>Deferred tax assets:</t>
  </si>
  <si>
    <t>Allowance for doubtful accounts</t>
  </si>
  <si>
    <t>Net operating loss carryforward</t>
  </si>
  <si>
    <t>Deferred stock compensation</t>
  </si>
  <si>
    <t>Accrued liabilities</t>
  </si>
  <si>
    <t>Deferred tax assets</t>
  </si>
  <si>
    <t>Deferred tax liabilities:</t>
  </si>
  <si>
    <t>Property and equipment</t>
  </si>
  <si>
    <t>Intangible assets</t>
  </si>
  <si>
    <t>Unrepatriated foreign earnings</t>
  </si>
  <si>
    <t>Deferred tax liabilities</t>
  </si>
  <si>
    <t>Net deferred tax liability</t>
  </si>
  <si>
    <t>Reflected in accompanying balance sheet as:</t>
  </si>
  <si>
    <t>Earnings Per Share - Narrative (Details) - USD ($) $ / shares in Units, $ in Millions</t>
  </si>
  <si>
    <t>Oct. 31, 2016</t>
  </si>
  <si>
    <t>Nov. 30, 2014</t>
  </si>
  <si>
    <t>Subsidiary, Sale of Stock [Line Items]</t>
  </si>
  <si>
    <t>Preferred stock, shares authorized (in shares)</t>
  </si>
  <si>
    <t>Weighted-average common units outstanding (in shares)</t>
  </si>
  <si>
    <t>Common units, converted (in shares)</t>
  </si>
  <si>
    <t>Weighted average number of shares outstanding (in shares)</t>
  </si>
  <si>
    <t>Restricted Stock</t>
  </si>
  <si>
    <t>Incremental common shares attributable to dilutive effect of share-based payment arrangements</t>
  </si>
  <si>
    <t>Earnings Per Share (Details) - USD ($)</t>
  </si>
  <si>
    <t>1 Months Ended</t>
  </si>
  <si>
    <t>Oct. 12, 2016</t>
  </si>
  <si>
    <t>Basic loss per share:</t>
  </si>
  <si>
    <t>Diluted loss per share:</t>
  </si>
  <si>
    <t>Weighted average common shares, including dilutive effect (in shares)</t>
  </si>
  <si>
    <t>Earnings Per Share - Pro Forma Information (Details) - USD ($)</t>
  </si>
  <si>
    <t>Pro Forma C Corporation Data (unaudited):</t>
  </si>
  <si>
    <t>Pro forma benefit for income taxes</t>
  </si>
  <si>
    <t>Weighted average common shares outstanding (in shares)</t>
  </si>
  <si>
    <t>Equity Based Compensation (Details)</t>
  </si>
  <si>
    <t>Share-based Compensation Arrangement by Share-based Payment Award [Line Items]</t>
  </si>
  <si>
    <t>Compensation expense</t>
  </si>
  <si>
    <t>Specified Member Awards</t>
  </si>
  <si>
    <t>Fair value of the award as of the modification dates or grant date</t>
  </si>
  <si>
    <t>Non-Employees Member</t>
  </si>
  <si>
    <t>Stock Based Compensation (Details) - Restricted Stock</t>
  </si>
  <si>
    <t>Sep. 30, 2017$ / sharesshares</t>
  </si>
  <si>
    <t>Number of Unvested Restricted Shares</t>
  </si>
  <si>
    <t>Unvested shares as of January 1, 2017 (in shares) | shares</t>
  </si>
  <si>
    <t>Granted (in shares) | shares</t>
  </si>
  <si>
    <t>Vested (in shares) | shares</t>
  </si>
  <si>
    <t>Forfeited (in shares) | shares</t>
  </si>
  <si>
    <t>Unvested shares as of September 30, 2017 (in shares) | shares</t>
  </si>
  <si>
    <t>Weighted Average Grant-Date Fair Value</t>
  </si>
  <si>
    <t>Unvested shares as of January 1, 2017 (in dollars per share) | $ / shares</t>
  </si>
  <si>
    <t>Granted (in dollars per share) | $ / shares</t>
  </si>
  <si>
    <t>Vested (in dollars per share) | $ / shares</t>
  </si>
  <si>
    <t>Forfeited (in dollars per share) | $ / shares</t>
  </si>
  <si>
    <t>Unvested shares as of September 30, 2017 (in dollars per share) | $ / shares</t>
  </si>
  <si>
    <t>Stock Based Compensation - Narrative (Details)</t>
  </si>
  <si>
    <t>Sep. 30, 2017USD ($)shares</t>
  </si>
  <si>
    <t>Number of shares authorized (in shares) | shares</t>
  </si>
  <si>
    <t>Unrecognized compensation cost</t>
  </si>
  <si>
    <t>27 months</t>
  </si>
  <si>
    <t>Related Party Transactions - Revenues and Accounts Receivable (Details) - USD ($)</t>
  </si>
  <si>
    <t>Related Party Transaction [Line Items]</t>
  </si>
  <si>
    <t>REVENUES</t>
  </si>
  <si>
    <t>ACCOUNTS RECEIVABLE</t>
  </si>
  <si>
    <t>Other Relationships</t>
  </si>
  <si>
    <t>Pressure Pumping and Gulfport | Affiliated Entity</t>
  </si>
  <si>
    <t>Muskie and Gulfport | Affiliated Entity</t>
  </si>
  <si>
    <t>Panther Drilling and Gulfport | Affiliated Entity</t>
  </si>
  <si>
    <t>Cementing and Gulfport | Affiliated Entity</t>
  </si>
  <si>
    <t>SR Energy and Gulfport | Affiliated Entity</t>
  </si>
  <si>
    <t>Lodging and Grizzly | Affiliated Entity</t>
  </si>
  <si>
    <t>Bison Drilling and El Toro | Affiliated Entity</t>
  </si>
  <si>
    <t>Panther Drilling and El Toro | Affiliated Entity</t>
  </si>
  <si>
    <t>Bison Trucking and El Toro | Affiliated Entity</t>
  </si>
  <si>
    <t>White Wing and El Toro | Affiliated Entity</t>
  </si>
  <si>
    <t>Energy Services and El Toro | Affiliated Entity</t>
  </si>
  <si>
    <t>White Wing and Diamondback | Affiliated Entity</t>
  </si>
  <si>
    <t>Coil Tubing and El Toro | Affiliated Entity</t>
  </si>
  <si>
    <t>Panther and DBDHT | Affiliated Entity</t>
  </si>
  <si>
    <t>The Company and 2017 Stingray Companies | Affiliated Entity</t>
  </si>
  <si>
    <t>Wexford | Affiliated Entity</t>
  </si>
  <si>
    <t>Ownership percent</t>
  </si>
  <si>
    <t>75.00%</t>
  </si>
  <si>
    <t>Gulfport | Affiliated Entity</t>
  </si>
  <si>
    <t>25.00%</t>
  </si>
  <si>
    <t>Related Party Transactions - Cost of Revenues of Accounts Payable (Details) - USD ($)</t>
  </si>
  <si>
    <t>COST OF REVENUE</t>
  </si>
  <si>
    <t>ACCOUNTS PAYABLE</t>
  </si>
  <si>
    <t>SELLING, GENERAL AND ADMINISTRATIVE COSTS</t>
  </si>
  <si>
    <t>Affiliated Entity</t>
  </si>
  <si>
    <t>Bison Trucking and Diamondback | Affiliated Entity</t>
  </si>
  <si>
    <t>Energy Services and Elk City Yard | Affiliated Entity</t>
  </si>
  <si>
    <t>Lodging and Dunvegan | Affiliated Entity</t>
  </si>
  <si>
    <t>The Company and Everest | Affiliated Entity</t>
  </si>
  <si>
    <t>The Company and Wexford | Affiliated Entity</t>
  </si>
  <si>
    <t>Mammoth and Orange Leaf | Affiliated Entity</t>
  </si>
  <si>
    <t>Mammoth and Caliber | Affiliated Entity</t>
  </si>
  <si>
    <t>Sand Tiger and Grizzly | Affiliated Entity</t>
  </si>
  <si>
    <t>ACCOUNTS PAYABLE | Affiliated Entity</t>
  </si>
  <si>
    <t>ACCOUNTS PAYABLE | Panther and DBDHT | Affiliated Entity</t>
  </si>
  <si>
    <t>ACCOUNTS PAYABLE | Bison Trucking and Diamondback | Affiliated Entity</t>
  </si>
  <si>
    <t>ACCOUNTS PAYABLE | Energy Services and Elk City Yard | Affiliated Entity</t>
  </si>
  <si>
    <t>ACCOUNTS PAYABLE | Lodging and Dunvegan | Affiliated Entity</t>
  </si>
  <si>
    <t>ACCOUNTS PAYABLE | Bison Trucking and El Toro | Affiliated Entity</t>
  </si>
  <si>
    <t>ACCOUNTS PAYABLE | The Company and 2017 Stingray Companies | Affiliated Entity</t>
  </si>
  <si>
    <t>SELLING, GENERAL AND ADMINISTRATIVE COSTS | Affiliated Entity</t>
  </si>
  <si>
    <t>SELLING, GENERAL AND ADMINISTRATIVE COSTS | The Company and Everest | Affiliated Entity</t>
  </si>
  <si>
    <t>SELLING, GENERAL AND ADMINISTRATIVE COSTS | The Company and Wexford | Affiliated Entity</t>
  </si>
  <si>
    <t>SELLING, GENERAL AND ADMINISTRATIVE COSTS | Mammoth and Orange Leaf | Affiliated Entity</t>
  </si>
  <si>
    <t>SELLING, GENERAL AND ADMINISTRATIVE COSTS | Mammoth and Caliber | Affiliated Entity</t>
  </si>
  <si>
    <t>SELLING, GENERAL AND ADMINISTRATIVE COSTS | Sand Tiger and Grizzly | Affiliated Entity</t>
  </si>
  <si>
    <t>SELLING, GENERAL AND ADMINISTRATIVE COSTS | Lodging and Dunvegan | Affiliated Entity</t>
  </si>
  <si>
    <t>Commitments and Contingencies - Future minimum lease payments (Details)</t>
  </si>
  <si>
    <t>Operating Leases</t>
  </si>
  <si>
    <t>Minimum Purchase Commitments</t>
  </si>
  <si>
    <t>Capital Spend Commitments</t>
  </si>
  <si>
    <t>Commitments and Contingencies - Narrative (Details) - USD ($)</t>
  </si>
  <si>
    <t>Operating leases, rent expense</t>
  </si>
  <si>
    <t>Insurance deductible</t>
  </si>
  <si>
    <t>Insurance aggregate stop loss</t>
  </si>
  <si>
    <t>Workers compensation and auto claims insurance, aggregate stop loss per claim basis</t>
  </si>
  <si>
    <t>Workers compensation and auto claims insurance, aggregate stop loss per calendar year</t>
  </si>
  <si>
    <t>Maximum annual contributions per employee, percent</t>
  </si>
  <si>
    <t>92.00%</t>
  </si>
  <si>
    <t>Employer matching contribution, percent of match</t>
  </si>
  <si>
    <t>4.00%</t>
  </si>
  <si>
    <t>Employer discretionary contribution amount</t>
  </si>
  <si>
    <t>Standby Letters of Credit | Lease Payment Letters of Credit</t>
  </si>
  <si>
    <t>Letters of credit outstanding</t>
  </si>
  <si>
    <t>Letter of Credit | Insurance Programs Letters of Credit</t>
  </si>
  <si>
    <t>Operating Segments (Details)</t>
  </si>
  <si>
    <t>Sep. 30, 2016USD ($)</t>
  </si>
  <si>
    <t>Sep. 30, 2017USD ($)segment</t>
  </si>
  <si>
    <t>Oct. 12, 2016USD ($)</t>
  </si>
  <si>
    <t>Dec. 30, 2016segment</t>
  </si>
  <si>
    <t>Dec. 31, 2015USD ($)</t>
  </si>
  <si>
    <t>Segment Reporting Information [Line Items]</t>
  </si>
  <si>
    <t>Number of reportable segments | segment</t>
  </si>
  <si>
    <t>Revenue from external customers</t>
  </si>
  <si>
    <t>Revenue from related parties</t>
  </si>
  <si>
    <t>Cost of revenue</t>
  </si>
  <si>
    <t>Selling, general and administrative expenses</t>
  </si>
  <si>
    <t>Earnings before interest, other expense, impairment, taxes and depreciation and amortization</t>
  </si>
  <si>
    <t>Other expense (income)</t>
  </si>
  <si>
    <t>Interest expense (income)</t>
  </si>
  <si>
    <t>Income tax (benefit) provision</t>
  </si>
  <si>
    <t>Total expenditures for property, plant and equipment</t>
  </si>
  <si>
    <t>Pressure Pumping Services</t>
  </si>
  <si>
    <t>Well Services</t>
  </si>
  <si>
    <t>Sand</t>
  </si>
  <si>
    <t>Drilling</t>
  </si>
  <si>
    <t>Other Energy Services</t>
  </si>
  <si>
    <t>Subsequent Events (Details) - USD ($)</t>
  </si>
  <si>
    <t>Nov. 13, 2017</t>
  </si>
  <si>
    <t>Oct. 19, 2017</t>
  </si>
  <si>
    <t>Subsequent Event [Line Items]</t>
  </si>
  <si>
    <t>Lease aggregate commitments</t>
  </si>
  <si>
    <t>Purchase obligation</t>
  </si>
  <si>
    <t>Subsequent Event</t>
  </si>
  <si>
    <t>Subsequent Event | Contract To Aid Restoration Of Utility Infrastructure</t>
  </si>
  <si>
    <t>Other commitment</t>
  </si>
  <si>
    <t>Other commitment, due upon signing of contract</t>
  </si>
  <si>
    <t>Subsequent Event | Equipment</t>
  </si>
  <si>
    <t>Label</t>
  </si>
  <si>
    <t>Element</t>
  </si>
  <si>
    <t>Value</t>
  </si>
  <si>
    <t>Limited Partner [Member]</t>
  </si>
  <si>
    <t>Net Income (Loss) Attributable to Parent</t>
  </si>
  <si>
    <t>us-gaap_NetIncomeLoss</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4502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201</v>
      </c>
    </row>
    <row r="4" spans="1:2">
      <c r="A4" s="4" t="s">
        <v>3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s>
  <sheetData>
    <row r="1" spans="1:5">
      <c r="A1" s="1" t="s">
        <v>22</v>
      </c>
      <c r="C1" s="2" t="s">
        <v>2</v>
      </c>
      <c r="D1" s="2" t="s">
        <v>23</v>
      </c>
    </row>
    <row r="2" spans="1:5">
      <c r="A2" s="3" t="s">
        <v>24</v>
      </c>
    </row>
    <row r="3" spans="1:5">
      <c r="A3" s="4" t="s">
        <v>25</v>
      </c>
      <c r="B3" s="4" t="s">
        <v>26</v>
      </c>
      <c r="C3" s="7" t="n">
        <v>14278328</v>
      </c>
      <c r="D3" s="7" t="n">
        <v>29238618</v>
      </c>
      <c r="E3" s="4" t="s">
        <v>27</v>
      </c>
    </row>
    <row r="4" spans="1:5">
      <c r="A4" s="4" t="s">
        <v>28</v>
      </c>
      <c r="C4" s="5" t="n">
        <v>65490189</v>
      </c>
      <c r="D4" s="5" t="n">
        <v>21169579</v>
      </c>
      <c r="E4" s="4" t="s">
        <v>27</v>
      </c>
    </row>
    <row r="5" spans="1:5">
      <c r="A5" s="4" t="s">
        <v>29</v>
      </c>
      <c r="C5" s="5" t="n">
        <v>44772661</v>
      </c>
      <c r="D5" s="5" t="n">
        <v>27589283</v>
      </c>
      <c r="E5" s="4" t="s">
        <v>27</v>
      </c>
    </row>
    <row r="6" spans="1:5">
      <c r="A6" s="4" t="s">
        <v>30</v>
      </c>
      <c r="C6" s="5" t="n">
        <v>12164225</v>
      </c>
      <c r="D6" s="5" t="n">
        <v>6124201</v>
      </c>
      <c r="E6" s="4" t="s">
        <v>27</v>
      </c>
    </row>
    <row r="7" spans="1:5">
      <c r="A7" s="4" t="s">
        <v>31</v>
      </c>
      <c r="C7" s="5" t="n">
        <v>2753800</v>
      </c>
      <c r="D7" s="5" t="n">
        <v>4425872</v>
      </c>
      <c r="E7" s="4" t="s">
        <v>27</v>
      </c>
    </row>
    <row r="8" spans="1:5">
      <c r="A8" s="4" t="s">
        <v>32</v>
      </c>
      <c r="C8" s="5" t="n">
        <v>335513</v>
      </c>
      <c r="D8" s="5" t="n">
        <v>391599</v>
      </c>
      <c r="E8" s="4" t="s">
        <v>27</v>
      </c>
    </row>
    <row r="9" spans="1:5">
      <c r="A9" s="4" t="s">
        <v>33</v>
      </c>
      <c r="C9" s="5" t="n">
        <v>139794716</v>
      </c>
      <c r="D9" s="5" t="n">
        <v>88939152</v>
      </c>
      <c r="E9" s="4" t="s">
        <v>27</v>
      </c>
    </row>
    <row r="10" spans="1:5">
      <c r="A10" s="4" t="s">
        <v>34</v>
      </c>
      <c r="C10" s="5" t="n">
        <v>347317716</v>
      </c>
      <c r="D10" s="5" t="n">
        <v>242119663</v>
      </c>
      <c r="E10" s="4" t="s">
        <v>27</v>
      </c>
    </row>
    <row r="11" spans="1:5">
      <c r="A11" s="4" t="s">
        <v>35</v>
      </c>
      <c r="C11" s="5" t="n">
        <v>75210457</v>
      </c>
      <c r="D11" s="5" t="n">
        <v>55367295</v>
      </c>
      <c r="E11" s="4" t="s">
        <v>27</v>
      </c>
    </row>
    <row r="12" spans="1:5">
      <c r="A12" s="4" t="s">
        <v>36</v>
      </c>
      <c r="C12" s="5" t="n">
        <v>18492572</v>
      </c>
      <c r="D12" s="5" t="n">
        <v>21566829</v>
      </c>
    </row>
    <row r="13" spans="1:5">
      <c r="A13" s="4" t="s">
        <v>37</v>
      </c>
      <c r="C13" s="5" t="n">
        <v>99810819</v>
      </c>
      <c r="D13" s="5" t="n">
        <v>88726875</v>
      </c>
      <c r="E13" s="4" t="s">
        <v>27</v>
      </c>
    </row>
    <row r="14" spans="1:5">
      <c r="A14" s="4" t="s">
        <v>38</v>
      </c>
      <c r="C14" s="5" t="n">
        <v>4509500</v>
      </c>
      <c r="D14" s="5" t="n">
        <v>5642661</v>
      </c>
      <c r="E14" s="4" t="s">
        <v>27</v>
      </c>
    </row>
    <row r="15" spans="1:5">
      <c r="A15" s="4" t="s">
        <v>39</v>
      </c>
      <c r="C15" s="5" t="n">
        <v>685135780</v>
      </c>
      <c r="D15" s="5" t="n">
        <v>502362475</v>
      </c>
      <c r="E15" s="4" t="s">
        <v>27</v>
      </c>
    </row>
    <row r="16" spans="1:5">
      <c r="A16" s="3" t="s">
        <v>40</v>
      </c>
    </row>
    <row r="17" spans="1:5">
      <c r="A17" s="4" t="s">
        <v>41</v>
      </c>
      <c r="C17" s="5" t="n">
        <v>70229349</v>
      </c>
      <c r="D17" s="5" t="n">
        <v>20469542</v>
      </c>
      <c r="E17" s="4" t="s">
        <v>27</v>
      </c>
    </row>
    <row r="18" spans="1:5">
      <c r="A18" s="4" t="s">
        <v>42</v>
      </c>
      <c r="C18" s="5" t="n">
        <v>211352</v>
      </c>
      <c r="D18" s="5" t="n">
        <v>203209</v>
      </c>
      <c r="E18" s="4" t="s">
        <v>27</v>
      </c>
    </row>
    <row r="19" spans="1:5">
      <c r="A19" s="4" t="s">
        <v>43</v>
      </c>
      <c r="C19" s="5" t="n">
        <v>21556542</v>
      </c>
      <c r="D19" s="5" t="n">
        <v>8546198</v>
      </c>
      <c r="E19" s="4" t="s">
        <v>27</v>
      </c>
    </row>
    <row r="20" spans="1:5">
      <c r="A20" s="4" t="s">
        <v>44</v>
      </c>
      <c r="C20" s="5" t="n">
        <v>0</v>
      </c>
      <c r="D20" s="5" t="n">
        <v>28156</v>
      </c>
      <c r="E20" s="4" t="s">
        <v>27</v>
      </c>
    </row>
    <row r="21" spans="1:5">
      <c r="A21" s="4" t="s">
        <v>45</v>
      </c>
      <c r="C21" s="5" t="n">
        <v>91997243</v>
      </c>
      <c r="D21" s="5" t="n">
        <v>29247105</v>
      </c>
      <c r="E21" s="4" t="s">
        <v>27</v>
      </c>
    </row>
    <row r="22" spans="1:5">
      <c r="A22" s="4" t="s">
        <v>46</v>
      </c>
      <c r="C22" s="5" t="n">
        <v>94000000</v>
      </c>
      <c r="D22" s="5" t="n">
        <v>0</v>
      </c>
      <c r="E22" s="4" t="s">
        <v>27</v>
      </c>
    </row>
    <row r="23" spans="1:5">
      <c r="A23" s="4" t="s">
        <v>47</v>
      </c>
      <c r="C23" s="5" t="n">
        <v>51086739</v>
      </c>
      <c r="D23" s="5" t="n">
        <v>47670789</v>
      </c>
      <c r="E23" s="4" t="s">
        <v>27</v>
      </c>
    </row>
    <row r="24" spans="1:5">
      <c r="A24" s="4" t="s">
        <v>48</v>
      </c>
      <c r="C24" s="5" t="n">
        <v>2031119</v>
      </c>
      <c r="D24" s="5" t="n">
        <v>259804</v>
      </c>
      <c r="E24" s="4" t="s">
        <v>27</v>
      </c>
    </row>
    <row r="25" spans="1:5">
      <c r="A25" s="4" t="s">
        <v>49</v>
      </c>
      <c r="C25" s="5" t="n">
        <v>4755414</v>
      </c>
      <c r="D25" s="5" t="n">
        <v>2404422</v>
      </c>
      <c r="E25" s="4" t="s">
        <v>27</v>
      </c>
    </row>
    <row r="26" spans="1:5">
      <c r="A26" s="4" t="s">
        <v>50</v>
      </c>
      <c r="C26" s="5" t="n">
        <v>243870515</v>
      </c>
      <c r="D26" s="5" t="n">
        <v>79582120</v>
      </c>
      <c r="E26" s="4" t="s">
        <v>27</v>
      </c>
    </row>
    <row r="27" spans="1:5">
      <c r="A27" s="4" t="s">
        <v>51</v>
      </c>
      <c r="C27" s="4" t="s">
        <v>52</v>
      </c>
      <c r="D27" s="4" t="s">
        <v>52</v>
      </c>
      <c r="E27" s="4" t="s">
        <v>27</v>
      </c>
    </row>
    <row r="28" spans="1:5">
      <c r="A28" s="3" t="s">
        <v>53</v>
      </c>
    </row>
    <row r="29" spans="1:5">
      <c r="A29" s="4" t="s">
        <v>54</v>
      </c>
      <c r="C29" s="5" t="n">
        <v>445022</v>
      </c>
      <c r="D29" s="5" t="n">
        <v>375000</v>
      </c>
      <c r="E29" s="4" t="s">
        <v>27</v>
      </c>
    </row>
    <row r="30" spans="1:5">
      <c r="A30" s="4" t="s">
        <v>55</v>
      </c>
      <c r="C30" s="5" t="n">
        <v>506274038</v>
      </c>
      <c r="D30" s="5" t="n">
        <v>400205921</v>
      </c>
      <c r="E30" s="4" t="s">
        <v>27</v>
      </c>
    </row>
    <row r="31" spans="1:5">
      <c r="A31" s="4" t="s">
        <v>56</v>
      </c>
      <c r="C31" s="5" t="n">
        <v>0</v>
      </c>
      <c r="D31" s="5" t="n">
        <v>81738675</v>
      </c>
      <c r="E31" s="4" t="s">
        <v>27</v>
      </c>
    </row>
    <row r="32" spans="1:5">
      <c r="A32" s="4" t="s">
        <v>57</v>
      </c>
      <c r="C32" s="5" t="n">
        <v>-63274499</v>
      </c>
      <c r="D32" s="5" t="n">
        <v>-56322878</v>
      </c>
      <c r="E32" s="4" t="s">
        <v>27</v>
      </c>
    </row>
    <row r="33" spans="1:5">
      <c r="A33" s="4" t="s">
        <v>58</v>
      </c>
      <c r="C33" s="5" t="n">
        <v>-2179296</v>
      </c>
      <c r="D33" s="5" t="n">
        <v>-3216363</v>
      </c>
      <c r="E33" s="4" t="s">
        <v>27</v>
      </c>
    </row>
    <row r="34" spans="1:5">
      <c r="A34" s="4" t="s">
        <v>59</v>
      </c>
      <c r="C34" s="5" t="n">
        <v>441265265</v>
      </c>
      <c r="D34" s="5" t="n">
        <v>422780355</v>
      </c>
      <c r="E34" s="4" t="s">
        <v>27</v>
      </c>
    </row>
    <row r="35" spans="1:5">
      <c r="A35" s="4" t="s">
        <v>60</v>
      </c>
      <c r="C35" s="5" t="n">
        <v>685135780</v>
      </c>
      <c r="D35" s="5" t="n">
        <v>502362475</v>
      </c>
      <c r="E35" s="4" t="s">
        <v>27</v>
      </c>
    </row>
    <row r="36" spans="1:5">
      <c r="A36" s="4" t="s">
        <v>61</v>
      </c>
    </row>
    <row r="37" spans="1:5">
      <c r="A37" s="3" t="s">
        <v>24</v>
      </c>
    </row>
    <row r="38" spans="1:5">
      <c r="A38" s="4" t="s">
        <v>36</v>
      </c>
      <c r="C38" s="5" t="n">
        <v>6722197</v>
      </c>
      <c r="D38" s="5" t="n">
        <v>5617057</v>
      </c>
      <c r="E38" s="4" t="s">
        <v>27</v>
      </c>
    </row>
    <row r="39" spans="1:5">
      <c r="A39" s="4" t="s">
        <v>62</v>
      </c>
    </row>
    <row r="40" spans="1:5">
      <c r="A40" s="3" t="s">
        <v>24</v>
      </c>
    </row>
    <row r="41" spans="1:5">
      <c r="A41" s="4" t="s">
        <v>36</v>
      </c>
      <c r="C41" s="7" t="n">
        <v>11770375</v>
      </c>
      <c r="D41" s="7" t="n">
        <v>15949772</v>
      </c>
      <c r="E41" s="4" t="s">
        <v>27</v>
      </c>
    </row>
    <row r="42" spans="1:5"/>
    <row r="43" spans="1:5">
      <c r="A43" s="4" t="s">
        <v>26</v>
      </c>
      <c r="B43" s="4" t="s">
        <v>63</v>
      </c>
    </row>
    <row r="44" spans="1:5">
      <c r="A44" s="4" t="s">
        <v>27</v>
      </c>
      <c r="B44" s="4" t="s">
        <v>64</v>
      </c>
    </row>
  </sheetData>
  <mergeCells count="5">
    <mergeCell ref="A1:B1"/>
    <mergeCell ref="D1:E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35</v>
      </c>
      <c r="B11" s="4" t="s">
        <v>253</v>
      </c>
    </row>
    <row r="12" spans="1:2">
      <c r="A12" s="4" t="s">
        <v>254</v>
      </c>
      <c r="B12" s="4" t="s">
        <v>255</v>
      </c>
    </row>
    <row r="13" spans="1:2">
      <c r="A13" s="4" t="s">
        <v>37</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15</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c r="B6" s="4" t="s">
        <v>296</v>
      </c>
    </row>
    <row r="7" spans="1:2">
      <c r="A7" s="4" t="s">
        <v>297</v>
      </c>
      <c r="B7" s="4" t="s">
        <v>298</v>
      </c>
    </row>
    <row r="8" spans="1:2">
      <c r="A8" s="4" t="s">
        <v>299</v>
      </c>
    </row>
    <row r="9" spans="1:2">
      <c r="A9" s="3" t="s">
        <v>292</v>
      </c>
    </row>
    <row r="10" spans="1:2">
      <c r="A10" s="4" t="s">
        <v>293</v>
      </c>
      <c r="B10" s="4" t="s">
        <v>300</v>
      </c>
    </row>
    <row r="11" spans="1:2">
      <c r="A11" s="4" t="s">
        <v>297</v>
      </c>
      <c r="B11" s="4" t="s">
        <v>301</v>
      </c>
    </row>
    <row r="12" spans="1:2">
      <c r="A12" s="4" t="s">
        <v>134</v>
      </c>
    </row>
    <row r="13" spans="1:2">
      <c r="A13" s="3" t="s">
        <v>292</v>
      </c>
    </row>
    <row r="14" spans="1:2">
      <c r="A14" s="4" t="s">
        <v>295</v>
      </c>
      <c r="B14" s="4" t="s">
        <v>302</v>
      </c>
    </row>
    <row r="15" spans="1:2">
      <c r="A15" s="4" t="s">
        <v>303</v>
      </c>
    </row>
    <row r="16" spans="1:2">
      <c r="A16" s="3" t="s">
        <v>292</v>
      </c>
    </row>
    <row r="17" spans="1:2">
      <c r="A17" s="4" t="s">
        <v>293</v>
      </c>
      <c r="B17" s="4" t="s">
        <v>304</v>
      </c>
    </row>
    <row r="18" spans="1:2">
      <c r="A18" s="4" t="s">
        <v>297</v>
      </c>
      <c r="B18" s="4" t="s">
        <v>305</v>
      </c>
    </row>
    <row r="19" spans="1:2">
      <c r="A19" s="4" t="s">
        <v>306</v>
      </c>
    </row>
    <row r="20" spans="1:2">
      <c r="A20" s="3" t="s">
        <v>292</v>
      </c>
    </row>
    <row r="21" spans="1:2">
      <c r="A21" s="4" t="s">
        <v>295</v>
      </c>
      <c r="B21" s="4" t="s">
        <v>307</v>
      </c>
    </row>
    <row r="22" spans="1:2">
      <c r="A22" s="4" t="s">
        <v>297</v>
      </c>
      <c r="B22"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3</v>
      </c>
    </row>
    <row r="2" spans="1:3">
      <c r="A2" s="3" t="s">
        <v>66</v>
      </c>
    </row>
    <row r="3" spans="1:3">
      <c r="A3" s="4" t="s">
        <v>67</v>
      </c>
      <c r="B3" s="8" t="n">
        <v>0.01</v>
      </c>
      <c r="C3" s="8" t="n">
        <v>0.01</v>
      </c>
    </row>
    <row r="4" spans="1:3">
      <c r="A4" s="4" t="s">
        <v>68</v>
      </c>
      <c r="B4" s="5" t="n">
        <v>200000000</v>
      </c>
      <c r="C4" s="5" t="n">
        <v>200000000</v>
      </c>
    </row>
    <row r="5" spans="1:3">
      <c r="A5" s="4" t="s">
        <v>69</v>
      </c>
      <c r="B5" s="5" t="n">
        <v>44502223</v>
      </c>
      <c r="C5" s="5" t="n">
        <v>37500000</v>
      </c>
    </row>
    <row r="6" spans="1:3">
      <c r="A6" s="4" t="s">
        <v>70</v>
      </c>
      <c r="B6" s="5" t="n">
        <v>44502223</v>
      </c>
      <c r="C6" s="5" t="n">
        <v>37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3"/>
    <col customWidth="1" max="5" min="5" width="14"/>
    <col customWidth="1" max="6" min="6" width="14"/>
  </cols>
  <sheetData>
    <row r="1" spans="1:6">
      <c r="A1" s="1" t="s">
        <v>350</v>
      </c>
      <c r="B1" s="2" t="s">
        <v>351</v>
      </c>
      <c r="C1" s="2" t="s">
        <v>352</v>
      </c>
      <c r="D1" s="2" t="s">
        <v>353</v>
      </c>
      <c r="E1" s="2" t="s">
        <v>354</v>
      </c>
      <c r="F1" s="2" t="s">
        <v>355</v>
      </c>
    </row>
    <row r="2" spans="1:6">
      <c r="A2" s="4" t="s">
        <v>356</v>
      </c>
    </row>
    <row r="3" spans="1:6">
      <c r="A3" s="3" t="s">
        <v>292</v>
      </c>
    </row>
    <row r="4" spans="1:6">
      <c r="A4" s="4" t="s">
        <v>357</v>
      </c>
      <c r="F4" s="5" t="n">
        <v>20000000</v>
      </c>
    </row>
    <row r="5" spans="1:6">
      <c r="A5" s="4" t="s">
        <v>131</v>
      </c>
    </row>
    <row r="6" spans="1:6">
      <c r="A6" s="3" t="s">
        <v>292</v>
      </c>
    </row>
    <row r="7" spans="1:6">
      <c r="A7" s="4" t="s">
        <v>357</v>
      </c>
      <c r="F7" s="5" t="n">
        <v>10000000</v>
      </c>
    </row>
    <row r="8" spans="1:6">
      <c r="A8" s="4" t="s">
        <v>299</v>
      </c>
    </row>
    <row r="9" spans="1:6">
      <c r="A9" s="3" t="s">
        <v>292</v>
      </c>
    </row>
    <row r="10" spans="1:6">
      <c r="A10" s="4" t="s">
        <v>358</v>
      </c>
      <c r="C10" s="7" t="n">
        <v>36300000</v>
      </c>
      <c r="D10" s="7" t="n">
        <v>36320187</v>
      </c>
    </row>
    <row r="11" spans="1:6">
      <c r="A11" s="4" t="s">
        <v>359</v>
      </c>
    </row>
    <row r="12" spans="1:6">
      <c r="A12" s="3" t="s">
        <v>292</v>
      </c>
    </row>
    <row r="13" spans="1:6">
      <c r="A13" s="4" t="s">
        <v>357</v>
      </c>
      <c r="B13" s="5" t="n">
        <v>7000000</v>
      </c>
    </row>
    <row r="14" spans="1:6">
      <c r="A14" s="4" t="s">
        <v>360</v>
      </c>
    </row>
    <row r="15" spans="1:6">
      <c r="A15" s="3" t="s">
        <v>292</v>
      </c>
    </row>
    <row r="16" spans="1:6">
      <c r="A16" s="4" t="s">
        <v>361</v>
      </c>
      <c r="E16" s="5" t="n">
        <v>7750000</v>
      </c>
    </row>
    <row r="17" spans="1:6">
      <c r="A17" s="4" t="s">
        <v>362</v>
      </c>
      <c r="E17" s="7" t="n">
        <v>15</v>
      </c>
    </row>
    <row r="18" spans="1:6">
      <c r="A18" s="4" t="s">
        <v>363</v>
      </c>
      <c r="E18" s="7" t="n">
        <v>103100000</v>
      </c>
    </row>
    <row r="19" spans="1:6">
      <c r="A19" s="4" t="s">
        <v>364</v>
      </c>
    </row>
    <row r="20" spans="1:6">
      <c r="A20" s="3" t="s">
        <v>292</v>
      </c>
    </row>
    <row r="21" spans="1:6">
      <c r="A21" s="4" t="s">
        <v>361</v>
      </c>
      <c r="E21" s="5" t="n">
        <v>250000</v>
      </c>
    </row>
    <row r="22" spans="1:6">
      <c r="A22" s="4" t="s">
        <v>365</v>
      </c>
    </row>
    <row r="23" spans="1:6">
      <c r="A23" s="3" t="s">
        <v>292</v>
      </c>
    </row>
    <row r="24" spans="1:6">
      <c r="A24" s="4" t="s">
        <v>361</v>
      </c>
      <c r="E24" s="5" t="n">
        <v>7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23</v>
      </c>
    </row>
    <row r="3" spans="1:3">
      <c r="A3" s="3" t="s">
        <v>368</v>
      </c>
    </row>
    <row r="4" spans="1:3">
      <c r="A4" s="4" t="s">
        <v>369</v>
      </c>
      <c r="B4" s="5" t="n">
        <v>44502223</v>
      </c>
      <c r="C4" s="5" t="n">
        <v>37500000</v>
      </c>
    </row>
    <row r="5" spans="1:3">
      <c r="A5" s="4" t="s">
        <v>370</v>
      </c>
      <c r="B5" s="4" t="s">
        <v>371</v>
      </c>
      <c r="C5" s="4" t="s">
        <v>371</v>
      </c>
    </row>
    <row r="6" spans="1:3">
      <c r="A6" s="4" t="s">
        <v>372</v>
      </c>
    </row>
    <row r="7" spans="1:3">
      <c r="A7" s="3" t="s">
        <v>368</v>
      </c>
    </row>
    <row r="8" spans="1:3">
      <c r="A8" s="4" t="s">
        <v>369</v>
      </c>
      <c r="B8" s="5" t="n">
        <v>25009319</v>
      </c>
      <c r="C8" s="5" t="n">
        <v>20443903</v>
      </c>
    </row>
    <row r="9" spans="1:3">
      <c r="A9" s="4" t="s">
        <v>370</v>
      </c>
      <c r="B9" s="4" t="s">
        <v>373</v>
      </c>
      <c r="C9" s="4" t="s">
        <v>374</v>
      </c>
    </row>
    <row r="10" spans="1:3">
      <c r="A10" s="4" t="s">
        <v>375</v>
      </c>
    </row>
    <row r="11" spans="1:3">
      <c r="A11" s="3" t="s">
        <v>368</v>
      </c>
    </row>
    <row r="12" spans="1:3">
      <c r="A12" s="4" t="s">
        <v>369</v>
      </c>
      <c r="B12" s="5" t="n">
        <v>11171887</v>
      </c>
      <c r="C12" s="5" t="n">
        <v>9073750</v>
      </c>
    </row>
    <row r="13" spans="1:3">
      <c r="A13" s="4" t="s">
        <v>370</v>
      </c>
      <c r="B13" s="4" t="s">
        <v>376</v>
      </c>
      <c r="C13" s="4" t="s">
        <v>377</v>
      </c>
    </row>
    <row r="14" spans="1:3">
      <c r="A14" s="4" t="s">
        <v>378</v>
      </c>
    </row>
    <row r="15" spans="1:3">
      <c r="A15" s="3" t="s">
        <v>368</v>
      </c>
    </row>
    <row r="16" spans="1:3">
      <c r="A16" s="4" t="s">
        <v>369</v>
      </c>
      <c r="B16" s="5" t="n">
        <v>568794</v>
      </c>
      <c r="C16" s="5" t="n">
        <v>232347</v>
      </c>
    </row>
    <row r="17" spans="1:3">
      <c r="A17" s="4" t="s">
        <v>370</v>
      </c>
      <c r="B17" s="4" t="s">
        <v>379</v>
      </c>
      <c r="C17" s="4" t="s">
        <v>380</v>
      </c>
    </row>
    <row r="18" spans="1:3">
      <c r="A18" s="4" t="s">
        <v>381</v>
      </c>
    </row>
    <row r="19" spans="1:3">
      <c r="A19" s="3" t="s">
        <v>368</v>
      </c>
    </row>
    <row r="20" spans="1:3">
      <c r="A20" s="4" t="s">
        <v>369</v>
      </c>
      <c r="B20" s="5" t="n">
        <v>36750000</v>
      </c>
      <c r="C20" s="5" t="n">
        <v>29750000</v>
      </c>
    </row>
    <row r="21" spans="1:3">
      <c r="A21" s="4" t="s">
        <v>370</v>
      </c>
      <c r="B21" s="4" t="s">
        <v>382</v>
      </c>
      <c r="C21"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384</v>
      </c>
      <c r="B1" s="2" t="s">
        <v>385</v>
      </c>
    </row>
    <row r="2" spans="1:2">
      <c r="A2" s="3" t="s">
        <v>196</v>
      </c>
    </row>
    <row r="3" spans="1:2">
      <c r="A3" s="4" t="s">
        <v>386</v>
      </c>
      <c r="B3" s="9"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 customWidth="1" max="6" min="6" width="15"/>
    <col customWidth="1" max="7" min="7" width="8"/>
    <col customWidth="1" max="8" min="8" width="14"/>
    <col customWidth="1" max="9" min="9" width="8"/>
  </cols>
  <sheetData>
    <row r="1" spans="1:9">
      <c r="A1" s="1" t="s">
        <v>71</v>
      </c>
      <c r="C1" s="2" t="s">
        <v>72</v>
      </c>
      <c r="F1" s="2" t="s">
        <v>1</v>
      </c>
    </row>
    <row r="2" spans="1:9">
      <c r="C2" s="2" t="s">
        <v>2</v>
      </c>
      <c r="D2" s="2" t="s">
        <v>73</v>
      </c>
      <c r="F2" s="2" t="s">
        <v>2</v>
      </c>
      <c r="H2" s="2" t="s">
        <v>73</v>
      </c>
    </row>
    <row r="3" spans="1:9">
      <c r="A3" s="3" t="s">
        <v>74</v>
      </c>
    </row>
    <row r="4" spans="1:9">
      <c r="A4" s="4" t="s">
        <v>75</v>
      </c>
      <c r="C4" s="7" t="n">
        <v>63112621</v>
      </c>
      <c r="D4" s="7" t="n">
        <v>19077680</v>
      </c>
      <c r="E4" s="4" t="s">
        <v>26</v>
      </c>
      <c r="F4" s="7" t="n">
        <v>119863654</v>
      </c>
      <c r="G4" s="4" t="s">
        <v>27</v>
      </c>
      <c r="H4" s="7" t="n">
        <v>65964774</v>
      </c>
      <c r="I4" s="4" t="s">
        <v>26</v>
      </c>
    </row>
    <row r="5" spans="1:9">
      <c r="A5" s="4" t="s">
        <v>76</v>
      </c>
      <c r="C5" s="5" t="n">
        <v>56860754</v>
      </c>
      <c r="D5" s="5" t="n">
        <v>36028399</v>
      </c>
      <c r="E5" s="4" t="s">
        <v>26</v>
      </c>
      <c r="F5" s="5" t="n">
        <v>134425170</v>
      </c>
      <c r="G5" s="4" t="s">
        <v>27</v>
      </c>
      <c r="H5" s="5" t="n">
        <v>76679011</v>
      </c>
      <c r="I5" s="4" t="s">
        <v>26</v>
      </c>
    </row>
    <row r="6" spans="1:9">
      <c r="A6" s="4" t="s">
        <v>77</v>
      </c>
      <c r="C6" s="5" t="n">
        <v>15276279</v>
      </c>
      <c r="D6" s="5" t="n">
        <v>1675230</v>
      </c>
      <c r="E6" s="4" t="s">
        <v>26</v>
      </c>
      <c r="F6" s="5" t="n">
        <v>29043367</v>
      </c>
      <c r="G6" s="4" t="s">
        <v>27</v>
      </c>
      <c r="H6" s="5" t="n">
        <v>4651673</v>
      </c>
      <c r="I6" s="4" t="s">
        <v>26</v>
      </c>
    </row>
    <row r="7" spans="1:9">
      <c r="A7" s="4" t="s">
        <v>78</v>
      </c>
      <c r="C7" s="5" t="n">
        <v>14055246</v>
      </c>
      <c r="D7" s="5" t="n">
        <v>6557237</v>
      </c>
      <c r="E7" s="4" t="s">
        <v>26</v>
      </c>
      <c r="F7" s="5" t="n">
        <v>39200789</v>
      </c>
      <c r="G7" s="4" t="s">
        <v>27</v>
      </c>
      <c r="H7" s="5" t="n">
        <v>17788581</v>
      </c>
      <c r="I7" s="4" t="s">
        <v>26</v>
      </c>
    </row>
    <row r="8" spans="1:9">
      <c r="A8" s="4" t="s">
        <v>79</v>
      </c>
      <c r="C8" s="5" t="n">
        <v>149304900</v>
      </c>
      <c r="D8" s="5" t="n">
        <v>63338546</v>
      </c>
      <c r="E8" s="4" t="s">
        <v>26</v>
      </c>
      <c r="F8" s="5" t="n">
        <v>322532980</v>
      </c>
      <c r="G8" s="4" t="s">
        <v>27</v>
      </c>
      <c r="H8" s="5" t="n">
        <v>165084039</v>
      </c>
      <c r="I8" s="4" t="s">
        <v>26</v>
      </c>
    </row>
    <row r="9" spans="1:9">
      <c r="A9" s="3" t="s">
        <v>80</v>
      </c>
    </row>
    <row r="10" spans="1:9">
      <c r="A10" s="4" t="s">
        <v>81</v>
      </c>
      <c r="B10" s="4" t="s">
        <v>82</v>
      </c>
      <c r="C10" s="5" t="n">
        <v>89345946</v>
      </c>
      <c r="D10" s="5" t="n">
        <v>35850660</v>
      </c>
      <c r="E10" s="4" t="s">
        <v>26</v>
      </c>
      <c r="F10" s="5" t="n">
        <v>191910453</v>
      </c>
      <c r="G10" s="4" t="s">
        <v>27</v>
      </c>
      <c r="H10" s="5" t="n">
        <v>102113120</v>
      </c>
      <c r="I10" s="4" t="s">
        <v>26</v>
      </c>
    </row>
    <row r="11" spans="1:9">
      <c r="A11" s="4" t="s">
        <v>83</v>
      </c>
      <c r="C11" s="5" t="n">
        <v>8899</v>
      </c>
      <c r="D11" s="5" t="n">
        <v>587087</v>
      </c>
      <c r="E11" s="4" t="s">
        <v>26</v>
      </c>
      <c r="F11" s="5" t="n">
        <v>701008</v>
      </c>
      <c r="G11" s="4" t="s">
        <v>27</v>
      </c>
      <c r="H11" s="5" t="n">
        <v>787079</v>
      </c>
      <c r="I11" s="4" t="s">
        <v>26</v>
      </c>
    </row>
    <row r="12" spans="1:9">
      <c r="A12" s="4" t="s">
        <v>84</v>
      </c>
      <c r="B12" s="4" t="s">
        <v>85</v>
      </c>
      <c r="C12" s="5" t="n">
        <v>25177849</v>
      </c>
      <c r="D12" s="5" t="n">
        <v>6429040</v>
      </c>
      <c r="E12" s="4" t="s">
        <v>26</v>
      </c>
      <c r="F12" s="5" t="n">
        <v>57759173</v>
      </c>
      <c r="G12" s="4" t="s">
        <v>27</v>
      </c>
      <c r="H12" s="5" t="n">
        <v>22861407</v>
      </c>
      <c r="I12" s="4" t="s">
        <v>26</v>
      </c>
    </row>
    <row r="13" spans="1:9">
      <c r="A13" s="4" t="s">
        <v>86</v>
      </c>
      <c r="C13" s="5" t="n">
        <v>7667419</v>
      </c>
      <c r="D13" s="5" t="n">
        <v>3063445</v>
      </c>
      <c r="E13" s="4" t="s">
        <v>26</v>
      </c>
      <c r="F13" s="5" t="n">
        <v>21473039</v>
      </c>
      <c r="G13" s="4" t="s">
        <v>27</v>
      </c>
      <c r="H13" s="5" t="n">
        <v>11558114</v>
      </c>
      <c r="I13" s="4" t="s">
        <v>26</v>
      </c>
    </row>
    <row r="14" spans="1:9">
      <c r="A14" s="4" t="s">
        <v>87</v>
      </c>
      <c r="C14" s="5" t="n">
        <v>355242</v>
      </c>
      <c r="D14" s="5" t="n">
        <v>131162</v>
      </c>
      <c r="E14" s="4" t="s">
        <v>26</v>
      </c>
      <c r="F14" s="5" t="n">
        <v>986126</v>
      </c>
      <c r="G14" s="4" t="s">
        <v>27</v>
      </c>
      <c r="H14" s="5" t="n">
        <v>456505</v>
      </c>
      <c r="I14" s="4" t="s">
        <v>26</v>
      </c>
    </row>
    <row r="15" spans="1:9">
      <c r="A15" s="4" t="s">
        <v>88</v>
      </c>
      <c r="C15" s="5" t="n">
        <v>27223733</v>
      </c>
      <c r="D15" s="5" t="n">
        <v>17921471</v>
      </c>
      <c r="E15" s="4" t="s">
        <v>26</v>
      </c>
      <c r="F15" s="5" t="n">
        <v>64354383</v>
      </c>
      <c r="G15" s="4" t="s">
        <v>27</v>
      </c>
      <c r="H15" s="5" t="n">
        <v>54483158</v>
      </c>
      <c r="I15" s="4" t="s">
        <v>26</v>
      </c>
    </row>
    <row r="16" spans="1:9">
      <c r="A16" s="4" t="s">
        <v>89</v>
      </c>
      <c r="C16" s="5" t="n">
        <v>0</v>
      </c>
      <c r="D16" s="5" t="n">
        <v>0</v>
      </c>
      <c r="E16" s="4" t="s">
        <v>26</v>
      </c>
      <c r="F16" s="5" t="n">
        <v>0</v>
      </c>
      <c r="G16" s="4" t="s">
        <v>90</v>
      </c>
      <c r="H16" s="5" t="n">
        <v>1870885</v>
      </c>
      <c r="I16" s="4" t="s">
        <v>91</v>
      </c>
    </row>
    <row r="17" spans="1:9">
      <c r="A17" s="4" t="s">
        <v>92</v>
      </c>
      <c r="C17" s="5" t="n">
        <v>149779088</v>
      </c>
      <c r="D17" s="5" t="n">
        <v>63982865</v>
      </c>
      <c r="E17" s="4" t="s">
        <v>26</v>
      </c>
      <c r="F17" s="5" t="n">
        <v>337184182</v>
      </c>
      <c r="G17" s="4" t="s">
        <v>27</v>
      </c>
      <c r="H17" s="5" t="n">
        <v>194130268</v>
      </c>
      <c r="I17" s="4" t="s">
        <v>26</v>
      </c>
    </row>
    <row r="18" spans="1:9">
      <c r="A18" s="4" t="s">
        <v>93</v>
      </c>
      <c r="C18" s="5" t="n">
        <v>-474188</v>
      </c>
      <c r="D18" s="5" t="n">
        <v>-644319</v>
      </c>
      <c r="E18" s="4" t="s">
        <v>26</v>
      </c>
      <c r="F18" s="5" t="n">
        <v>-14651202</v>
      </c>
      <c r="G18" s="4" t="s">
        <v>27</v>
      </c>
      <c r="H18" s="5" t="n">
        <v>-29046229</v>
      </c>
      <c r="I18" s="4" t="s">
        <v>26</v>
      </c>
    </row>
    <row r="19" spans="1:9">
      <c r="A19" s="3" t="s">
        <v>94</v>
      </c>
    </row>
    <row r="20" spans="1:9">
      <c r="A20" s="4" t="s">
        <v>95</v>
      </c>
      <c r="C20" s="5" t="n">
        <v>-1420067</v>
      </c>
      <c r="D20" s="5" t="n">
        <v>-1024514</v>
      </c>
      <c r="E20" s="4" t="s">
        <v>26</v>
      </c>
      <c r="F20" s="5" t="n">
        <v>-2928859</v>
      </c>
      <c r="G20" s="4" t="s">
        <v>27</v>
      </c>
      <c r="H20" s="5" t="n">
        <v>-3332901</v>
      </c>
      <c r="I20" s="4" t="s">
        <v>26</v>
      </c>
    </row>
    <row r="21" spans="1:9">
      <c r="A21" s="4" t="s">
        <v>96</v>
      </c>
      <c r="C21" s="5" t="n">
        <v>0</v>
      </c>
      <c r="D21" s="5" t="n">
        <v>0</v>
      </c>
      <c r="E21" s="4" t="s">
        <v>26</v>
      </c>
      <c r="F21" s="5" t="n">
        <v>4011512</v>
      </c>
      <c r="G21" s="4" t="s">
        <v>90</v>
      </c>
      <c r="H21" s="5" t="n">
        <v>0</v>
      </c>
      <c r="I21" s="4" t="s">
        <v>91</v>
      </c>
    </row>
    <row r="22" spans="1:9">
      <c r="A22" s="4" t="s">
        <v>97</v>
      </c>
      <c r="C22" s="5" t="n">
        <v>-319252</v>
      </c>
      <c r="D22" s="5" t="n">
        <v>-253832</v>
      </c>
      <c r="E22" s="4" t="s">
        <v>26</v>
      </c>
      <c r="F22" s="5" t="n">
        <v>-705894</v>
      </c>
      <c r="G22" s="4" t="s">
        <v>27</v>
      </c>
      <c r="H22" s="5" t="n">
        <v>371894</v>
      </c>
      <c r="I22" s="4" t="s">
        <v>26</v>
      </c>
    </row>
    <row r="23" spans="1:9">
      <c r="A23" s="4" t="s">
        <v>98</v>
      </c>
      <c r="C23" s="5" t="n">
        <v>-1739319</v>
      </c>
      <c r="D23" s="5" t="n">
        <v>-1278346</v>
      </c>
      <c r="E23" s="4" t="s">
        <v>26</v>
      </c>
      <c r="F23" s="5" t="n">
        <v>376759</v>
      </c>
      <c r="G23" s="4" t="s">
        <v>27</v>
      </c>
      <c r="H23" s="5" t="n">
        <v>-2961007</v>
      </c>
      <c r="I23" s="4" t="s">
        <v>26</v>
      </c>
    </row>
    <row r="24" spans="1:9">
      <c r="A24" s="4" t="s">
        <v>99</v>
      </c>
      <c r="C24" s="5" t="n">
        <v>-2213507</v>
      </c>
      <c r="D24" s="5" t="n">
        <v>-1922665</v>
      </c>
      <c r="E24" s="4" t="s">
        <v>26</v>
      </c>
      <c r="F24" s="5" t="n">
        <v>-14274443</v>
      </c>
      <c r="G24" s="4" t="s">
        <v>27</v>
      </c>
      <c r="H24" s="5" t="n">
        <v>-32007236</v>
      </c>
      <c r="I24" s="4" t="s">
        <v>26</v>
      </c>
    </row>
    <row r="25" spans="1:9">
      <c r="A25" s="4" t="s">
        <v>100</v>
      </c>
      <c r="C25" s="5" t="n">
        <v>-1412680</v>
      </c>
      <c r="D25" s="5" t="n">
        <v>1055961</v>
      </c>
      <c r="E25" s="4" t="s">
        <v>26</v>
      </c>
      <c r="F25" s="5" t="n">
        <v>-7322822</v>
      </c>
      <c r="G25" s="4" t="s">
        <v>27</v>
      </c>
      <c r="H25" s="5" t="n">
        <v>2739696</v>
      </c>
      <c r="I25" s="4" t="s">
        <v>26</v>
      </c>
    </row>
    <row r="26" spans="1:9">
      <c r="A26" s="4" t="s">
        <v>101</v>
      </c>
      <c r="C26" s="5" t="n">
        <v>-800827</v>
      </c>
      <c r="D26" s="5" t="n">
        <v>-2978626</v>
      </c>
      <c r="E26" s="4" t="s">
        <v>26</v>
      </c>
      <c r="F26" s="5" t="n">
        <v>-6951621</v>
      </c>
      <c r="G26" s="4" t="s">
        <v>90</v>
      </c>
      <c r="H26" s="5" t="n">
        <v>-34746932</v>
      </c>
      <c r="I26" s="4" t="s">
        <v>91</v>
      </c>
    </row>
    <row r="27" spans="1:9">
      <c r="A27" s="3" t="s">
        <v>102</v>
      </c>
    </row>
    <row r="28" spans="1:9">
      <c r="A28" s="4" t="s">
        <v>103</v>
      </c>
      <c r="B28" s="4" t="s">
        <v>104</v>
      </c>
      <c r="C28" s="5" t="n">
        <v>627515</v>
      </c>
      <c r="D28" s="5" t="n">
        <v>-386265</v>
      </c>
      <c r="E28" s="4" t="s">
        <v>26</v>
      </c>
      <c r="F28" s="5" t="n">
        <v>1037067</v>
      </c>
      <c r="G28" s="4" t="s">
        <v>27</v>
      </c>
      <c r="H28" s="5" t="n">
        <v>1583593</v>
      </c>
      <c r="I28" s="4" t="s">
        <v>26</v>
      </c>
    </row>
    <row r="29" spans="1:9">
      <c r="A29" s="4" t="s">
        <v>105</v>
      </c>
      <c r="C29" s="7" t="n">
        <v>-173312</v>
      </c>
      <c r="D29" s="7" t="n">
        <v>-3364891</v>
      </c>
      <c r="E29" s="4" t="s">
        <v>26</v>
      </c>
      <c r="F29" s="7" t="n">
        <v>-5914554</v>
      </c>
      <c r="G29" s="4" t="s">
        <v>27</v>
      </c>
      <c r="H29" s="7" t="n">
        <v>-33163339</v>
      </c>
      <c r="I29" s="4" t="s">
        <v>26</v>
      </c>
    </row>
    <row r="30" spans="1:9">
      <c r="A30" s="4" t="s">
        <v>106</v>
      </c>
      <c r="C30" s="8" t="n">
        <v>-0.02</v>
      </c>
      <c r="D30" s="8" t="n">
        <v>-0.1</v>
      </c>
      <c r="E30" s="4" t="s">
        <v>26</v>
      </c>
      <c r="F30" s="8" t="n">
        <v>-0.17</v>
      </c>
      <c r="G30" s="4" t="s">
        <v>27</v>
      </c>
      <c r="H30" s="8" t="n">
        <v>-1.16</v>
      </c>
      <c r="I30" s="4" t="s">
        <v>26</v>
      </c>
    </row>
    <row r="31" spans="1:9">
      <c r="A31" s="4" t="s">
        <v>107</v>
      </c>
      <c r="C31" s="5" t="n">
        <v>44501885</v>
      </c>
      <c r="D31" s="5" t="n">
        <v>30000000</v>
      </c>
      <c r="E31" s="4" t="s">
        <v>26</v>
      </c>
      <c r="F31" s="5" t="n">
        <v>40526276</v>
      </c>
      <c r="G31" s="4" t="s">
        <v>27</v>
      </c>
      <c r="H31" s="5" t="n">
        <v>30000000</v>
      </c>
      <c r="I31" s="4" t="s">
        <v>26</v>
      </c>
    </row>
    <row r="32" spans="1:9">
      <c r="A32" s="3" t="s">
        <v>108</v>
      </c>
    </row>
    <row r="33" spans="1:9">
      <c r="A33" s="4" t="s">
        <v>109</v>
      </c>
      <c r="C33" s="7" t="n">
        <v>-2213507</v>
      </c>
      <c r="D33" s="7" t="n">
        <v>-1922665</v>
      </c>
      <c r="E33" s="4" t="s">
        <v>26</v>
      </c>
      <c r="F33" s="7" t="n">
        <v>-14274443</v>
      </c>
      <c r="G33" s="4" t="s">
        <v>27</v>
      </c>
      <c r="H33" s="7" t="n">
        <v>-32007236</v>
      </c>
      <c r="I33" s="4" t="s">
        <v>26</v>
      </c>
    </row>
    <row r="34" spans="1:9">
      <c r="A34" s="4" t="s">
        <v>100</v>
      </c>
      <c r="C34" s="5" t="n">
        <v>-1412680</v>
      </c>
      <c r="D34" s="5" t="n">
        <v>1055961</v>
      </c>
      <c r="E34" s="4" t="s">
        <v>26</v>
      </c>
      <c r="F34" s="5" t="n">
        <v>-7322822</v>
      </c>
      <c r="G34" s="4" t="s">
        <v>27</v>
      </c>
      <c r="H34" s="5" t="n">
        <v>2739696</v>
      </c>
      <c r="I34" s="4" t="s">
        <v>26</v>
      </c>
    </row>
    <row r="35" spans="1:9">
      <c r="A35" s="4" t="s">
        <v>101</v>
      </c>
      <c r="C35" s="7" t="n">
        <v>-800827</v>
      </c>
      <c r="D35" s="7" t="n">
        <v>-2978626</v>
      </c>
      <c r="E35" s="4" t="s">
        <v>26</v>
      </c>
      <c r="F35" s="7" t="n">
        <v>-6951621</v>
      </c>
      <c r="G35" s="4" t="s">
        <v>90</v>
      </c>
      <c r="H35" s="7" t="n">
        <v>-34746932</v>
      </c>
      <c r="I35" s="4" t="s">
        <v>91</v>
      </c>
    </row>
    <row r="36" spans="1:9">
      <c r="A36" s="4" t="s">
        <v>110</v>
      </c>
      <c r="C36" s="4" t="s">
        <v>52</v>
      </c>
      <c r="D36" s="8" t="n">
        <v>0.02</v>
      </c>
      <c r="E36" s="4" t="s">
        <v>26</v>
      </c>
      <c r="F36" s="4" t="s">
        <v>52</v>
      </c>
      <c r="G36" s="4" t="s">
        <v>27</v>
      </c>
      <c r="H36" s="8" t="n">
        <v>-0.58</v>
      </c>
      <c r="I36" s="4" t="s">
        <v>26</v>
      </c>
    </row>
    <row r="37" spans="1:9">
      <c r="A37" s="4" t="s">
        <v>111</v>
      </c>
      <c r="C37" s="4" t="s">
        <v>52</v>
      </c>
      <c r="D37" s="8" t="n">
        <v>0.02</v>
      </c>
      <c r="E37" s="4" t="s">
        <v>26</v>
      </c>
      <c r="F37" s="4" t="s">
        <v>52</v>
      </c>
      <c r="H37" s="8" t="n">
        <v>-0.58</v>
      </c>
      <c r="I37" s="4" t="s">
        <v>26</v>
      </c>
    </row>
    <row r="38" spans="1:9">
      <c r="A38" s="4" t="s">
        <v>112</v>
      </c>
      <c r="C38" s="4" t="s">
        <v>52</v>
      </c>
      <c r="D38" s="5" t="n">
        <v>43107452</v>
      </c>
      <c r="E38" s="4" t="s">
        <v>26</v>
      </c>
      <c r="F38" s="4" t="s">
        <v>52</v>
      </c>
      <c r="G38" s="4" t="s">
        <v>27</v>
      </c>
      <c r="H38" s="5" t="n">
        <v>43107452</v>
      </c>
      <c r="I38" s="4" t="s">
        <v>26</v>
      </c>
    </row>
    <row r="39" spans="1:9">
      <c r="A39" s="4" t="s">
        <v>113</v>
      </c>
      <c r="B39" s="4" t="s">
        <v>26</v>
      </c>
      <c r="D39" s="5" t="n">
        <v>43107452</v>
      </c>
      <c r="H39" s="5" t="n">
        <v>43107452</v>
      </c>
    </row>
    <row r="40" spans="1:9">
      <c r="A40" s="4" t="s">
        <v>114</v>
      </c>
      <c r="C40" s="7" t="n">
        <v>24152840</v>
      </c>
      <c r="D40" s="7" t="n">
        <v>16115125</v>
      </c>
      <c r="E40" s="4" t="s">
        <v>26</v>
      </c>
      <c r="F40" s="7" t="n">
        <v>57641729</v>
      </c>
      <c r="G40" s="4" t="s">
        <v>27</v>
      </c>
      <c r="H40" s="7" t="n">
        <v>49658528</v>
      </c>
      <c r="I40" s="4" t="s">
        <v>26</v>
      </c>
    </row>
    <row r="41" spans="1:9">
      <c r="A41" s="4" t="s">
        <v>114</v>
      </c>
      <c r="C41" s="5" t="n">
        <v>3033092</v>
      </c>
      <c r="D41" s="5" t="n">
        <v>1783439</v>
      </c>
      <c r="E41" s="4" t="s">
        <v>26</v>
      </c>
      <c r="F41" s="5" t="n">
        <v>6599251</v>
      </c>
      <c r="G41" s="4" t="s">
        <v>27</v>
      </c>
      <c r="H41" s="5" t="n">
        <v>4729620</v>
      </c>
      <c r="I41" s="4" t="s">
        <v>26</v>
      </c>
    </row>
    <row r="42" spans="1:9">
      <c r="A42" s="4" t="s">
        <v>115</v>
      </c>
      <c r="C42" s="5" t="n">
        <v>357594</v>
      </c>
      <c r="D42" s="5" t="n">
        <v>0</v>
      </c>
      <c r="E42" s="4" t="s">
        <v>26</v>
      </c>
      <c r="F42" s="5" t="n">
        <v>811906</v>
      </c>
      <c r="G42" s="4" t="s">
        <v>27</v>
      </c>
      <c r="H42" s="5" t="n">
        <v>0</v>
      </c>
      <c r="I42" s="4" t="s">
        <v>26</v>
      </c>
    </row>
    <row r="43" spans="1:9">
      <c r="A43" s="4" t="s">
        <v>116</v>
      </c>
    </row>
    <row r="44" spans="1:9">
      <c r="A44" s="3" t="s">
        <v>94</v>
      </c>
    </row>
    <row r="45" spans="1:9">
      <c r="A45" s="4" t="s">
        <v>99</v>
      </c>
      <c r="C45" s="4" t="s">
        <v>52</v>
      </c>
      <c r="D45" s="5" t="n">
        <v>-2978626</v>
      </c>
      <c r="E45" s="4" t="s">
        <v>26</v>
      </c>
      <c r="F45" s="4" t="s">
        <v>52</v>
      </c>
      <c r="G45" s="4" t="s">
        <v>27</v>
      </c>
      <c r="H45" s="5" t="n">
        <v>-34746932</v>
      </c>
      <c r="I45" s="4" t="s">
        <v>26</v>
      </c>
    </row>
    <row r="46" spans="1:9">
      <c r="A46" s="4" t="s">
        <v>100</v>
      </c>
      <c r="C46" s="4" t="s">
        <v>52</v>
      </c>
      <c r="D46" s="5" t="n">
        <v>-3896035</v>
      </c>
      <c r="E46" s="4" t="s">
        <v>26</v>
      </c>
      <c r="F46" s="4" t="s">
        <v>52</v>
      </c>
      <c r="G46" s="4" t="s">
        <v>27</v>
      </c>
      <c r="H46" s="5" t="n">
        <v>-9701517</v>
      </c>
      <c r="I46" s="4" t="s">
        <v>26</v>
      </c>
    </row>
    <row r="47" spans="1:9">
      <c r="A47" s="4" t="s">
        <v>101</v>
      </c>
      <c r="C47" s="4" t="s">
        <v>52</v>
      </c>
      <c r="D47" s="5" t="n">
        <v>917409</v>
      </c>
      <c r="E47" s="4" t="s">
        <v>26</v>
      </c>
      <c r="F47" s="4" t="s">
        <v>52</v>
      </c>
      <c r="G47" s="4" t="s">
        <v>27</v>
      </c>
      <c r="H47" s="5" t="n">
        <v>-25045415</v>
      </c>
      <c r="I47" s="4" t="s">
        <v>26</v>
      </c>
    </row>
    <row r="48" spans="1:9">
      <c r="A48" s="3" t="s">
        <v>108</v>
      </c>
    </row>
    <row r="49" spans="1:9">
      <c r="A49" s="4" t="s">
        <v>109</v>
      </c>
      <c r="C49" s="4" t="s">
        <v>52</v>
      </c>
      <c r="D49" s="5" t="n">
        <v>-2978626</v>
      </c>
      <c r="E49" s="4" t="s">
        <v>26</v>
      </c>
      <c r="F49" s="4" t="s">
        <v>52</v>
      </c>
      <c r="G49" s="4" t="s">
        <v>27</v>
      </c>
      <c r="H49" s="5" t="n">
        <v>-34746932</v>
      </c>
      <c r="I49" s="4" t="s">
        <v>26</v>
      </c>
    </row>
    <row r="50" spans="1:9">
      <c r="A50" s="4" t="s">
        <v>100</v>
      </c>
      <c r="C50" s="4" t="s">
        <v>52</v>
      </c>
      <c r="D50" s="5" t="n">
        <v>-3896035</v>
      </c>
      <c r="E50" s="4" t="s">
        <v>26</v>
      </c>
      <c r="F50" s="4" t="s">
        <v>52</v>
      </c>
      <c r="G50" s="4" t="s">
        <v>27</v>
      </c>
      <c r="H50" s="5" t="n">
        <v>-9701517</v>
      </c>
      <c r="I50" s="4" t="s">
        <v>26</v>
      </c>
    </row>
    <row r="51" spans="1:9">
      <c r="A51" s="4" t="s">
        <v>101</v>
      </c>
      <c r="C51" s="4" t="s">
        <v>52</v>
      </c>
      <c r="D51" s="7" t="n">
        <v>917409</v>
      </c>
      <c r="E51" s="4" t="s">
        <v>26</v>
      </c>
      <c r="F51" s="4" t="s">
        <v>52</v>
      </c>
      <c r="G51" s="4" t="s">
        <v>27</v>
      </c>
      <c r="H51" s="7" t="n">
        <v>-25045415</v>
      </c>
      <c r="I51" s="4" t="s">
        <v>26</v>
      </c>
    </row>
    <row r="52" spans="1:9"/>
    <row r="53" spans="1:9">
      <c r="A53" s="4" t="s">
        <v>26</v>
      </c>
      <c r="B53" s="4" t="s">
        <v>117</v>
      </c>
    </row>
    <row r="54" spans="1:9">
      <c r="A54" s="4" t="s">
        <v>27</v>
      </c>
      <c r="B54" s="4" t="s">
        <v>63</v>
      </c>
    </row>
    <row r="55" spans="1:9">
      <c r="A55" s="4" t="s">
        <v>82</v>
      </c>
      <c r="B55" s="4" t="s">
        <v>118</v>
      </c>
    </row>
    <row r="56" spans="1:9">
      <c r="A56" s="4" t="s">
        <v>85</v>
      </c>
      <c r="B56" s="4" t="s">
        <v>119</v>
      </c>
    </row>
    <row r="57" spans="1:9">
      <c r="A57" s="4" t="s">
        <v>120</v>
      </c>
      <c r="B57" s="4" t="s">
        <v>63</v>
      </c>
    </row>
    <row r="58" spans="1:9">
      <c r="A58" s="4" t="s">
        <v>121</v>
      </c>
      <c r="B58" s="4" t="s">
        <v>117</v>
      </c>
    </row>
    <row r="59" spans="1:9">
      <c r="A59" s="4" t="s">
        <v>104</v>
      </c>
      <c r="B59" s="4" t="s">
        <v>122</v>
      </c>
    </row>
  </sheetData>
  <mergeCells count="14">
    <mergeCell ref="A1:B2"/>
    <mergeCell ref="C1:E1"/>
    <mergeCell ref="F1:I1"/>
    <mergeCell ref="D2:E2"/>
    <mergeCell ref="F2:G2"/>
    <mergeCell ref="H2:I2"/>
    <mergeCell ref="A52:H52"/>
    <mergeCell ref="B53:H53"/>
    <mergeCell ref="B54:H54"/>
    <mergeCell ref="B55:H55"/>
    <mergeCell ref="B56:H56"/>
    <mergeCell ref="B57:H57"/>
    <mergeCell ref="B58:H58"/>
    <mergeCell ref="B59:H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s>
  <sheetData>
    <row r="1" spans="1:6">
      <c r="A1" s="1" t="s">
        <v>387</v>
      </c>
      <c r="B1" s="2" t="s">
        <v>1</v>
      </c>
      <c r="F1" s="2" t="s">
        <v>367</v>
      </c>
    </row>
    <row r="2" spans="1:6">
      <c r="B2" s="2" t="s">
        <v>2</v>
      </c>
      <c r="D2" s="2" t="s">
        <v>73</v>
      </c>
      <c r="F2" s="2" t="s">
        <v>23</v>
      </c>
    </row>
    <row r="3" spans="1:6">
      <c r="A3" s="3" t="s">
        <v>388</v>
      </c>
    </row>
    <row r="4" spans="1:6">
      <c r="A4" s="4" t="s">
        <v>389</v>
      </c>
      <c r="B4" s="7" t="n">
        <v>5376916</v>
      </c>
      <c r="D4" s="7" t="n">
        <v>4011882</v>
      </c>
      <c r="F4" s="7" t="n">
        <v>4011882</v>
      </c>
    </row>
    <row r="5" spans="1:6">
      <c r="A5" s="4" t="s">
        <v>390</v>
      </c>
      <c r="B5" s="5" t="n">
        <v>117426</v>
      </c>
      <c r="C5" s="4" t="s">
        <v>26</v>
      </c>
      <c r="D5" s="7" t="n">
        <v>1779870</v>
      </c>
      <c r="E5" s="4" t="s">
        <v>27</v>
      </c>
      <c r="F5" s="5" t="n">
        <v>1968001</v>
      </c>
    </row>
    <row r="6" spans="1:6">
      <c r="A6" s="4" t="s">
        <v>391</v>
      </c>
      <c r="F6" s="5" t="n">
        <v>-602967</v>
      </c>
    </row>
    <row r="7" spans="1:6">
      <c r="A7" s="4" t="s">
        <v>392</v>
      </c>
      <c r="B7" s="5" t="n">
        <v>178871</v>
      </c>
    </row>
    <row r="8" spans="1:6">
      <c r="A8" s="4" t="s">
        <v>393</v>
      </c>
      <c r="B8" s="7" t="n">
        <v>5673213</v>
      </c>
      <c r="F8" s="7" t="n">
        <v>5376916</v>
      </c>
    </row>
    <row r="9" spans="1:6"/>
    <row r="10" spans="1:6">
      <c r="A10" s="4" t="s">
        <v>26</v>
      </c>
      <c r="B10" s="4" t="s">
        <v>63</v>
      </c>
    </row>
    <row r="11" spans="1:6">
      <c r="A11" s="4" t="s">
        <v>27</v>
      </c>
      <c r="B11" s="4" t="s">
        <v>117</v>
      </c>
    </row>
  </sheetData>
  <mergeCells count="7">
    <mergeCell ref="A1:A2"/>
    <mergeCell ref="B1:E1"/>
    <mergeCell ref="B2:C2"/>
    <mergeCell ref="D2:E2"/>
    <mergeCell ref="A9:F9"/>
    <mergeCell ref="B10:F10"/>
    <mergeCell ref="B11:F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s>
  <sheetData>
    <row r="1" spans="1:5">
      <c r="A1" s="1" t="s">
        <v>394</v>
      </c>
      <c r="B1" s="2" t="s">
        <v>1</v>
      </c>
    </row>
    <row r="2" spans="1:5">
      <c r="B2" s="2" t="s">
        <v>2</v>
      </c>
      <c r="D2" s="2" t="s">
        <v>73</v>
      </c>
      <c r="E2" s="2" t="s">
        <v>27</v>
      </c>
    </row>
    <row r="3" spans="1:5">
      <c r="A3" s="3" t="s">
        <v>395</v>
      </c>
    </row>
    <row r="4" spans="1:5">
      <c r="A4" s="4" t="s">
        <v>162</v>
      </c>
      <c r="B4" s="7" t="n">
        <v>2144231</v>
      </c>
      <c r="C4" s="4" t="s">
        <v>26</v>
      </c>
      <c r="D4" s="7" t="n">
        <v>1386856</v>
      </c>
    </row>
    <row r="5" spans="1:5">
      <c r="A5" s="4" t="s">
        <v>396</v>
      </c>
    </row>
    <row r="6" spans="1:5">
      <c r="A6" s="3" t="s">
        <v>395</v>
      </c>
    </row>
    <row r="7" spans="1:5">
      <c r="A7" s="4" t="s">
        <v>397</v>
      </c>
      <c r="B7" s="4" t="s">
        <v>398</v>
      </c>
    </row>
    <row r="8" spans="1:5"/>
    <row r="9" spans="1:5">
      <c r="A9" s="4" t="s">
        <v>26</v>
      </c>
      <c r="B9" s="4" t="s">
        <v>63</v>
      </c>
    </row>
    <row r="10" spans="1:5">
      <c r="A10" s="4" t="s">
        <v>27</v>
      </c>
      <c r="B10" s="4" t="s">
        <v>117</v>
      </c>
    </row>
  </sheetData>
  <mergeCells count="11">
    <mergeCell ref="A1:A2"/>
    <mergeCell ref="B1:E1"/>
    <mergeCell ref="B2:C2"/>
    <mergeCell ref="D3:E3"/>
    <mergeCell ref="D4:E4"/>
    <mergeCell ref="D5:E5"/>
    <mergeCell ref="D6:E6"/>
    <mergeCell ref="D7:E7"/>
    <mergeCell ref="A8:E8"/>
    <mergeCell ref="B9:E9"/>
    <mergeCell ref="B10:E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3</v>
      </c>
    </row>
    <row r="3" spans="1:3">
      <c r="A3" s="3" t="s">
        <v>196</v>
      </c>
    </row>
    <row r="4" spans="1:3">
      <c r="A4" s="4" t="s">
        <v>89</v>
      </c>
      <c r="B4" s="7" t="n">
        <v>0</v>
      </c>
      <c r="C4" s="7" t="n">
        <v>18708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0</v>
      </c>
      <c r="B1" s="2" t="s">
        <v>1</v>
      </c>
    </row>
    <row r="2" spans="1:3">
      <c r="B2" s="2" t="s">
        <v>2</v>
      </c>
      <c r="C2" s="2" t="s">
        <v>73</v>
      </c>
    </row>
    <row r="3" spans="1:3">
      <c r="A3" s="3" t="s">
        <v>196</v>
      </c>
    </row>
    <row r="4" spans="1:3">
      <c r="A4" s="4" t="s">
        <v>401</v>
      </c>
      <c r="B4" s="7" t="n">
        <v>0</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196</v>
      </c>
    </row>
    <row r="4" spans="1:2">
      <c r="A4" s="4" t="s">
        <v>404</v>
      </c>
      <c r="B4" s="7" t="n">
        <v>17320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3</v>
      </c>
    </row>
    <row r="3" spans="1:3">
      <c r="A3" s="3" t="s">
        <v>196</v>
      </c>
    </row>
    <row r="4" spans="1:3">
      <c r="A4" s="4" t="s">
        <v>406</v>
      </c>
      <c r="B4" s="7" t="n">
        <v>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7</v>
      </c>
      <c r="B1" s="2" t="s">
        <v>1</v>
      </c>
    </row>
    <row r="2" spans="1:4">
      <c r="B2" s="2" t="s">
        <v>2</v>
      </c>
      <c r="C2" s="2" t="s">
        <v>23</v>
      </c>
    </row>
    <row r="3" spans="1:4">
      <c r="A3" s="3" t="s">
        <v>408</v>
      </c>
    </row>
    <row r="4" spans="1:4">
      <c r="A4" s="4" t="s">
        <v>409</v>
      </c>
      <c r="B4" s="7" t="n">
        <v>918963</v>
      </c>
    </row>
    <row r="5" spans="1:4">
      <c r="A5" s="4" t="s">
        <v>28</v>
      </c>
      <c r="B5" s="5" t="n">
        <v>65490189</v>
      </c>
      <c r="C5" s="7" t="n">
        <v>21169579</v>
      </c>
      <c r="D5" s="4" t="s">
        <v>26</v>
      </c>
    </row>
    <row r="6" spans="1:4">
      <c r="A6" s="4" t="s">
        <v>410</v>
      </c>
    </row>
    <row r="7" spans="1:4">
      <c r="A7" s="3" t="s">
        <v>408</v>
      </c>
    </row>
    <row r="8" spans="1:4">
      <c r="A8" s="4" t="s">
        <v>28</v>
      </c>
      <c r="B8" s="5" t="n">
        <v>7435694</v>
      </c>
      <c r="C8" s="5" t="n">
        <v>2744986</v>
      </c>
    </row>
    <row r="9" spans="1:4">
      <c r="A9" s="4" t="s">
        <v>411</v>
      </c>
      <c r="B9" s="7" t="n">
        <v>14777586</v>
      </c>
      <c r="C9" s="7" t="n">
        <v>10505240</v>
      </c>
    </row>
    <row r="10" spans="1:4"/>
    <row r="11" spans="1:4">
      <c r="A11" s="4" t="s">
        <v>26</v>
      </c>
      <c r="B11" s="4" t="s">
        <v>64</v>
      </c>
    </row>
  </sheetData>
  <mergeCells count="5">
    <mergeCell ref="A1:A2"/>
    <mergeCell ref="C1:D1"/>
    <mergeCell ref="C2:D2"/>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2</v>
      </c>
      <c r="B1" s="2" t="s">
        <v>1</v>
      </c>
    </row>
    <row r="2" spans="1:3">
      <c r="B2" s="2" t="s">
        <v>2</v>
      </c>
      <c r="C2" s="2" t="s">
        <v>73</v>
      </c>
    </row>
    <row r="3" spans="1:3">
      <c r="A3" s="3" t="s">
        <v>196</v>
      </c>
    </row>
    <row r="4" spans="1:3">
      <c r="A4" s="4" t="s">
        <v>413</v>
      </c>
      <c r="B4" s="4" t="s">
        <v>414</v>
      </c>
    </row>
    <row r="5" spans="1:3">
      <c r="A5" s="4" t="s">
        <v>415</v>
      </c>
      <c r="B5" s="7" t="n">
        <v>0</v>
      </c>
      <c r="C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6</v>
      </c>
      <c r="B1" s="2" t="s">
        <v>1</v>
      </c>
      <c r="D1" s="2" t="s">
        <v>367</v>
      </c>
    </row>
    <row r="2" spans="1:4">
      <c r="B2" s="2" t="s">
        <v>2</v>
      </c>
      <c r="C2" s="2" t="s">
        <v>73</v>
      </c>
      <c r="D2" s="2" t="s">
        <v>23</v>
      </c>
    </row>
    <row r="3" spans="1:4">
      <c r="A3" s="4" t="s">
        <v>417</v>
      </c>
    </row>
    <row r="4" spans="1:4">
      <c r="A4" s="3" t="s">
        <v>418</v>
      </c>
    </row>
    <row r="5" spans="1:4">
      <c r="A5" s="4" t="s">
        <v>419</v>
      </c>
      <c r="B5" s="4" t="s">
        <v>420</v>
      </c>
    </row>
    <row r="6" spans="1:4">
      <c r="A6" s="4" t="s">
        <v>421</v>
      </c>
    </row>
    <row r="7" spans="1:4">
      <c r="A7" s="3" t="s">
        <v>418</v>
      </c>
    </row>
    <row r="8" spans="1:4">
      <c r="A8" s="4" t="s">
        <v>419</v>
      </c>
      <c r="C8" s="4" t="s">
        <v>422</v>
      </c>
    </row>
    <row r="9" spans="1:4">
      <c r="A9" s="4" t="s">
        <v>423</v>
      </c>
    </row>
    <row r="10" spans="1:4">
      <c r="A10" s="3" t="s">
        <v>418</v>
      </c>
    </row>
    <row r="11" spans="1:4">
      <c r="A11" s="4" t="s">
        <v>419</v>
      </c>
      <c r="B11" s="4" t="s">
        <v>424</v>
      </c>
      <c r="D11" s="4" t="s">
        <v>425</v>
      </c>
    </row>
    <row r="12" spans="1:4">
      <c r="A12" s="4" t="s">
        <v>426</v>
      </c>
    </row>
    <row r="13" spans="1:4">
      <c r="A13" s="3" t="s">
        <v>418</v>
      </c>
    </row>
    <row r="14" spans="1:4">
      <c r="A14" s="4" t="s">
        <v>419</v>
      </c>
      <c r="B14" s="4" t="s">
        <v>427</v>
      </c>
      <c r="C14" s="4" t="s">
        <v>4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2"/>
    <col customWidth="1" max="5" min="5" width="24"/>
  </cols>
  <sheetData>
    <row r="1" spans="1:5">
      <c r="A1" s="1" t="s">
        <v>429</v>
      </c>
      <c r="B1" s="2" t="s">
        <v>430</v>
      </c>
      <c r="C1" s="2" t="s">
        <v>431</v>
      </c>
      <c r="D1" s="2" t="s">
        <v>432</v>
      </c>
      <c r="E1" s="2" t="s">
        <v>433</v>
      </c>
    </row>
    <row r="2" spans="1:5">
      <c r="A2" s="3" t="s">
        <v>292</v>
      </c>
    </row>
    <row r="3" spans="1:5">
      <c r="A3" s="4" t="s">
        <v>434</v>
      </c>
      <c r="D3" s="5" t="n">
        <v>2</v>
      </c>
    </row>
    <row r="4" spans="1:5">
      <c r="A4" s="4" t="s">
        <v>435</v>
      </c>
      <c r="C4" s="8" t="n">
        <v>0.01</v>
      </c>
      <c r="E4" s="8" t="n">
        <v>0.01</v>
      </c>
    </row>
    <row r="5" spans="1:5">
      <c r="A5" s="4" t="s">
        <v>291</v>
      </c>
    </row>
    <row r="6" spans="1:5">
      <c r="A6" s="3" t="s">
        <v>292</v>
      </c>
    </row>
    <row r="7" spans="1:5">
      <c r="A7" s="4" t="s">
        <v>436</v>
      </c>
      <c r="B7" s="7" t="n">
        <v>1392548</v>
      </c>
    </row>
    <row r="8" spans="1:5">
      <c r="A8" s="4" t="s">
        <v>435</v>
      </c>
      <c r="B8" s="8" t="n">
        <v>0.01</v>
      </c>
    </row>
    <row r="9" spans="1:5">
      <c r="A9" s="4" t="s">
        <v>437</v>
      </c>
      <c r="B9" s="8" t="n">
        <v>18.5</v>
      </c>
    </row>
    <row r="10" spans="1:5">
      <c r="A10" s="4" t="s">
        <v>438</v>
      </c>
      <c r="B10" s="7" t="n">
        <v>25762138</v>
      </c>
    </row>
    <row r="11" spans="1:5">
      <c r="A11" s="4" t="s">
        <v>439</v>
      </c>
      <c r="C11" s="7"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6"/>
    <col customWidth="1" max="6" min="6" width="16"/>
    <col customWidth="1" max="7" min="7" width="13"/>
    <col customWidth="1" max="8" min="8" width="4"/>
    <col customWidth="1" max="9" min="9" width="20"/>
    <col customWidth="1" max="10" min="10" width="27"/>
    <col customWidth="1" max="11" min="11" width="12"/>
    <col customWidth="1" max="12" min="12" width="18"/>
    <col customWidth="1" max="13" min="13" width="30"/>
    <col customWidth="1" max="14" min="14" width="44"/>
    <col customWidth="1" max="15" min="15" width="26"/>
    <col customWidth="1" max="16" min="16" width="41"/>
    <col customWidth="1" max="17" min="17" width="38"/>
    <col customWidth="1" max="18" min="18" width="52"/>
  </cols>
  <sheetData>
    <row r="1" spans="1:18">
      <c r="A1" s="1" t="s">
        <v>123</v>
      </c>
      <c r="C1" s="2" t="s">
        <v>124</v>
      </c>
      <c r="E1" s="2" t="s">
        <v>125</v>
      </c>
      <c r="F1" s="2" t="s">
        <v>126</v>
      </c>
      <c r="G1" s="2" t="s">
        <v>127</v>
      </c>
      <c r="I1" s="2" t="s">
        <v>128</v>
      </c>
      <c r="J1" s="2" t="s">
        <v>129</v>
      </c>
      <c r="K1" s="2" t="s">
        <v>130</v>
      </c>
      <c r="L1" s="2" t="s">
        <v>131</v>
      </c>
      <c r="M1" s="2" t="s">
        <v>132</v>
      </c>
      <c r="N1" s="2" t="s">
        <v>133</v>
      </c>
      <c r="O1" s="2" t="s">
        <v>134</v>
      </c>
      <c r="P1" s="2" t="s">
        <v>135</v>
      </c>
      <c r="Q1" s="2" t="s">
        <v>136</v>
      </c>
      <c r="R1" s="2" t="s">
        <v>137</v>
      </c>
    </row>
    <row r="2" spans="1:18">
      <c r="A2" s="4" t="s">
        <v>138</v>
      </c>
      <c r="B2" s="4" t="s">
        <v>26</v>
      </c>
      <c r="G2" s="5" t="n">
        <v>0</v>
      </c>
    </row>
    <row r="3" spans="1:18">
      <c r="A3" s="4" t="s">
        <v>139</v>
      </c>
      <c r="B3" s="4" t="s">
        <v>26</v>
      </c>
      <c r="C3" s="7" t="n">
        <v>413946770</v>
      </c>
      <c r="G3" s="7" t="n">
        <v>0</v>
      </c>
      <c r="I3" s="7" t="n">
        <v>0</v>
      </c>
      <c r="J3" s="7" t="n">
        <v>0</v>
      </c>
      <c r="K3" s="7" t="n">
        <v>-5926968</v>
      </c>
    </row>
    <row r="4" spans="1:18">
      <c r="A4" s="4" t="s">
        <v>140</v>
      </c>
      <c r="B4" s="4" t="s">
        <v>26</v>
      </c>
      <c r="E4" s="7" t="n">
        <v>329090230</v>
      </c>
      <c r="F4" s="7" t="n">
        <v>90783508</v>
      </c>
    </row>
    <row r="5" spans="1:18">
      <c r="A5" s="3" t="s">
        <v>141</v>
      </c>
    </row>
    <row r="6" spans="1:18">
      <c r="A6" s="4" t="s">
        <v>101</v>
      </c>
      <c r="C6" s="5" t="n">
        <v>-4044833</v>
      </c>
      <c r="F6" s="5" t="n">
        <v>-4044833</v>
      </c>
    </row>
    <row r="7" spans="1:18">
      <c r="A7" s="4" t="s">
        <v>142</v>
      </c>
      <c r="C7" s="5" t="n">
        <v>-18683</v>
      </c>
      <c r="E7" s="5" t="n">
        <v>-18683</v>
      </c>
    </row>
    <row r="8" spans="1:18">
      <c r="A8" s="4" t="s">
        <v>143</v>
      </c>
      <c r="E8" s="5" t="n">
        <v>-296986430</v>
      </c>
      <c r="J8" s="5" t="n">
        <v>296986430</v>
      </c>
    </row>
    <row r="9" spans="1:18">
      <c r="A9" s="4" t="s">
        <v>144</v>
      </c>
      <c r="G9" s="5" t="n">
        <v>37500000</v>
      </c>
    </row>
    <row r="10" spans="1:18">
      <c r="A10" s="4" t="s">
        <v>145</v>
      </c>
      <c r="C10" s="5" t="n">
        <v>103074661</v>
      </c>
      <c r="G10" s="7" t="n">
        <v>375000</v>
      </c>
      <c r="J10" s="5" t="n">
        <v>102699661</v>
      </c>
    </row>
    <row r="11" spans="1:18">
      <c r="A11" s="4" t="s">
        <v>146</v>
      </c>
      <c r="C11" s="5" t="n">
        <v>519830</v>
      </c>
      <c r="J11" s="5" t="n">
        <v>519830</v>
      </c>
    </row>
    <row r="12" spans="1:18">
      <c r="A12" s="4" t="s">
        <v>147</v>
      </c>
      <c r="C12" s="5" t="n">
        <v>-5000000</v>
      </c>
      <c r="F12" s="5" t="n">
        <v>-5000000</v>
      </c>
    </row>
    <row r="13" spans="1:18">
      <c r="A13" s="4" t="s">
        <v>148</v>
      </c>
      <c r="C13" s="7" t="n">
        <v>2710605</v>
      </c>
      <c r="K13" s="5" t="n">
        <v>2710605</v>
      </c>
    </row>
    <row r="14" spans="1:18">
      <c r="A14" s="4" t="s">
        <v>149</v>
      </c>
      <c r="C14" s="5" t="n">
        <v>37500000</v>
      </c>
      <c r="G14" s="5" t="n">
        <v>37500000</v>
      </c>
      <c r="H14" s="4" t="s">
        <v>26</v>
      </c>
    </row>
    <row r="15" spans="1:18">
      <c r="A15" s="4" t="s">
        <v>150</v>
      </c>
      <c r="B15" s="4" t="s">
        <v>26</v>
      </c>
      <c r="C15" s="7" t="n">
        <v>422780355</v>
      </c>
      <c r="G15" s="7" t="n">
        <v>375000</v>
      </c>
      <c r="I15" s="5" t="n">
        <v>-56322878</v>
      </c>
      <c r="J15" s="5" t="n">
        <v>400205921</v>
      </c>
      <c r="K15" s="5" t="n">
        <v>-3216363</v>
      </c>
    </row>
    <row r="16" spans="1:18">
      <c r="A16" s="4" t="s">
        <v>151</v>
      </c>
      <c r="B16" s="4" t="s">
        <v>26</v>
      </c>
      <c r="E16" s="5" t="n">
        <v>0</v>
      </c>
      <c r="F16" s="5" t="n">
        <v>81738675</v>
      </c>
    </row>
    <row r="17" spans="1:18">
      <c r="A17" s="3" t="s">
        <v>141</v>
      </c>
    </row>
    <row r="18" spans="1:18">
      <c r="A18" s="4" t="s">
        <v>101</v>
      </c>
      <c r="C18" s="5" t="n">
        <v>-6951621</v>
      </c>
      <c r="D18" s="4" t="s">
        <v>152</v>
      </c>
      <c r="I18" s="5" t="n">
        <v>-6951621</v>
      </c>
    </row>
    <row r="19" spans="1:18">
      <c r="A19" s="4" t="s">
        <v>153</v>
      </c>
      <c r="G19" s="5" t="n">
        <v>2223</v>
      </c>
    </row>
    <row r="20" spans="1:18">
      <c r="A20" s="4" t="s">
        <v>142</v>
      </c>
      <c r="C20" s="5" t="n">
        <v>2648211</v>
      </c>
      <c r="G20" s="7" t="n">
        <v>22</v>
      </c>
      <c r="J20" s="5" t="n">
        <v>2648189</v>
      </c>
    </row>
    <row r="21" spans="1:18">
      <c r="A21" s="4" t="s">
        <v>154</v>
      </c>
      <c r="M21" s="5" t="n">
        <v>1392548</v>
      </c>
      <c r="Q21" s="5" t="n">
        <v>5607452</v>
      </c>
    </row>
    <row r="22" spans="1:18">
      <c r="A22" s="4" t="s">
        <v>155</v>
      </c>
      <c r="L22" s="7" t="n">
        <v>25762138</v>
      </c>
      <c r="M22" s="7" t="n">
        <v>13925</v>
      </c>
      <c r="N22" s="7" t="n">
        <v>25748213</v>
      </c>
      <c r="O22" s="7" t="n">
        <v>-4010885</v>
      </c>
      <c r="P22" s="7" t="n">
        <v>-81738675</v>
      </c>
      <c r="Q22" s="7" t="n">
        <v>56075</v>
      </c>
      <c r="R22" s="7" t="n">
        <v>77671715</v>
      </c>
    </row>
    <row r="23" spans="1:18">
      <c r="A23" s="4" t="s">
        <v>148</v>
      </c>
      <c r="C23" s="7" t="n">
        <v>1037067</v>
      </c>
      <c r="K23" s="5" t="n">
        <v>1037067</v>
      </c>
    </row>
    <row r="24" spans="1:18">
      <c r="A24" s="4" t="s">
        <v>156</v>
      </c>
      <c r="C24" s="5" t="n">
        <v>44502223</v>
      </c>
      <c r="G24" s="5" t="n">
        <v>44502223</v>
      </c>
    </row>
    <row r="25" spans="1:18">
      <c r="A25" s="4" t="s">
        <v>157</v>
      </c>
      <c r="C25" s="7" t="n">
        <v>441265265</v>
      </c>
      <c r="G25" s="7" t="n">
        <v>445022</v>
      </c>
      <c r="I25" s="7" t="n">
        <v>-63274499</v>
      </c>
      <c r="J25" s="7" t="n">
        <v>506274038</v>
      </c>
      <c r="K25" s="7" t="n">
        <v>-2179296</v>
      </c>
    </row>
    <row r="26" spans="1:18">
      <c r="A26" s="4" t="s">
        <v>158</v>
      </c>
      <c r="E26" s="7" t="n">
        <v>0</v>
      </c>
      <c r="F26" s="7" t="n">
        <v>0</v>
      </c>
    </row>
    <row r="27" spans="1:18"/>
    <row r="28" spans="1:18">
      <c r="A28" s="4" t="s">
        <v>26</v>
      </c>
      <c r="B28" s="4" t="s">
        <v>117</v>
      </c>
    </row>
    <row r="29" spans="1:18">
      <c r="A29" s="4" t="s">
        <v>27</v>
      </c>
      <c r="B29" s="4" t="s">
        <v>63</v>
      </c>
    </row>
    <row r="30" spans="1:18">
      <c r="A30" s="4" t="s">
        <v>82</v>
      </c>
      <c r="B30" s="4" t="s">
        <v>63</v>
      </c>
    </row>
  </sheetData>
  <mergeCells count="7">
    <mergeCell ref="A1:B1"/>
    <mergeCell ref="C1:D1"/>
    <mergeCell ref="G1:H1"/>
    <mergeCell ref="A27:Q27"/>
    <mergeCell ref="B28:Q28"/>
    <mergeCell ref="B29:Q29"/>
    <mergeCell ref="B30:Q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440</v>
      </c>
      <c r="B1" s="2" t="s">
        <v>441</v>
      </c>
    </row>
    <row r="2" spans="1:2">
      <c r="A2" s="4" t="s">
        <v>442</v>
      </c>
    </row>
    <row r="3" spans="1:2">
      <c r="A3" s="3" t="s">
        <v>292</v>
      </c>
    </row>
    <row r="4" spans="1:2">
      <c r="A4" s="4" t="s">
        <v>358</v>
      </c>
      <c r="B4" s="7" t="n">
        <v>12975123</v>
      </c>
    </row>
    <row r="5" spans="1:2">
      <c r="A5" s="4" t="s">
        <v>443</v>
      </c>
    </row>
    <row r="6" spans="1:2">
      <c r="A6" s="3" t="s">
        <v>292</v>
      </c>
    </row>
    <row r="7" spans="1:2">
      <c r="A7" s="4" t="s">
        <v>358</v>
      </c>
      <c r="B7" s="5" t="n">
        <v>12787015</v>
      </c>
    </row>
    <row r="8" spans="1:2">
      <c r="A8" s="4" t="s">
        <v>291</v>
      </c>
    </row>
    <row r="9" spans="1:2">
      <c r="A9" s="3" t="s">
        <v>292</v>
      </c>
    </row>
    <row r="10" spans="1:2">
      <c r="A10" s="4" t="s">
        <v>358</v>
      </c>
      <c r="B10" s="7" t="n">
        <v>257621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4"/>
    <col customWidth="1" max="6" min="6" width="14"/>
    <col customWidth="1" max="7" min="7" width="14"/>
  </cols>
  <sheetData>
    <row r="1" spans="1:7">
      <c r="A1" s="1" t="s">
        <v>444</v>
      </c>
      <c r="B1" s="2" t="s">
        <v>351</v>
      </c>
      <c r="C1" s="2" t="s">
        <v>2</v>
      </c>
      <c r="D1" s="2" t="s">
        <v>23</v>
      </c>
      <c r="E1" s="2" t="s">
        <v>26</v>
      </c>
      <c r="F1" s="2" t="s">
        <v>73</v>
      </c>
      <c r="G1" s="2" t="s">
        <v>445</v>
      </c>
    </row>
    <row r="2" spans="1:7">
      <c r="A2" s="3" t="s">
        <v>292</v>
      </c>
    </row>
    <row r="3" spans="1:7">
      <c r="A3" s="4" t="s">
        <v>37</v>
      </c>
      <c r="C3" s="7" t="n">
        <v>99810819</v>
      </c>
      <c r="D3" s="7" t="n">
        <v>88726875</v>
      </c>
      <c r="F3" s="7" t="n">
        <v>88726875</v>
      </c>
      <c r="G3" s="7" t="n">
        <v>88726875</v>
      </c>
    </row>
    <row r="4" spans="1:7">
      <c r="A4" s="4" t="s">
        <v>62</v>
      </c>
    </row>
    <row r="5" spans="1:7">
      <c r="A5" s="3" t="s">
        <v>292</v>
      </c>
    </row>
    <row r="6" spans="1:7">
      <c r="A6" s="4" t="s">
        <v>446</v>
      </c>
      <c r="C6" s="4" t="s">
        <v>447</v>
      </c>
    </row>
    <row r="7" spans="1:7">
      <c r="A7" s="4" t="s">
        <v>61</v>
      </c>
    </row>
    <row r="8" spans="1:7">
      <c r="A8" s="3" t="s">
        <v>292</v>
      </c>
    </row>
    <row r="9" spans="1:7">
      <c r="A9" s="4" t="s">
        <v>446</v>
      </c>
      <c r="C9" s="4" t="s">
        <v>448</v>
      </c>
    </row>
    <row r="10" spans="1:7">
      <c r="A10" s="4" t="s">
        <v>443</v>
      </c>
    </row>
    <row r="11" spans="1:7">
      <c r="A11" s="3" t="s">
        <v>292</v>
      </c>
    </row>
    <row r="12" spans="1:7">
      <c r="A12" s="4" t="s">
        <v>25</v>
      </c>
      <c r="B12" s="7" t="n">
        <v>1611791</v>
      </c>
    </row>
    <row r="13" spans="1:7">
      <c r="A13" s="4" t="s">
        <v>28</v>
      </c>
      <c r="B13" s="5" t="n">
        <v>3912322</v>
      </c>
    </row>
    <row r="14" spans="1:7">
      <c r="A14" s="4" t="s">
        <v>29</v>
      </c>
      <c r="B14" s="5" t="n">
        <v>3683892</v>
      </c>
    </row>
    <row r="15" spans="1:7">
      <c r="A15" s="4" t="s">
        <v>30</v>
      </c>
      <c r="B15" s="5" t="n">
        <v>0</v>
      </c>
    </row>
    <row r="16" spans="1:7">
      <c r="A16" s="4" t="s">
        <v>31</v>
      </c>
      <c r="B16" s="5" t="n">
        <v>35322</v>
      </c>
    </row>
    <row r="17" spans="1:7">
      <c r="A17" s="4" t="s">
        <v>313</v>
      </c>
      <c r="B17" s="5" t="n">
        <v>13060850</v>
      </c>
    </row>
    <row r="18" spans="1:7">
      <c r="A18" s="4" t="s">
        <v>37</v>
      </c>
      <c r="B18" s="5" t="n">
        <v>3928508</v>
      </c>
    </row>
    <row r="19" spans="1:7">
      <c r="A19" s="4" t="s">
        <v>449</v>
      </c>
      <c r="B19" s="5" t="n">
        <v>6532</v>
      </c>
    </row>
    <row r="20" spans="1:7">
      <c r="A20" s="4" t="s">
        <v>450</v>
      </c>
      <c r="B20" s="5" t="n">
        <v>26789217</v>
      </c>
    </row>
    <row r="21" spans="1:7">
      <c r="A21" s="4" t="s">
        <v>451</v>
      </c>
      <c r="B21" s="5" t="n">
        <v>5889523</v>
      </c>
    </row>
    <row r="22" spans="1:7">
      <c r="A22" s="4" t="s">
        <v>46</v>
      </c>
      <c r="B22" s="5" t="n">
        <v>5073854</v>
      </c>
    </row>
    <row r="23" spans="1:7">
      <c r="A23" s="4" t="s">
        <v>452</v>
      </c>
      <c r="B23" s="5" t="n">
        <v>3038825</v>
      </c>
    </row>
    <row r="24" spans="1:7">
      <c r="A24" s="4" t="s">
        <v>453</v>
      </c>
      <c r="B24" s="5" t="n">
        <v>14002202</v>
      </c>
    </row>
    <row r="25" spans="1:7">
      <c r="A25" s="4" t="s">
        <v>454</v>
      </c>
      <c r="B25" s="5" t="n">
        <v>12787015</v>
      </c>
    </row>
    <row r="26" spans="1:7">
      <c r="A26" s="4" t="s">
        <v>455</v>
      </c>
    </row>
    <row r="27" spans="1:7">
      <c r="A27" s="3" t="s">
        <v>292</v>
      </c>
    </row>
    <row r="28" spans="1:7">
      <c r="A28" s="4" t="s">
        <v>456</v>
      </c>
      <c r="B28" s="5" t="n">
        <v>0</v>
      </c>
    </row>
    <row r="29" spans="1:7">
      <c r="A29" s="4" t="s">
        <v>457</v>
      </c>
    </row>
    <row r="30" spans="1:7">
      <c r="A30" s="3" t="s">
        <v>292</v>
      </c>
    </row>
    <row r="31" spans="1:7">
      <c r="A31" s="4" t="s">
        <v>456</v>
      </c>
      <c r="B31" s="5" t="n">
        <v>550000</v>
      </c>
    </row>
    <row r="32" spans="1:7">
      <c r="A32" s="4" t="s">
        <v>442</v>
      </c>
    </row>
    <row r="33" spans="1:7">
      <c r="A33" s="3" t="s">
        <v>292</v>
      </c>
    </row>
    <row r="34" spans="1:7">
      <c r="A34" s="4" t="s">
        <v>25</v>
      </c>
      <c r="B34" s="5" t="n">
        <v>1059767</v>
      </c>
    </row>
    <row r="35" spans="1:7">
      <c r="A35" s="4" t="s">
        <v>28</v>
      </c>
      <c r="B35" s="5" t="n">
        <v>495222</v>
      </c>
    </row>
    <row r="36" spans="1:7">
      <c r="A36" s="4" t="s">
        <v>29</v>
      </c>
      <c r="B36" s="5" t="n">
        <v>1418616</v>
      </c>
    </row>
    <row r="37" spans="1:7">
      <c r="A37" s="4" t="s">
        <v>30</v>
      </c>
      <c r="B37" s="5" t="n">
        <v>306081</v>
      </c>
    </row>
    <row r="38" spans="1:7">
      <c r="A38" s="4" t="s">
        <v>31</v>
      </c>
      <c r="B38" s="5" t="n">
        <v>31980</v>
      </c>
    </row>
    <row r="39" spans="1:7">
      <c r="A39" s="4" t="s">
        <v>313</v>
      </c>
      <c r="B39" s="5" t="n">
        <v>7458942</v>
      </c>
    </row>
    <row r="40" spans="1:7">
      <c r="A40" s="4" t="s">
        <v>37</v>
      </c>
      <c r="B40" s="5" t="n">
        <v>6263978</v>
      </c>
    </row>
    <row r="41" spans="1:7">
      <c r="A41" s="4" t="s">
        <v>449</v>
      </c>
      <c r="B41" s="5" t="n">
        <v>0</v>
      </c>
    </row>
    <row r="42" spans="1:7">
      <c r="A42" s="4" t="s">
        <v>450</v>
      </c>
      <c r="B42" s="5" t="n">
        <v>18444586</v>
      </c>
    </row>
    <row r="43" spans="1:7">
      <c r="A43" s="4" t="s">
        <v>451</v>
      </c>
      <c r="B43" s="5" t="n">
        <v>2063443</v>
      </c>
    </row>
    <row r="44" spans="1:7">
      <c r="A44" s="4" t="s">
        <v>46</v>
      </c>
      <c r="B44" s="5" t="n">
        <v>2000000</v>
      </c>
    </row>
    <row r="45" spans="1:7">
      <c r="A45" s="4" t="s">
        <v>452</v>
      </c>
      <c r="B45" s="5" t="n">
        <v>1406020</v>
      </c>
    </row>
    <row r="46" spans="1:7">
      <c r="A46" s="4" t="s">
        <v>453</v>
      </c>
      <c r="B46" s="5" t="n">
        <v>5469463</v>
      </c>
    </row>
    <row r="47" spans="1:7">
      <c r="A47" s="4" t="s">
        <v>454</v>
      </c>
      <c r="B47" s="5" t="n">
        <v>12975123</v>
      </c>
    </row>
    <row r="48" spans="1:7">
      <c r="A48" s="4" t="s">
        <v>458</v>
      </c>
    </row>
    <row r="49" spans="1:7">
      <c r="A49" s="3" t="s">
        <v>292</v>
      </c>
    </row>
    <row r="50" spans="1:7">
      <c r="A50" s="4" t="s">
        <v>456</v>
      </c>
      <c r="B50" s="5" t="n">
        <v>1140000</v>
      </c>
    </row>
    <row r="51" spans="1:7">
      <c r="A51" s="4" t="s">
        <v>459</v>
      </c>
    </row>
    <row r="52" spans="1:7">
      <c r="A52" s="3" t="s">
        <v>292</v>
      </c>
    </row>
    <row r="53" spans="1:7">
      <c r="A53" s="4" t="s">
        <v>456</v>
      </c>
      <c r="B53" s="5" t="n">
        <v>270000</v>
      </c>
    </row>
    <row r="54" spans="1:7">
      <c r="A54" s="4" t="s">
        <v>291</v>
      </c>
    </row>
    <row r="55" spans="1:7">
      <c r="A55" s="3" t="s">
        <v>292</v>
      </c>
    </row>
    <row r="56" spans="1:7">
      <c r="A56" s="4" t="s">
        <v>25</v>
      </c>
      <c r="B56" s="5" t="n">
        <v>2671558</v>
      </c>
    </row>
    <row r="57" spans="1:7">
      <c r="A57" s="4" t="s">
        <v>28</v>
      </c>
      <c r="B57" s="5" t="n">
        <v>4407544</v>
      </c>
    </row>
    <row r="58" spans="1:7">
      <c r="A58" s="4" t="s">
        <v>29</v>
      </c>
      <c r="B58" s="5" t="n">
        <v>5102508</v>
      </c>
    </row>
    <row r="59" spans="1:7">
      <c r="A59" s="4" t="s">
        <v>30</v>
      </c>
      <c r="B59" s="5" t="n">
        <v>306081</v>
      </c>
    </row>
    <row r="60" spans="1:7">
      <c r="A60" s="4" t="s">
        <v>31</v>
      </c>
      <c r="B60" s="5" t="n">
        <v>67302</v>
      </c>
    </row>
    <row r="61" spans="1:7">
      <c r="A61" s="4" t="s">
        <v>313</v>
      </c>
      <c r="B61" s="5" t="n">
        <v>20519792</v>
      </c>
    </row>
    <row r="62" spans="1:7">
      <c r="A62" s="4" t="s">
        <v>37</v>
      </c>
      <c r="B62" s="5" t="n">
        <v>10192486</v>
      </c>
    </row>
    <row r="63" spans="1:7">
      <c r="A63" s="4" t="s">
        <v>449</v>
      </c>
      <c r="B63" s="5" t="n">
        <v>6532</v>
      </c>
    </row>
    <row r="64" spans="1:7">
      <c r="A64" s="4" t="s">
        <v>450</v>
      </c>
      <c r="B64" s="5" t="n">
        <v>45233803</v>
      </c>
    </row>
    <row r="65" spans="1:7">
      <c r="A65" s="4" t="s">
        <v>451</v>
      </c>
      <c r="B65" s="5" t="n">
        <v>7952966</v>
      </c>
    </row>
    <row r="66" spans="1:7">
      <c r="A66" s="4" t="s">
        <v>46</v>
      </c>
      <c r="B66" s="5" t="n">
        <v>7073854</v>
      </c>
    </row>
    <row r="67" spans="1:7">
      <c r="A67" s="4" t="s">
        <v>452</v>
      </c>
      <c r="B67" s="5" t="n">
        <v>4444845</v>
      </c>
    </row>
    <row r="68" spans="1:7">
      <c r="A68" s="4" t="s">
        <v>453</v>
      </c>
      <c r="B68" s="5" t="n">
        <v>19471665</v>
      </c>
    </row>
    <row r="69" spans="1:7">
      <c r="A69" s="4" t="s">
        <v>454</v>
      </c>
      <c r="B69" s="5" t="n">
        <v>25762138</v>
      </c>
    </row>
    <row r="70" spans="1:7">
      <c r="A70" s="4" t="s">
        <v>460</v>
      </c>
    </row>
    <row r="71" spans="1:7">
      <c r="A71" s="3" t="s">
        <v>292</v>
      </c>
    </row>
    <row r="72" spans="1:7">
      <c r="A72" s="4" t="s">
        <v>456</v>
      </c>
      <c r="B72" s="5" t="n">
        <v>1140000</v>
      </c>
    </row>
    <row r="73" spans="1:7">
      <c r="A73" s="4" t="s">
        <v>461</v>
      </c>
    </row>
    <row r="74" spans="1:7">
      <c r="A74" s="3" t="s">
        <v>292</v>
      </c>
    </row>
    <row r="75" spans="1:7">
      <c r="A75" s="4" t="s">
        <v>456</v>
      </c>
      <c r="B75" s="7" t="n">
        <v>820000</v>
      </c>
    </row>
    <row r="76" spans="1:7">
      <c r="A76" s="4" t="s">
        <v>462</v>
      </c>
    </row>
    <row r="77" spans="1:7">
      <c r="A77" s="3" t="s">
        <v>292</v>
      </c>
    </row>
    <row r="78" spans="1:7">
      <c r="A78" s="4" t="s">
        <v>446</v>
      </c>
      <c r="B78" s="4" t="s">
        <v>463</v>
      </c>
    </row>
    <row r="79" spans="1:7">
      <c r="A79" s="4" t="s">
        <v>464</v>
      </c>
    </row>
    <row r="80" spans="1:7">
      <c r="A80" s="3" t="s">
        <v>292</v>
      </c>
    </row>
    <row r="81" spans="1:7">
      <c r="A81" s="4" t="s">
        <v>446</v>
      </c>
      <c r="B81" s="4" t="s">
        <v>465</v>
      </c>
    </row>
    <row r="82" spans="1:7"/>
    <row r="83" spans="1:7">
      <c r="A83" s="4" t="s">
        <v>26</v>
      </c>
      <c r="B83" s="4" t="s">
        <v>64</v>
      </c>
    </row>
  </sheetData>
  <mergeCells count="8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A82:G82"/>
    <mergeCell ref="B83:G8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66</v>
      </c>
      <c r="B1" s="2" t="s">
        <v>1</v>
      </c>
      <c r="C1" s="2" t="s">
        <v>367</v>
      </c>
    </row>
    <row r="2" spans="1:3">
      <c r="B2" s="2" t="s">
        <v>2</v>
      </c>
      <c r="C2" s="2" t="s">
        <v>23</v>
      </c>
    </row>
    <row r="3" spans="1:3">
      <c r="A3" s="4" t="s">
        <v>443</v>
      </c>
    </row>
    <row r="4" spans="1:3">
      <c r="A4" s="3" t="s">
        <v>292</v>
      </c>
    </row>
    <row r="5" spans="1:3">
      <c r="A5" s="4" t="s">
        <v>467</v>
      </c>
      <c r="B5" s="7" t="n">
        <v>7538735</v>
      </c>
    </row>
    <row r="6" spans="1:3">
      <c r="A6" s="4" t="s">
        <v>101</v>
      </c>
      <c r="B6" s="5" t="n">
        <v>-1284347</v>
      </c>
    </row>
    <row r="7" spans="1:3">
      <c r="A7" s="4" t="s">
        <v>468</v>
      </c>
      <c r="B7" s="5" t="n">
        <v>1961179</v>
      </c>
    </row>
    <row r="8" spans="1:3">
      <c r="A8" s="4" t="s">
        <v>442</v>
      </c>
    </row>
    <row r="9" spans="1:3">
      <c r="A9" s="3" t="s">
        <v>292</v>
      </c>
    </row>
    <row r="10" spans="1:3">
      <c r="A10" s="4" t="s">
        <v>467</v>
      </c>
      <c r="B10" s="5" t="n">
        <v>4121051</v>
      </c>
    </row>
    <row r="11" spans="1:3">
      <c r="A11" s="4" t="s">
        <v>101</v>
      </c>
      <c r="B11" s="5" t="n">
        <v>-1885743</v>
      </c>
    </row>
    <row r="12" spans="1:3">
      <c r="A12" s="4" t="s">
        <v>468</v>
      </c>
      <c r="B12" s="5" t="n">
        <v>2370569</v>
      </c>
    </row>
    <row r="13" spans="1:3">
      <c r="A13" s="4" t="s">
        <v>291</v>
      </c>
    </row>
    <row r="14" spans="1:3">
      <c r="A14" s="3" t="s">
        <v>292</v>
      </c>
    </row>
    <row r="15" spans="1:3">
      <c r="A15" s="4" t="s">
        <v>467</v>
      </c>
      <c r="B15" s="5" t="n">
        <v>27481890</v>
      </c>
      <c r="C15" s="7" t="n">
        <v>23659445</v>
      </c>
    </row>
    <row r="16" spans="1:3">
      <c r="A16" s="4" t="s">
        <v>469</v>
      </c>
      <c r="B16" s="7" t="n">
        <v>-2550270</v>
      </c>
      <c r="C16" s="7" t="n">
        <v>-81712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4"/>
  </cols>
  <sheetData>
    <row r="1" spans="1:6">
      <c r="A1" s="1" t="s">
        <v>470</v>
      </c>
      <c r="B1" s="2" t="s">
        <v>353</v>
      </c>
      <c r="C1" s="2" t="s">
        <v>2</v>
      </c>
      <c r="E1" s="2" t="s">
        <v>73</v>
      </c>
      <c r="F1" s="2" t="s">
        <v>27</v>
      </c>
    </row>
    <row r="2" spans="1:6">
      <c r="A2" s="3" t="s">
        <v>292</v>
      </c>
    </row>
    <row r="3" spans="1:6">
      <c r="A3" s="4" t="s">
        <v>471</v>
      </c>
      <c r="C3" s="7" t="n">
        <v>42008187</v>
      </c>
      <c r="D3" s="4" t="s">
        <v>26</v>
      </c>
      <c r="E3" s="7" t="n">
        <v>0</v>
      </c>
    </row>
    <row r="4" spans="1:6">
      <c r="A4" s="4" t="s">
        <v>299</v>
      </c>
    </row>
    <row r="5" spans="1:6">
      <c r="A5" s="3" t="s">
        <v>292</v>
      </c>
    </row>
    <row r="6" spans="1:6">
      <c r="A6" s="4" t="s">
        <v>471</v>
      </c>
      <c r="B6" s="7" t="n">
        <v>36320187</v>
      </c>
    </row>
    <row r="7" spans="1:6">
      <c r="A7" s="4" t="s">
        <v>472</v>
      </c>
      <c r="C7" s="7" t="n">
        <v>800000</v>
      </c>
    </row>
    <row r="8" spans="1:6"/>
    <row r="9" spans="1:6">
      <c r="A9" s="4" t="s">
        <v>26</v>
      </c>
      <c r="B9" s="4" t="s">
        <v>63</v>
      </c>
    </row>
    <row r="10" spans="1:6">
      <c r="A10" s="4" t="s">
        <v>27</v>
      </c>
      <c r="B10" s="4" t="s">
        <v>117</v>
      </c>
    </row>
  </sheetData>
  <mergeCells count="10">
    <mergeCell ref="C1:D1"/>
    <mergeCell ref="E2:F2"/>
    <mergeCell ref="E3:F3"/>
    <mergeCell ref="E4:F4"/>
    <mergeCell ref="E5:F5"/>
    <mergeCell ref="E6:F6"/>
    <mergeCell ref="E7:F7"/>
    <mergeCell ref="A8:F8"/>
    <mergeCell ref="B9:F9"/>
    <mergeCell ref="B10:F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 customWidth="1" max="8" min="8" width="8"/>
    <col customWidth="1" max="9" min="9" width="14"/>
    <col customWidth="1" max="10" min="10" width="8"/>
  </cols>
  <sheetData>
    <row r="1" spans="1:10">
      <c r="A1" s="1" t="s">
        <v>473</v>
      </c>
      <c r="B1" s="2" t="s">
        <v>352</v>
      </c>
      <c r="C1" s="2" t="s">
        <v>353</v>
      </c>
      <c r="D1" s="2" t="s">
        <v>2</v>
      </c>
      <c r="E1" s="2" t="s">
        <v>73</v>
      </c>
      <c r="F1" s="2" t="s">
        <v>26</v>
      </c>
      <c r="G1" s="2" t="s">
        <v>2</v>
      </c>
      <c r="H1" s="2" t="s">
        <v>152</v>
      </c>
      <c r="I1" s="2" t="s">
        <v>73</v>
      </c>
      <c r="J1" s="2" t="s">
        <v>474</v>
      </c>
    </row>
    <row r="2" spans="1:10">
      <c r="A2" s="3" t="s">
        <v>292</v>
      </c>
    </row>
    <row r="3" spans="1:10">
      <c r="A3" s="4" t="s">
        <v>96</v>
      </c>
      <c r="D3" s="7" t="n">
        <v>0</v>
      </c>
      <c r="E3" s="7" t="n">
        <v>0</v>
      </c>
      <c r="G3" s="7" t="n">
        <v>-4011512</v>
      </c>
      <c r="I3" s="7" t="n">
        <v>0</v>
      </c>
    </row>
    <row r="4" spans="1:10">
      <c r="A4" s="4" t="s">
        <v>299</v>
      </c>
    </row>
    <row r="5" spans="1:10">
      <c r="A5" s="3" t="s">
        <v>292</v>
      </c>
    </row>
    <row r="6" spans="1:10">
      <c r="A6" s="4" t="s">
        <v>313</v>
      </c>
      <c r="C6" s="7" t="n">
        <v>23372800</v>
      </c>
    </row>
    <row r="7" spans="1:10">
      <c r="A7" s="4" t="s">
        <v>35</v>
      </c>
      <c r="C7" s="5" t="n">
        <v>20910000</v>
      </c>
    </row>
    <row r="8" spans="1:10">
      <c r="A8" s="4" t="s">
        <v>450</v>
      </c>
      <c r="C8" s="5" t="n">
        <v>44282800</v>
      </c>
    </row>
    <row r="9" spans="1:10">
      <c r="A9" s="4" t="s">
        <v>48</v>
      </c>
      <c r="C9" s="5" t="n">
        <v>1732081</v>
      </c>
    </row>
    <row r="10" spans="1:10">
      <c r="A10" s="4" t="s">
        <v>453</v>
      </c>
      <c r="C10" s="5" t="n">
        <v>1732081</v>
      </c>
    </row>
    <row r="11" spans="1:10">
      <c r="A11" s="4" t="s">
        <v>454</v>
      </c>
      <c r="C11" s="5" t="n">
        <v>42550719</v>
      </c>
    </row>
    <row r="12" spans="1:10">
      <c r="A12" s="4" t="s">
        <v>96</v>
      </c>
      <c r="C12" s="5" t="n">
        <v>-6230532</v>
      </c>
    </row>
    <row r="13" spans="1:10">
      <c r="A13" s="4" t="s">
        <v>475</v>
      </c>
      <c r="B13" s="7" t="n">
        <v>36300000</v>
      </c>
      <c r="C13" s="5" t="n">
        <v>36320187</v>
      </c>
    </row>
    <row r="14" spans="1:10">
      <c r="A14" s="4" t="s">
        <v>476</v>
      </c>
      <c r="C14" s="7" t="n">
        <v>2219020</v>
      </c>
    </row>
    <row r="15" spans="1:10"/>
    <row r="16" spans="1:10">
      <c r="A16" s="4" t="s">
        <v>26</v>
      </c>
      <c r="B16" s="4" t="s">
        <v>117</v>
      </c>
    </row>
    <row r="17" spans="1:10">
      <c r="A17" s="4" t="s">
        <v>27</v>
      </c>
      <c r="B17" s="4" t="s">
        <v>63</v>
      </c>
    </row>
    <row r="18" spans="1:10">
      <c r="A18" s="4" t="s">
        <v>82</v>
      </c>
      <c r="B18" s="4" t="s">
        <v>63</v>
      </c>
    </row>
    <row r="19" spans="1:10">
      <c r="A19" s="4" t="s">
        <v>85</v>
      </c>
      <c r="B19" s="4" t="s">
        <v>117</v>
      </c>
    </row>
  </sheetData>
  <mergeCells count="44">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A15:J15"/>
    <mergeCell ref="B16:J16"/>
    <mergeCell ref="B17:J17"/>
    <mergeCell ref="B18:J18"/>
    <mergeCell ref="B19:J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367</v>
      </c>
    </row>
    <row r="2" spans="1:3">
      <c r="B2" s="2" t="s">
        <v>2</v>
      </c>
      <c r="C2" s="2" t="s">
        <v>23</v>
      </c>
    </row>
    <row r="3" spans="1:3">
      <c r="A3" s="3" t="s">
        <v>292</v>
      </c>
    </row>
    <row r="4" spans="1:3">
      <c r="A4" s="4" t="s">
        <v>467</v>
      </c>
      <c r="B4" s="7" t="n">
        <v>3131408</v>
      </c>
    </row>
    <row r="5" spans="1:3">
      <c r="A5" s="4" t="s">
        <v>101</v>
      </c>
      <c r="B5" s="5" t="n">
        <v>-5354907</v>
      </c>
    </row>
    <row r="6" spans="1:3">
      <c r="A6" s="4" t="s">
        <v>468</v>
      </c>
      <c r="B6" s="5" t="n">
        <v>1617531</v>
      </c>
    </row>
    <row r="7" spans="1:3">
      <c r="A7" s="4" t="s">
        <v>467</v>
      </c>
      <c r="B7" s="5" t="n">
        <v>4230359</v>
      </c>
      <c r="C7" s="7" t="n">
        <v>7690032</v>
      </c>
    </row>
    <row r="8" spans="1:3">
      <c r="A8" s="4" t="s">
        <v>469</v>
      </c>
      <c r="B8" s="7" t="n">
        <v>-2458402</v>
      </c>
      <c r="C8" s="7" t="n">
        <v>341273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78</v>
      </c>
      <c r="B1" s="2" t="s">
        <v>351</v>
      </c>
      <c r="C1" s="2" t="s">
        <v>479</v>
      </c>
      <c r="D1" s="2" t="s">
        <v>2</v>
      </c>
      <c r="E1" s="2" t="s">
        <v>23</v>
      </c>
    </row>
    <row r="2" spans="1:5">
      <c r="A2" s="3" t="s">
        <v>292</v>
      </c>
    </row>
    <row r="3" spans="1:5">
      <c r="A3" s="4" t="s">
        <v>67</v>
      </c>
      <c r="D3" s="8" t="n">
        <v>0.01</v>
      </c>
      <c r="E3" s="8" t="n">
        <v>0.01</v>
      </c>
    </row>
    <row r="4" spans="1:5">
      <c r="A4" s="4" t="s">
        <v>134</v>
      </c>
    </row>
    <row r="5" spans="1:5">
      <c r="A5" s="3" t="s">
        <v>292</v>
      </c>
    </row>
    <row r="6" spans="1:5">
      <c r="A6" s="4" t="s">
        <v>480</v>
      </c>
      <c r="B6" s="7" t="n">
        <v>5607452</v>
      </c>
      <c r="C6" s="7" t="n">
        <v>77727790</v>
      </c>
    </row>
    <row r="7" spans="1:5">
      <c r="A7" s="4" t="s">
        <v>67</v>
      </c>
      <c r="B7" s="8" t="n">
        <v>0.01</v>
      </c>
    </row>
    <row r="8" spans="1:5">
      <c r="A8" s="4" t="s">
        <v>481</v>
      </c>
      <c r="B8" s="8" t="n">
        <v>18.5</v>
      </c>
    </row>
    <row r="9" spans="1:5">
      <c r="A9" s="4" t="s">
        <v>358</v>
      </c>
      <c r="B9" s="7" t="n">
        <v>103737862</v>
      </c>
    </row>
    <row r="10" spans="1:5">
      <c r="A10" s="4" t="s">
        <v>472</v>
      </c>
      <c r="D10" s="7" t="n">
        <v>1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482</v>
      </c>
      <c r="B1" s="2" t="s">
        <v>351</v>
      </c>
      <c r="C1" s="2" t="s">
        <v>479</v>
      </c>
      <c r="D1" s="2" t="s">
        <v>2</v>
      </c>
      <c r="E1" s="2" t="s">
        <v>23</v>
      </c>
      <c r="F1" s="2" t="s">
        <v>26</v>
      </c>
      <c r="G1" s="2" t="s">
        <v>73</v>
      </c>
      <c r="H1" s="2" t="s">
        <v>445</v>
      </c>
    </row>
    <row r="2" spans="1:8">
      <c r="A2" s="3" t="s">
        <v>292</v>
      </c>
    </row>
    <row r="3" spans="1:8">
      <c r="A3" s="4" t="s">
        <v>37</v>
      </c>
      <c r="D3" s="7" t="n">
        <v>99810819</v>
      </c>
      <c r="E3" s="7" t="n">
        <v>88726875</v>
      </c>
      <c r="G3" s="7" t="n">
        <v>88726875</v>
      </c>
      <c r="H3" s="7" t="n">
        <v>88726875</v>
      </c>
    </row>
    <row r="4" spans="1:8">
      <c r="A4" s="4" t="s">
        <v>134</v>
      </c>
    </row>
    <row r="5" spans="1:8">
      <c r="A5" s="3" t="s">
        <v>292</v>
      </c>
    </row>
    <row r="6" spans="1:8">
      <c r="A6" s="4" t="s">
        <v>25</v>
      </c>
      <c r="C6" s="7" t="n">
        <v>705638</v>
      </c>
    </row>
    <row r="7" spans="1:8">
      <c r="A7" s="4" t="s">
        <v>28</v>
      </c>
      <c r="C7" s="5" t="n">
        <v>7587298</v>
      </c>
    </row>
    <row r="8" spans="1:8">
      <c r="A8" s="4" t="s">
        <v>30</v>
      </c>
      <c r="C8" s="5" t="n">
        <v>2221073</v>
      </c>
    </row>
    <row r="9" spans="1:8">
      <c r="A9" s="4" t="s">
        <v>32</v>
      </c>
      <c r="C9" s="5" t="n">
        <v>555939</v>
      </c>
    </row>
    <row r="10" spans="1:8">
      <c r="A10" s="4" t="s">
        <v>313</v>
      </c>
      <c r="C10" s="5" t="n">
        <v>20424087</v>
      </c>
    </row>
    <row r="11" spans="1:8">
      <c r="A11" s="4" t="s">
        <v>35</v>
      </c>
      <c r="C11" s="5" t="n">
        <v>57420000</v>
      </c>
    </row>
    <row r="12" spans="1:8">
      <c r="A12" s="4" t="s">
        <v>37</v>
      </c>
      <c r="C12" s="5" t="n">
        <v>2683727</v>
      </c>
    </row>
    <row r="13" spans="1:8">
      <c r="A13" s="4" t="s">
        <v>450</v>
      </c>
      <c r="C13" s="5" t="n">
        <v>91597762</v>
      </c>
    </row>
    <row r="14" spans="1:8">
      <c r="A14" s="4" t="s">
        <v>451</v>
      </c>
      <c r="C14" s="5" t="n">
        <v>2878072</v>
      </c>
    </row>
    <row r="15" spans="1:8">
      <c r="A15" s="4" t="s">
        <v>453</v>
      </c>
      <c r="C15" s="5" t="n">
        <v>2878072</v>
      </c>
    </row>
    <row r="16" spans="1:8">
      <c r="A16" s="4" t="s">
        <v>454</v>
      </c>
      <c r="C16" s="5" t="n">
        <v>88719690</v>
      </c>
    </row>
    <row r="17" spans="1:8">
      <c r="A17" s="3" t="s">
        <v>483</v>
      </c>
    </row>
    <row r="18" spans="1:8">
      <c r="A18" s="4" t="s">
        <v>484</v>
      </c>
      <c r="C18" s="5" t="n">
        <v>81738675</v>
      </c>
    </row>
    <row r="19" spans="1:8">
      <c r="A19" s="4" t="s">
        <v>485</v>
      </c>
      <c r="C19" s="5" t="n">
        <v>-4010885</v>
      </c>
    </row>
    <row r="20" spans="1:8">
      <c r="A20" s="4" t="s">
        <v>486</v>
      </c>
      <c r="B20" s="7" t="n">
        <v>5607452</v>
      </c>
      <c r="C20" s="7" t="n">
        <v>77727790</v>
      </c>
    </row>
    <row r="21" spans="1:8"/>
    <row r="22" spans="1:8">
      <c r="A22" s="4" t="s">
        <v>26</v>
      </c>
      <c r="B22" s="4" t="s">
        <v>64</v>
      </c>
    </row>
  </sheetData>
  <mergeCells count="2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H21"/>
    <mergeCell ref="B22:H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487</v>
      </c>
      <c r="B1" s="2" t="s">
        <v>488</v>
      </c>
      <c r="C1" s="2" t="s">
        <v>2</v>
      </c>
      <c r="E1" s="2" t="s">
        <v>73</v>
      </c>
      <c r="F1" s="2" t="s">
        <v>27</v>
      </c>
    </row>
    <row r="2" spans="1:6">
      <c r="A2" s="3" t="s">
        <v>292</v>
      </c>
    </row>
    <row r="3" spans="1:6">
      <c r="A3" s="4" t="s">
        <v>471</v>
      </c>
      <c r="C3" s="7" t="n">
        <v>42008187</v>
      </c>
      <c r="D3" s="4" t="s">
        <v>26</v>
      </c>
      <c r="E3" s="7" t="n">
        <v>0</v>
      </c>
    </row>
    <row r="4" spans="1:6">
      <c r="A4" s="4" t="s">
        <v>303</v>
      </c>
    </row>
    <row r="5" spans="1:6">
      <c r="A5" s="3" t="s">
        <v>292</v>
      </c>
    </row>
    <row r="6" spans="1:6">
      <c r="A6" s="4" t="s">
        <v>471</v>
      </c>
      <c r="B6" s="7" t="n">
        <v>3250000</v>
      </c>
    </row>
    <row r="7" spans="1:6">
      <c r="A7" s="4" t="s">
        <v>489</v>
      </c>
      <c r="B7" s="7" t="n">
        <v>750000</v>
      </c>
    </row>
    <row r="8" spans="1:6">
      <c r="A8" s="4" t="s">
        <v>490</v>
      </c>
      <c r="B8" s="4" t="s">
        <v>491</v>
      </c>
    </row>
    <row r="9" spans="1:6">
      <c r="A9" s="4" t="s">
        <v>472</v>
      </c>
      <c r="C9" s="5" t="n">
        <v>100000</v>
      </c>
    </row>
    <row r="10" spans="1:6">
      <c r="A10" s="4" t="s">
        <v>492</v>
      </c>
    </row>
    <row r="11" spans="1:6">
      <c r="A11" s="3" t="s">
        <v>292</v>
      </c>
    </row>
    <row r="12" spans="1:6">
      <c r="A12" s="4" t="s">
        <v>489</v>
      </c>
      <c r="C12" s="5" t="n">
        <v>250000</v>
      </c>
    </row>
    <row r="13" spans="1:6">
      <c r="A13" s="4" t="s">
        <v>493</v>
      </c>
    </row>
    <row r="14" spans="1:6">
      <c r="A14" s="3" t="s">
        <v>292</v>
      </c>
    </row>
    <row r="15" spans="1:6">
      <c r="A15" s="4" t="s">
        <v>489</v>
      </c>
      <c r="C15" s="7" t="n">
        <v>500000</v>
      </c>
    </row>
    <row r="16" spans="1:6"/>
    <row r="17" spans="1:6">
      <c r="A17" s="4" t="s">
        <v>26</v>
      </c>
      <c r="B17" s="4" t="s">
        <v>63</v>
      </c>
    </row>
    <row r="18" spans="1:6">
      <c r="A18" s="4" t="s">
        <v>27</v>
      </c>
      <c r="B18" s="4" t="s">
        <v>117</v>
      </c>
    </row>
  </sheetData>
  <mergeCells count="1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 ref="B18:F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94</v>
      </c>
      <c r="B1" s="2" t="s">
        <v>2</v>
      </c>
      <c r="C1" s="2" t="s">
        <v>488</v>
      </c>
      <c r="D1" s="2" t="s">
        <v>23</v>
      </c>
      <c r="E1" s="2" t="s">
        <v>26</v>
      </c>
      <c r="F1" s="2" t="s">
        <v>73</v>
      </c>
      <c r="G1" s="2" t="s">
        <v>445</v>
      </c>
    </row>
    <row r="2" spans="1:7">
      <c r="A2" s="3" t="s">
        <v>292</v>
      </c>
    </row>
    <row r="3" spans="1:7">
      <c r="A3" s="4" t="s">
        <v>37</v>
      </c>
      <c r="B3" s="7" t="n">
        <v>99810819</v>
      </c>
      <c r="D3" s="7" t="n">
        <v>88726875</v>
      </c>
      <c r="F3" s="7" t="n">
        <v>88726875</v>
      </c>
      <c r="G3" s="7" t="n">
        <v>88726875</v>
      </c>
    </row>
    <row r="4" spans="1:7">
      <c r="A4" s="4" t="s">
        <v>303</v>
      </c>
    </row>
    <row r="5" spans="1:7">
      <c r="A5" s="3" t="s">
        <v>292</v>
      </c>
    </row>
    <row r="6" spans="1:7">
      <c r="A6" s="4" t="s">
        <v>313</v>
      </c>
      <c r="C6" s="7" t="n">
        <v>1743600</v>
      </c>
    </row>
    <row r="7" spans="1:7">
      <c r="A7" s="4" t="s">
        <v>37</v>
      </c>
      <c r="C7" s="5" t="n">
        <v>643400</v>
      </c>
    </row>
    <row r="8" spans="1:7">
      <c r="A8" s="4" t="s">
        <v>450</v>
      </c>
      <c r="C8" s="5" t="n">
        <v>4000000</v>
      </c>
    </row>
    <row r="9" spans="1:7">
      <c r="A9" s="4" t="s">
        <v>495</v>
      </c>
      <c r="C9" s="5" t="n">
        <v>750000</v>
      </c>
    </row>
    <row r="10" spans="1:7">
      <c r="A10" s="4" t="s">
        <v>453</v>
      </c>
      <c r="C10" s="5" t="n">
        <v>750000</v>
      </c>
    </row>
    <row r="11" spans="1:7">
      <c r="A11" s="4" t="s">
        <v>454</v>
      </c>
      <c r="C11" s="5" t="n">
        <v>3250000</v>
      </c>
    </row>
    <row r="12" spans="1:7">
      <c r="A12" s="4" t="s">
        <v>496</v>
      </c>
    </row>
    <row r="13" spans="1:7">
      <c r="A13" s="3" t="s">
        <v>292</v>
      </c>
    </row>
    <row r="14" spans="1:7">
      <c r="A14" s="4" t="s">
        <v>497</v>
      </c>
      <c r="C14" s="7" t="n">
        <v>1613000</v>
      </c>
    </row>
    <row r="15" spans="1:7"/>
    <row r="16" spans="1:7">
      <c r="A16" s="4" t="s">
        <v>26</v>
      </c>
      <c r="B16" s="4" t="s">
        <v>64</v>
      </c>
    </row>
  </sheetData>
  <mergeCells count="15">
    <mergeCell ref="D2:E2"/>
    <mergeCell ref="D3:E3"/>
    <mergeCell ref="D4:E4"/>
    <mergeCell ref="D5:E5"/>
    <mergeCell ref="D6:E6"/>
    <mergeCell ref="D7:E7"/>
    <mergeCell ref="D8:E8"/>
    <mergeCell ref="D9:E9"/>
    <mergeCell ref="D10:E10"/>
    <mergeCell ref="D11:E11"/>
    <mergeCell ref="D12:E12"/>
    <mergeCell ref="D13:E13"/>
    <mergeCell ref="D14:E14"/>
    <mergeCell ref="A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59</v>
      </c>
      <c r="B1" s="2" t="s">
        <v>1</v>
      </c>
    </row>
    <row r="2" spans="1:5">
      <c r="B2" s="2" t="s">
        <v>2</v>
      </c>
      <c r="C2" s="2" t="s">
        <v>27</v>
      </c>
      <c r="D2" s="2" t="s">
        <v>73</v>
      </c>
      <c r="E2" s="2" t="s">
        <v>85</v>
      </c>
    </row>
    <row r="3" spans="1:5">
      <c r="A3" s="3" t="s">
        <v>160</v>
      </c>
    </row>
    <row r="4" spans="1:5">
      <c r="A4" s="4" t="s">
        <v>101</v>
      </c>
      <c r="B4" s="7" t="n">
        <v>-6951621</v>
      </c>
      <c r="C4" s="4" t="s">
        <v>26</v>
      </c>
      <c r="D4" s="7" t="n">
        <v>-34746932</v>
      </c>
      <c r="E4" s="4" t="s">
        <v>82</v>
      </c>
    </row>
    <row r="5" spans="1:5">
      <c r="A5" s="3" t="s">
        <v>161</v>
      </c>
    </row>
    <row r="6" spans="1:5">
      <c r="A6" s="4" t="s">
        <v>142</v>
      </c>
      <c r="B6" s="5" t="n">
        <v>2648211</v>
      </c>
      <c r="D6" s="5" t="n">
        <v>-18683</v>
      </c>
    </row>
    <row r="7" spans="1:5">
      <c r="A7" s="4" t="s">
        <v>88</v>
      </c>
      <c r="B7" s="5" t="n">
        <v>64354383</v>
      </c>
      <c r="D7" s="5" t="n">
        <v>54483158</v>
      </c>
    </row>
    <row r="8" spans="1:5">
      <c r="A8" s="4" t="s">
        <v>162</v>
      </c>
      <c r="B8" s="5" t="n">
        <v>2144231</v>
      </c>
      <c r="D8" s="5" t="n">
        <v>1386856</v>
      </c>
    </row>
    <row r="9" spans="1:5">
      <c r="A9" s="4" t="s">
        <v>163</v>
      </c>
      <c r="B9" s="5" t="n">
        <v>299104</v>
      </c>
      <c r="D9" s="5" t="n">
        <v>452343</v>
      </c>
    </row>
    <row r="10" spans="1:5">
      <c r="A10" s="4" t="s">
        <v>164</v>
      </c>
      <c r="B10" s="5" t="n">
        <v>117426</v>
      </c>
      <c r="D10" s="5" t="n">
        <v>1779870</v>
      </c>
    </row>
    <row r="11" spans="1:5">
      <c r="A11" s="4" t="s">
        <v>165</v>
      </c>
      <c r="B11" s="5" t="n">
        <v>125653</v>
      </c>
      <c r="D11" s="5" t="n">
        <v>-426917</v>
      </c>
    </row>
    <row r="12" spans="1:5">
      <c r="A12" s="4" t="s">
        <v>166</v>
      </c>
      <c r="B12" s="5" t="n">
        <v>-4011512</v>
      </c>
      <c r="C12" s="4" t="s">
        <v>26</v>
      </c>
      <c r="D12" s="5" t="n">
        <v>0</v>
      </c>
      <c r="E12" s="4" t="s">
        <v>82</v>
      </c>
    </row>
    <row r="13" spans="1:5">
      <c r="A13" s="4" t="s">
        <v>89</v>
      </c>
      <c r="B13" s="5" t="n">
        <v>0</v>
      </c>
      <c r="C13" s="4" t="s">
        <v>26</v>
      </c>
      <c r="D13" s="5" t="n">
        <v>1870885</v>
      </c>
      <c r="E13" s="4" t="s">
        <v>82</v>
      </c>
    </row>
    <row r="14" spans="1:5">
      <c r="A14" s="4" t="s">
        <v>47</v>
      </c>
      <c r="B14" s="5" t="n">
        <v>-8151410</v>
      </c>
      <c r="D14" s="5" t="n">
        <v>-18906</v>
      </c>
    </row>
    <row r="15" spans="1:5">
      <c r="A15" s="3" t="s">
        <v>167</v>
      </c>
    </row>
    <row r="16" spans="1:5">
      <c r="A16" s="4" t="s">
        <v>28</v>
      </c>
      <c r="B16" s="5" t="n">
        <v>-37439781</v>
      </c>
      <c r="D16" s="5" t="n">
        <v>-2139172</v>
      </c>
    </row>
    <row r="17" spans="1:5">
      <c r="A17" s="4" t="s">
        <v>29</v>
      </c>
      <c r="B17" s="5" t="n">
        <v>-12080870</v>
      </c>
      <c r="D17" s="5" t="n">
        <v>167964</v>
      </c>
    </row>
    <row r="18" spans="1:5">
      <c r="A18" s="4" t="s">
        <v>30</v>
      </c>
      <c r="B18" s="5" t="n">
        <v>-7878174</v>
      </c>
      <c r="D18" s="5" t="n">
        <v>-119260</v>
      </c>
    </row>
    <row r="19" spans="1:5">
      <c r="A19" s="4" t="s">
        <v>168</v>
      </c>
      <c r="B19" s="5" t="n">
        <v>2643797</v>
      </c>
      <c r="D19" s="5" t="n">
        <v>59940</v>
      </c>
    </row>
    <row r="20" spans="1:5">
      <c r="A20" s="4" t="s">
        <v>41</v>
      </c>
      <c r="B20" s="5" t="n">
        <v>30444904</v>
      </c>
      <c r="D20" s="5" t="n">
        <v>2099991</v>
      </c>
    </row>
    <row r="21" spans="1:5">
      <c r="A21" s="4" t="s">
        <v>42</v>
      </c>
      <c r="B21" s="5" t="n">
        <v>7934</v>
      </c>
      <c r="D21" s="5" t="n">
        <v>-394292</v>
      </c>
    </row>
    <row r="22" spans="1:5">
      <c r="A22" s="4" t="s">
        <v>169</v>
      </c>
      <c r="B22" s="5" t="n">
        <v>14392715</v>
      </c>
      <c r="D22" s="5" t="n">
        <v>-1292176</v>
      </c>
    </row>
    <row r="23" spans="1:5">
      <c r="A23" s="4" t="s">
        <v>44</v>
      </c>
      <c r="B23" s="5" t="n">
        <v>-28156</v>
      </c>
      <c r="D23" s="5" t="n">
        <v>-4052</v>
      </c>
    </row>
    <row r="24" spans="1:5">
      <c r="A24" s="4" t="s">
        <v>170</v>
      </c>
      <c r="B24" s="5" t="n">
        <v>40636834</v>
      </c>
      <c r="D24" s="5" t="n">
        <v>23140617</v>
      </c>
    </row>
    <row r="25" spans="1:5">
      <c r="A25" s="3" t="s">
        <v>171</v>
      </c>
    </row>
    <row r="26" spans="1:5">
      <c r="A26" s="4" t="s">
        <v>172</v>
      </c>
      <c r="B26" s="5" t="n">
        <v>-102273490</v>
      </c>
      <c r="D26" s="5" t="n">
        <v>-4108047</v>
      </c>
    </row>
    <row r="27" spans="1:5">
      <c r="A27" s="4" t="s">
        <v>173</v>
      </c>
      <c r="B27" s="5" t="n">
        <v>-42008187</v>
      </c>
      <c r="D27" s="5" t="n">
        <v>0</v>
      </c>
    </row>
    <row r="28" spans="1:5">
      <c r="A28" s="4" t="s">
        <v>174</v>
      </c>
      <c r="B28" s="5" t="n">
        <v>782432</v>
      </c>
      <c r="D28" s="5" t="n">
        <v>3399705</v>
      </c>
    </row>
    <row r="29" spans="1:5">
      <c r="A29" s="4" t="s">
        <v>175</v>
      </c>
      <c r="B29" s="5" t="n">
        <v>2671558</v>
      </c>
      <c r="D29" s="5" t="n">
        <v>0</v>
      </c>
    </row>
    <row r="30" spans="1:5">
      <c r="A30" s="4" t="s">
        <v>176</v>
      </c>
      <c r="B30" s="5" t="n">
        <v>-140827687</v>
      </c>
      <c r="D30" s="5" t="n">
        <v>-708342</v>
      </c>
    </row>
    <row r="31" spans="1:5">
      <c r="A31" s="3" t="s">
        <v>177</v>
      </c>
    </row>
    <row r="32" spans="1:5">
      <c r="A32" s="4" t="s">
        <v>178</v>
      </c>
      <c r="B32" s="5" t="n">
        <v>118850000</v>
      </c>
      <c r="D32" s="5" t="n">
        <v>22776411</v>
      </c>
    </row>
    <row r="33" spans="1:5">
      <c r="A33" s="4" t="s">
        <v>179</v>
      </c>
      <c r="B33" s="5" t="n">
        <v>-24850000</v>
      </c>
      <c r="D33" s="5" t="n">
        <v>-45776411</v>
      </c>
    </row>
    <row r="34" spans="1:5">
      <c r="A34" s="4" t="s">
        <v>180</v>
      </c>
      <c r="B34" s="5" t="n">
        <v>-8851063</v>
      </c>
      <c r="D34" s="5" t="n">
        <v>0</v>
      </c>
    </row>
    <row r="35" spans="1:5">
      <c r="A35" s="4" t="s">
        <v>181</v>
      </c>
      <c r="B35" s="5" t="n">
        <v>85148937</v>
      </c>
      <c r="D35" s="5" t="n">
        <v>-23000000</v>
      </c>
    </row>
    <row r="36" spans="1:5">
      <c r="A36" s="4" t="s">
        <v>182</v>
      </c>
      <c r="B36" s="5" t="n">
        <v>81626</v>
      </c>
      <c r="D36" s="5" t="n">
        <v>186967</v>
      </c>
    </row>
    <row r="37" spans="1:5">
      <c r="A37" s="4" t="s">
        <v>183</v>
      </c>
      <c r="B37" s="5" t="n">
        <v>-14960290</v>
      </c>
      <c r="D37" s="5" t="n">
        <v>-380758</v>
      </c>
    </row>
    <row r="38" spans="1:5">
      <c r="A38" s="4" t="s">
        <v>184</v>
      </c>
      <c r="B38" s="5" t="n">
        <v>29238618</v>
      </c>
      <c r="C38" s="4" t="s">
        <v>120</v>
      </c>
      <c r="D38" s="5" t="n">
        <v>4038899</v>
      </c>
    </row>
    <row r="39" spans="1:5">
      <c r="A39" s="4" t="s">
        <v>185</v>
      </c>
      <c r="B39" s="5" t="n">
        <v>14278328</v>
      </c>
      <c r="D39" s="5" t="n">
        <v>3658141</v>
      </c>
    </row>
    <row r="40" spans="1:5">
      <c r="A40" s="3" t="s">
        <v>186</v>
      </c>
    </row>
    <row r="41" spans="1:5">
      <c r="A41" s="4" t="s">
        <v>187</v>
      </c>
      <c r="B41" s="5" t="n">
        <v>2300250</v>
      </c>
      <c r="D41" s="5" t="n">
        <v>2972072</v>
      </c>
    </row>
    <row r="42" spans="1:5">
      <c r="A42" s="4" t="s">
        <v>188</v>
      </c>
      <c r="B42" s="5" t="n">
        <v>840421</v>
      </c>
      <c r="D42" s="5" t="n">
        <v>2755562</v>
      </c>
    </row>
    <row r="43" spans="1:5">
      <c r="A43" s="3" t="s">
        <v>189</v>
      </c>
    </row>
    <row r="44" spans="1:5">
      <c r="A44" s="4" t="s">
        <v>190</v>
      </c>
      <c r="B44" s="5" t="n">
        <v>13647557</v>
      </c>
      <c r="D44" s="5" t="n">
        <v>1832892</v>
      </c>
    </row>
    <row r="45" spans="1:5">
      <c r="A45" s="4" t="s">
        <v>191</v>
      </c>
      <c r="B45" s="7" t="n">
        <v>23090580</v>
      </c>
      <c r="D45" s="7" t="n">
        <v>0</v>
      </c>
    </row>
    <row r="46" spans="1:5"/>
    <row r="47" spans="1:5">
      <c r="A47" s="4" t="s">
        <v>26</v>
      </c>
      <c r="B47" s="4" t="s">
        <v>63</v>
      </c>
    </row>
    <row r="48" spans="1:5">
      <c r="A48" s="4" t="s">
        <v>27</v>
      </c>
      <c r="B48" s="4" t="s">
        <v>63</v>
      </c>
    </row>
    <row r="49" spans="1:5">
      <c r="A49" s="4" t="s">
        <v>82</v>
      </c>
      <c r="B49" s="4" t="s">
        <v>117</v>
      </c>
    </row>
    <row r="50" spans="1:5">
      <c r="A50" s="4" t="s">
        <v>85</v>
      </c>
      <c r="B50" s="4" t="s">
        <v>117</v>
      </c>
    </row>
    <row r="51" spans="1:5">
      <c r="A51" s="4" t="s">
        <v>120</v>
      </c>
      <c r="B51" s="4" t="s">
        <v>64</v>
      </c>
    </row>
  </sheetData>
  <mergeCells count="8">
    <mergeCell ref="A1:A2"/>
    <mergeCell ref="B1:E1"/>
    <mergeCell ref="A46:E46"/>
    <mergeCell ref="B47:E47"/>
    <mergeCell ref="B48:E48"/>
    <mergeCell ref="B49:E49"/>
    <mergeCell ref="B50:E50"/>
    <mergeCell ref="B51:E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8</v>
      </c>
      <c r="B1" s="2" t="s">
        <v>499</v>
      </c>
      <c r="C1" s="2" t="s">
        <v>1</v>
      </c>
      <c r="D1" s="2" t="s">
        <v>367</v>
      </c>
    </row>
    <row r="2" spans="1:4">
      <c r="B2" s="2" t="s">
        <v>2</v>
      </c>
      <c r="C2" s="2" t="s">
        <v>2</v>
      </c>
      <c r="D2" s="2" t="s">
        <v>23</v>
      </c>
    </row>
    <row r="3" spans="1:4">
      <c r="A3" s="3" t="s">
        <v>292</v>
      </c>
    </row>
    <row r="4" spans="1:4">
      <c r="A4" s="4" t="s">
        <v>467</v>
      </c>
      <c r="B4" s="7" t="n">
        <v>8846930</v>
      </c>
    </row>
    <row r="5" spans="1:4">
      <c r="A5" s="4" t="s">
        <v>101</v>
      </c>
      <c r="B5" s="5" t="n">
        <v>-112367</v>
      </c>
    </row>
    <row r="6" spans="1:4">
      <c r="A6" s="4" t="s">
        <v>468</v>
      </c>
      <c r="B6" s="7" t="n">
        <v>1052020</v>
      </c>
    </row>
    <row r="7" spans="1:4">
      <c r="A7" s="4" t="s">
        <v>467</v>
      </c>
      <c r="C7" s="7" t="n">
        <v>11618913</v>
      </c>
      <c r="D7" s="7" t="n">
        <v>10038825</v>
      </c>
    </row>
    <row r="8" spans="1:4">
      <c r="A8" s="4" t="s">
        <v>101</v>
      </c>
      <c r="C8" s="7" t="n">
        <v>-236055</v>
      </c>
      <c r="D8" s="7" t="n">
        <v>-1189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4"/>
  </cols>
  <sheetData>
    <row r="1" spans="1:6">
      <c r="A1" s="1" t="s">
        <v>500</v>
      </c>
      <c r="B1" s="2" t="s">
        <v>501</v>
      </c>
      <c r="C1" s="2" t="s">
        <v>2</v>
      </c>
      <c r="E1" s="2" t="s">
        <v>73</v>
      </c>
      <c r="F1" s="2" t="s">
        <v>27</v>
      </c>
    </row>
    <row r="2" spans="1:6">
      <c r="A2" s="3" t="s">
        <v>292</v>
      </c>
    </row>
    <row r="3" spans="1:6">
      <c r="A3" s="4" t="s">
        <v>471</v>
      </c>
      <c r="C3" s="7" t="n">
        <v>42008187</v>
      </c>
      <c r="D3" s="4" t="s">
        <v>26</v>
      </c>
      <c r="E3" s="7" t="n">
        <v>0</v>
      </c>
    </row>
    <row r="4" spans="1:6">
      <c r="A4" s="4" t="s">
        <v>306</v>
      </c>
    </row>
    <row r="5" spans="1:6">
      <c r="A5" s="3" t="s">
        <v>292</v>
      </c>
    </row>
    <row r="6" spans="1:6">
      <c r="A6" s="4" t="s">
        <v>471</v>
      </c>
      <c r="B6" s="7" t="n">
        <v>2438000</v>
      </c>
    </row>
    <row r="7" spans="1:6">
      <c r="A7" s="4" t="s">
        <v>502</v>
      </c>
      <c r="C7" s="7" t="n">
        <v>100000</v>
      </c>
    </row>
    <row r="8" spans="1:6">
      <c r="A8" s="4" t="s">
        <v>503</v>
      </c>
    </row>
    <row r="9" spans="1:6">
      <c r="A9" s="3" t="s">
        <v>292</v>
      </c>
    </row>
    <row r="10" spans="1:6">
      <c r="A10" s="4" t="s">
        <v>446</v>
      </c>
      <c r="B10" s="4" t="s">
        <v>463</v>
      </c>
    </row>
    <row r="11" spans="1:6">
      <c r="A11" s="4" t="s">
        <v>504</v>
      </c>
    </row>
    <row r="12" spans="1:6">
      <c r="A12" s="3" t="s">
        <v>292</v>
      </c>
    </row>
    <row r="13" spans="1:6">
      <c r="A13" s="4" t="s">
        <v>446</v>
      </c>
      <c r="B13" s="4" t="s">
        <v>465</v>
      </c>
    </row>
    <row r="14" spans="1:6"/>
    <row r="15" spans="1:6">
      <c r="A15" s="4" t="s">
        <v>26</v>
      </c>
      <c r="B15" s="4" t="s">
        <v>63</v>
      </c>
    </row>
    <row r="16" spans="1:6">
      <c r="A16" s="4" t="s">
        <v>27</v>
      </c>
      <c r="B16" s="4" t="s">
        <v>117</v>
      </c>
    </row>
  </sheetData>
  <mergeCells count="16">
    <mergeCell ref="C1:D1"/>
    <mergeCell ref="E2:F2"/>
    <mergeCell ref="E3:F3"/>
    <mergeCell ref="E4:F4"/>
    <mergeCell ref="E5:F5"/>
    <mergeCell ref="E6:F6"/>
    <mergeCell ref="E7:F7"/>
    <mergeCell ref="E8:F8"/>
    <mergeCell ref="E9:F9"/>
    <mergeCell ref="E10:F10"/>
    <mergeCell ref="E11:F11"/>
    <mergeCell ref="E12:F12"/>
    <mergeCell ref="E13:F13"/>
    <mergeCell ref="A14:F14"/>
    <mergeCell ref="B15:F15"/>
    <mergeCell ref="B16:F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05</v>
      </c>
      <c r="B1" s="2" t="s">
        <v>2</v>
      </c>
      <c r="C1" s="2" t="s">
        <v>501</v>
      </c>
      <c r="D1" s="2" t="s">
        <v>23</v>
      </c>
      <c r="E1" s="2" t="s">
        <v>26</v>
      </c>
      <c r="F1" s="2" t="s">
        <v>73</v>
      </c>
      <c r="G1" s="2" t="s">
        <v>445</v>
      </c>
    </row>
    <row r="2" spans="1:7">
      <c r="A2" s="3" t="s">
        <v>292</v>
      </c>
    </row>
    <row r="3" spans="1:7">
      <c r="A3" s="4" t="s">
        <v>37</v>
      </c>
      <c r="B3" s="7" t="n">
        <v>99810819</v>
      </c>
      <c r="D3" s="7" t="n">
        <v>88726875</v>
      </c>
      <c r="F3" s="7" t="n">
        <v>88726875</v>
      </c>
      <c r="G3" s="7" t="n">
        <v>88726875</v>
      </c>
    </row>
    <row r="4" spans="1:7">
      <c r="A4" s="4" t="s">
        <v>306</v>
      </c>
    </row>
    <row r="5" spans="1:7">
      <c r="A5" s="3" t="s">
        <v>292</v>
      </c>
    </row>
    <row r="6" spans="1:7">
      <c r="A6" s="4" t="s">
        <v>506</v>
      </c>
      <c r="C6" s="7" t="n">
        <v>2440440</v>
      </c>
    </row>
    <row r="7" spans="1:7">
      <c r="A7" s="4" t="s">
        <v>313</v>
      </c>
      <c r="C7" s="5" t="n">
        <v>1862500</v>
      </c>
    </row>
    <row r="8" spans="1:7">
      <c r="A8" s="4" t="s">
        <v>37</v>
      </c>
      <c r="C8" s="5" t="n">
        <v>248058</v>
      </c>
    </row>
    <row r="9" spans="1:7">
      <c r="A9" s="4" t="s">
        <v>450</v>
      </c>
      <c r="C9" s="5" t="n">
        <v>4850998</v>
      </c>
    </row>
    <row r="10" spans="1:7">
      <c r="A10" s="4" t="s">
        <v>495</v>
      </c>
      <c r="C10" s="5" t="n">
        <v>2412998</v>
      </c>
    </row>
    <row r="11" spans="1:7">
      <c r="A11" s="4" t="s">
        <v>453</v>
      </c>
      <c r="C11" s="5" t="n">
        <v>2412998</v>
      </c>
    </row>
    <row r="12" spans="1:7">
      <c r="A12" s="4" t="s">
        <v>454</v>
      </c>
      <c r="C12" s="5" t="n">
        <v>2438000</v>
      </c>
    </row>
    <row r="13" spans="1:7">
      <c r="A13" s="4" t="s">
        <v>507</v>
      </c>
    </row>
    <row r="14" spans="1:7">
      <c r="A14" s="3" t="s">
        <v>292</v>
      </c>
    </row>
    <row r="15" spans="1:7">
      <c r="A15" s="4" t="s">
        <v>497</v>
      </c>
      <c r="C15" s="7" t="n">
        <v>300000</v>
      </c>
    </row>
    <row r="16" spans="1:7"/>
    <row r="17" spans="1:7">
      <c r="A17" s="4" t="s">
        <v>26</v>
      </c>
      <c r="B17" s="4" t="s">
        <v>64</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G16"/>
    <mergeCell ref="B17:G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508</v>
      </c>
      <c r="B1" s="2" t="s">
        <v>72</v>
      </c>
      <c r="C1" s="2" t="s">
        <v>1</v>
      </c>
      <c r="D1" s="2" t="s">
        <v>367</v>
      </c>
    </row>
    <row r="2" spans="1:4">
      <c r="B2" s="2" t="s">
        <v>2</v>
      </c>
      <c r="C2" s="2" t="s">
        <v>2</v>
      </c>
      <c r="D2" s="2" t="s">
        <v>23</v>
      </c>
    </row>
    <row r="3" spans="1:4">
      <c r="A3" s="3" t="s">
        <v>292</v>
      </c>
    </row>
    <row r="4" spans="1:4">
      <c r="A4" s="4" t="s">
        <v>467</v>
      </c>
      <c r="B4" s="7" t="n">
        <v>6348734</v>
      </c>
    </row>
    <row r="5" spans="1:4">
      <c r="A5" s="4" t="s">
        <v>101</v>
      </c>
      <c r="B5" s="5" t="n">
        <v>776182</v>
      </c>
    </row>
    <row r="6" spans="1:4">
      <c r="A6" s="4" t="s">
        <v>468</v>
      </c>
      <c r="B6" s="7" t="n">
        <v>327351</v>
      </c>
    </row>
    <row r="7" spans="1:4">
      <c r="A7" s="4" t="s">
        <v>467</v>
      </c>
      <c r="C7" s="7" t="n">
        <v>12680853</v>
      </c>
      <c r="D7" s="7" t="n">
        <v>13970985</v>
      </c>
    </row>
    <row r="8" spans="1:4">
      <c r="A8" s="4" t="s">
        <v>101</v>
      </c>
      <c r="C8" s="7" t="n">
        <v>494612</v>
      </c>
      <c r="D8" s="7" t="n">
        <v>-8391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4"/>
  </cols>
  <sheetData>
    <row r="1" spans="1:4">
      <c r="A1" s="1" t="s">
        <v>509</v>
      </c>
      <c r="B1" s="2" t="s">
        <v>2</v>
      </c>
      <c r="C1" s="2" t="s">
        <v>23</v>
      </c>
    </row>
    <row r="2" spans="1:4">
      <c r="A2" s="3" t="s">
        <v>201</v>
      </c>
    </row>
    <row r="3" spans="1:4">
      <c r="A3" s="4" t="s">
        <v>510</v>
      </c>
      <c r="B3" s="7" t="n">
        <v>9038905</v>
      </c>
      <c r="C3" s="7" t="n">
        <v>4020670</v>
      </c>
    </row>
    <row r="4" spans="1:4">
      <c r="A4" s="4" t="s">
        <v>511</v>
      </c>
      <c r="B4" s="5" t="n">
        <v>1552225</v>
      </c>
      <c r="C4" s="5" t="n">
        <v>75971</v>
      </c>
    </row>
    <row r="5" spans="1:4">
      <c r="A5" s="4" t="s">
        <v>512</v>
      </c>
      <c r="B5" s="5" t="n">
        <v>289104</v>
      </c>
      <c r="C5" s="5" t="n">
        <v>205450</v>
      </c>
    </row>
    <row r="6" spans="1:4">
      <c r="A6" s="4" t="s">
        <v>513</v>
      </c>
      <c r="B6" s="5" t="n">
        <v>1283991</v>
      </c>
      <c r="C6" s="5" t="n">
        <v>1822110</v>
      </c>
    </row>
    <row r="7" spans="1:4">
      <c r="A7" s="4" t="s">
        <v>514</v>
      </c>
      <c r="B7" s="7" t="n">
        <v>12164225</v>
      </c>
      <c r="C7" s="7" t="n">
        <v>6124201</v>
      </c>
      <c r="D7" s="4" t="s">
        <v>26</v>
      </c>
    </row>
    <row r="8" spans="1:4"/>
    <row r="9" spans="1:4">
      <c r="A9" s="4" t="s">
        <v>26</v>
      </c>
      <c r="B9" s="4" t="s">
        <v>64</v>
      </c>
    </row>
  </sheetData>
  <mergeCells count="3">
    <mergeCell ref="C1:D1"/>
    <mergeCell ref="A8:D8"/>
    <mergeCell ref="B9:D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4"/>
    <col customWidth="1" max="7" min="7" width="4"/>
  </cols>
  <sheetData>
    <row r="1" spans="1:7">
      <c r="A1" s="1" t="s">
        <v>515</v>
      </c>
      <c r="B1" s="2" t="s">
        <v>1</v>
      </c>
    </row>
    <row r="2" spans="1:7">
      <c r="B2" s="2" t="s">
        <v>2</v>
      </c>
      <c r="D2" s="2" t="s">
        <v>73</v>
      </c>
      <c r="F2" s="2" t="s">
        <v>23</v>
      </c>
    </row>
    <row r="3" spans="1:7">
      <c r="A3" s="3" t="s">
        <v>395</v>
      </c>
    </row>
    <row r="4" spans="1:7">
      <c r="A4" s="4" t="s">
        <v>516</v>
      </c>
      <c r="B4" s="7" t="n">
        <v>557249492</v>
      </c>
      <c r="F4" s="7" t="n">
        <v>410988530</v>
      </c>
    </row>
    <row r="5" spans="1:7">
      <c r="A5" s="4" t="s">
        <v>517</v>
      </c>
      <c r="B5" s="5" t="n">
        <v>22225520</v>
      </c>
      <c r="F5" s="5" t="n">
        <v>9427307</v>
      </c>
    </row>
    <row r="6" spans="1:7">
      <c r="A6" s="4" t="s">
        <v>518</v>
      </c>
      <c r="B6" s="5" t="n">
        <v>579475012</v>
      </c>
      <c r="F6" s="5" t="n">
        <v>420415837</v>
      </c>
    </row>
    <row r="7" spans="1:7">
      <c r="A7" s="4" t="s">
        <v>519</v>
      </c>
      <c r="B7" s="5" t="n">
        <v>232157296</v>
      </c>
      <c r="F7" s="5" t="n">
        <v>178296174</v>
      </c>
    </row>
    <row r="8" spans="1:7">
      <c r="A8" s="4" t="s">
        <v>34</v>
      </c>
      <c r="B8" s="5" t="n">
        <v>347317716</v>
      </c>
      <c r="F8" s="5" t="n">
        <v>242119663</v>
      </c>
      <c r="G8" s="4" t="s">
        <v>26</v>
      </c>
    </row>
    <row r="9" spans="1:7">
      <c r="A9" s="4" t="s">
        <v>174</v>
      </c>
      <c r="B9" s="5" t="n">
        <v>782432</v>
      </c>
      <c r="C9" s="4" t="s">
        <v>27</v>
      </c>
      <c r="D9" s="7" t="n">
        <v>3399705</v>
      </c>
      <c r="E9" s="4" t="s">
        <v>82</v>
      </c>
    </row>
    <row r="10" spans="1:7">
      <c r="A10" s="4" t="s">
        <v>520</v>
      </c>
      <c r="B10" s="5" t="n">
        <v>-125653</v>
      </c>
      <c r="C10" s="4" t="s">
        <v>27</v>
      </c>
      <c r="D10" s="5" t="n">
        <v>426917</v>
      </c>
      <c r="E10" s="4" t="s">
        <v>82</v>
      </c>
    </row>
    <row r="11" spans="1:7">
      <c r="A11" s="4" t="s">
        <v>521</v>
      </c>
    </row>
    <row r="12" spans="1:7">
      <c r="A12" s="3" t="s">
        <v>395</v>
      </c>
    </row>
    <row r="13" spans="1:7">
      <c r="A13" s="4" t="s">
        <v>516</v>
      </c>
      <c r="B13" s="7" t="n">
        <v>11316910</v>
      </c>
      <c r="F13" s="5" t="n">
        <v>5040482</v>
      </c>
    </row>
    <row r="14" spans="1:7">
      <c r="A14" s="4" t="s">
        <v>522</v>
      </c>
    </row>
    <row r="15" spans="1:7">
      <c r="A15" s="3" t="s">
        <v>395</v>
      </c>
    </row>
    <row r="16" spans="1:7">
      <c r="A16" s="4" t="s">
        <v>523</v>
      </c>
      <c r="B16" s="4" t="s">
        <v>524</v>
      </c>
    </row>
    <row r="17" spans="1:7">
      <c r="A17" s="4" t="s">
        <v>516</v>
      </c>
      <c r="B17" s="7" t="n">
        <v>9317354</v>
      </c>
      <c r="F17" s="5" t="n">
        <v>3640976</v>
      </c>
    </row>
    <row r="18" spans="1:7">
      <c r="A18" s="4" t="s">
        <v>525</v>
      </c>
    </row>
    <row r="19" spans="1:7">
      <c r="A19" s="3" t="s">
        <v>395</v>
      </c>
    </row>
    <row r="20" spans="1:7">
      <c r="A20" s="4" t="s">
        <v>516</v>
      </c>
      <c r="B20" s="7" t="n">
        <v>58814815</v>
      </c>
      <c r="F20" s="5" t="n">
        <v>54833021</v>
      </c>
    </row>
    <row r="21" spans="1:7">
      <c r="A21" s="4" t="s">
        <v>526</v>
      </c>
    </row>
    <row r="22" spans="1:7">
      <c r="A22" s="3" t="s">
        <v>395</v>
      </c>
    </row>
    <row r="23" spans="1:7">
      <c r="A23" s="4" t="s">
        <v>523</v>
      </c>
      <c r="B23" s="4" t="s">
        <v>524</v>
      </c>
    </row>
    <row r="24" spans="1:7">
      <c r="A24" s="4" t="s">
        <v>527</v>
      </c>
    </row>
    <row r="25" spans="1:7">
      <c r="A25" s="3" t="s">
        <v>395</v>
      </c>
    </row>
    <row r="26" spans="1:7">
      <c r="A26" s="4" t="s">
        <v>523</v>
      </c>
      <c r="B26" s="4" t="s">
        <v>528</v>
      </c>
    </row>
    <row r="27" spans="1:7">
      <c r="A27" s="4" t="s">
        <v>529</v>
      </c>
    </row>
    <row r="28" spans="1:7">
      <c r="A28" s="3" t="s">
        <v>395</v>
      </c>
    </row>
    <row r="29" spans="1:7">
      <c r="A29" s="4" t="s">
        <v>516</v>
      </c>
      <c r="B29" s="7" t="n">
        <v>151883172</v>
      </c>
      <c r="F29" s="5" t="n">
        <v>138526519</v>
      </c>
    </row>
    <row r="30" spans="1:7">
      <c r="A30" s="4" t="s">
        <v>174</v>
      </c>
      <c r="B30" s="5" t="n">
        <v>347844</v>
      </c>
      <c r="D30" s="7" t="n">
        <v>0</v>
      </c>
    </row>
    <row r="31" spans="1:7">
      <c r="A31" s="4" t="s">
        <v>520</v>
      </c>
      <c r="B31" s="7" t="n">
        <v>221779</v>
      </c>
    </row>
    <row r="32" spans="1:7">
      <c r="A32" s="4" t="s">
        <v>530</v>
      </c>
    </row>
    <row r="33" spans="1:7">
      <c r="A33" s="3" t="s">
        <v>395</v>
      </c>
    </row>
    <row r="34" spans="1:7">
      <c r="A34" s="4" t="s">
        <v>523</v>
      </c>
      <c r="B34" s="4" t="s">
        <v>491</v>
      </c>
    </row>
    <row r="35" spans="1:7">
      <c r="A35" s="4" t="s">
        <v>531</v>
      </c>
    </row>
    <row r="36" spans="1:7">
      <c r="A36" s="3" t="s">
        <v>395</v>
      </c>
    </row>
    <row r="37" spans="1:7">
      <c r="A37" s="4" t="s">
        <v>523</v>
      </c>
      <c r="B37" s="4" t="s">
        <v>524</v>
      </c>
    </row>
    <row r="38" spans="1:7">
      <c r="A38" s="4" t="s">
        <v>532</v>
      </c>
    </row>
    <row r="39" spans="1:7">
      <c r="A39" s="3" t="s">
        <v>395</v>
      </c>
    </row>
    <row r="40" spans="1:7">
      <c r="A40" s="4" t="s">
        <v>516</v>
      </c>
      <c r="B40" s="7" t="n">
        <v>174609203</v>
      </c>
      <c r="F40" s="5" t="n">
        <v>96500592</v>
      </c>
    </row>
    <row r="41" spans="1:7">
      <c r="A41" s="4" t="s">
        <v>533</v>
      </c>
    </row>
    <row r="42" spans="1:7">
      <c r="A42" s="3" t="s">
        <v>395</v>
      </c>
    </row>
    <row r="43" spans="1:7">
      <c r="A43" s="4" t="s">
        <v>523</v>
      </c>
      <c r="B43" s="4" t="s">
        <v>491</v>
      </c>
    </row>
    <row r="44" spans="1:7">
      <c r="A44" s="4" t="s">
        <v>534</v>
      </c>
    </row>
    <row r="45" spans="1:7">
      <c r="A45" s="3" t="s">
        <v>395</v>
      </c>
    </row>
    <row r="46" spans="1:7">
      <c r="A46" s="4" t="s">
        <v>523</v>
      </c>
      <c r="B46" s="4" t="s">
        <v>463</v>
      </c>
    </row>
    <row r="47" spans="1:7">
      <c r="A47" s="4" t="s">
        <v>535</v>
      </c>
    </row>
    <row r="48" spans="1:7">
      <c r="A48" s="3" t="s">
        <v>395</v>
      </c>
    </row>
    <row r="49" spans="1:7">
      <c r="A49" s="4" t="s">
        <v>516</v>
      </c>
      <c r="B49" s="7" t="n">
        <v>28006153</v>
      </c>
      <c r="F49" s="5" t="n">
        <v>28019217</v>
      </c>
    </row>
    <row r="50" spans="1:7">
      <c r="A50" s="4" t="s">
        <v>536</v>
      </c>
    </row>
    <row r="51" spans="1:7">
      <c r="A51" s="3" t="s">
        <v>395</v>
      </c>
    </row>
    <row r="52" spans="1:7">
      <c r="A52" s="4" t="s">
        <v>523</v>
      </c>
      <c r="B52" s="4" t="s">
        <v>537</v>
      </c>
    </row>
    <row r="53" spans="1:7">
      <c r="A53" s="4" t="s">
        <v>538</v>
      </c>
    </row>
    <row r="54" spans="1:7">
      <c r="A54" s="3" t="s">
        <v>395</v>
      </c>
    </row>
    <row r="55" spans="1:7">
      <c r="A55" s="4" t="s">
        <v>523</v>
      </c>
      <c r="B55" s="4" t="s">
        <v>465</v>
      </c>
    </row>
    <row r="56" spans="1:7">
      <c r="A56" s="4" t="s">
        <v>539</v>
      </c>
    </row>
    <row r="57" spans="1:7">
      <c r="A57" s="3" t="s">
        <v>395</v>
      </c>
    </row>
    <row r="58" spans="1:7">
      <c r="A58" s="4" t="s">
        <v>516</v>
      </c>
      <c r="B58" s="7" t="n">
        <v>5962779</v>
      </c>
      <c r="F58" s="5" t="n">
        <v>4276928</v>
      </c>
    </row>
    <row r="59" spans="1:7">
      <c r="A59" s="4" t="s">
        <v>540</v>
      </c>
    </row>
    <row r="60" spans="1:7">
      <c r="A60" s="3" t="s">
        <v>395</v>
      </c>
    </row>
    <row r="61" spans="1:7">
      <c r="A61" s="4" t="s">
        <v>523</v>
      </c>
      <c r="B61" s="4" t="s">
        <v>465</v>
      </c>
    </row>
    <row r="62" spans="1:7">
      <c r="A62" s="4" t="s">
        <v>541</v>
      </c>
    </row>
    <row r="63" spans="1:7">
      <c r="A63" s="3" t="s">
        <v>395</v>
      </c>
    </row>
    <row r="64" spans="1:7">
      <c r="A64" s="4" t="s">
        <v>523</v>
      </c>
      <c r="B64" s="4" t="s">
        <v>542</v>
      </c>
    </row>
    <row r="65" spans="1:7">
      <c r="A65" s="4" t="s">
        <v>543</v>
      </c>
    </row>
    <row r="66" spans="1:7">
      <c r="A66" s="3" t="s">
        <v>395</v>
      </c>
    </row>
    <row r="67" spans="1:7">
      <c r="A67" s="4" t="s">
        <v>516</v>
      </c>
      <c r="B67" s="7" t="n">
        <v>50263851</v>
      </c>
      <c r="F67" s="5" t="n">
        <v>33140599</v>
      </c>
    </row>
    <row r="68" spans="1:7">
      <c r="A68" s="4" t="s">
        <v>544</v>
      </c>
    </row>
    <row r="69" spans="1:7">
      <c r="A69" s="3" t="s">
        <v>395</v>
      </c>
    </row>
    <row r="70" spans="1:7">
      <c r="A70" s="4" t="s">
        <v>523</v>
      </c>
      <c r="B70" s="4" t="s">
        <v>463</v>
      </c>
    </row>
    <row r="71" spans="1:7">
      <c r="A71" s="4" t="s">
        <v>545</v>
      </c>
    </row>
    <row r="72" spans="1:7">
      <c r="A72" s="3" t="s">
        <v>395</v>
      </c>
    </row>
    <row r="73" spans="1:7">
      <c r="A73" s="4" t="s">
        <v>523</v>
      </c>
      <c r="B73" s="4" t="s">
        <v>465</v>
      </c>
    </row>
    <row r="74" spans="1:7">
      <c r="A74" s="4" t="s">
        <v>546</v>
      </c>
    </row>
    <row r="75" spans="1:7">
      <c r="A75" s="3" t="s">
        <v>395</v>
      </c>
    </row>
    <row r="76" spans="1:7">
      <c r="A76" s="4" t="s">
        <v>516</v>
      </c>
      <c r="B76" s="7" t="n">
        <v>52866319</v>
      </c>
      <c r="F76" s="5" t="n">
        <v>35548357</v>
      </c>
    </row>
    <row r="77" spans="1:7">
      <c r="A77" s="4" t="s">
        <v>547</v>
      </c>
    </row>
    <row r="78" spans="1:7">
      <c r="A78" s="3" t="s">
        <v>395</v>
      </c>
    </row>
    <row r="79" spans="1:7">
      <c r="A79" s="4" t="s">
        <v>523</v>
      </c>
      <c r="B79" s="4" t="s">
        <v>548</v>
      </c>
    </row>
    <row r="80" spans="1:7">
      <c r="A80" s="4" t="s">
        <v>549</v>
      </c>
    </row>
    <row r="81" spans="1:7">
      <c r="A81" s="3" t="s">
        <v>395</v>
      </c>
    </row>
    <row r="82" spans="1:7">
      <c r="A82" s="4" t="s">
        <v>523</v>
      </c>
      <c r="B82" s="4" t="s">
        <v>542</v>
      </c>
    </row>
    <row r="83" spans="1:7">
      <c r="A83" s="4" t="s">
        <v>550</v>
      </c>
    </row>
    <row r="84" spans="1:7">
      <c r="A84" s="3" t="s">
        <v>395</v>
      </c>
    </row>
    <row r="85" spans="1:7">
      <c r="A85" s="4" t="s">
        <v>516</v>
      </c>
      <c r="B85" s="7" t="n">
        <v>14208936</v>
      </c>
      <c r="F85" s="7" t="n">
        <v>11461839</v>
      </c>
    </row>
    <row r="86" spans="1:7">
      <c r="A86" s="4" t="s">
        <v>551</v>
      </c>
    </row>
    <row r="87" spans="1:7">
      <c r="A87" s="3" t="s">
        <v>395</v>
      </c>
    </row>
    <row r="88" spans="1:7">
      <c r="A88" s="4" t="s">
        <v>523</v>
      </c>
      <c r="B88" s="4" t="s">
        <v>491</v>
      </c>
    </row>
    <row r="89" spans="1:7">
      <c r="A89" s="4" t="s">
        <v>552</v>
      </c>
    </row>
    <row r="90" spans="1:7">
      <c r="A90" s="3" t="s">
        <v>395</v>
      </c>
    </row>
    <row r="91" spans="1:7">
      <c r="A91" s="4" t="s">
        <v>523</v>
      </c>
      <c r="B91" s="4" t="s">
        <v>553</v>
      </c>
    </row>
    <row r="92" spans="1:7"/>
    <row r="93" spans="1:7">
      <c r="A93" s="4" t="s">
        <v>26</v>
      </c>
      <c r="B93" s="4" t="s">
        <v>64</v>
      </c>
    </row>
    <row r="94" spans="1:7">
      <c r="A94" s="4" t="s">
        <v>27</v>
      </c>
      <c r="B94" s="4" t="s">
        <v>63</v>
      </c>
    </row>
    <row r="95" spans="1:7">
      <c r="A95" s="4" t="s">
        <v>82</v>
      </c>
      <c r="B95" s="4" t="s">
        <v>117</v>
      </c>
    </row>
  </sheetData>
  <mergeCells count="10">
    <mergeCell ref="A1:A2"/>
    <mergeCell ref="B1:E1"/>
    <mergeCell ref="F1:G1"/>
    <mergeCell ref="B2:C2"/>
    <mergeCell ref="D2:E2"/>
    <mergeCell ref="F2:G2"/>
    <mergeCell ref="A92:G92"/>
    <mergeCell ref="B93:G93"/>
    <mergeCell ref="B94:G94"/>
    <mergeCell ref="B95:G9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554</v>
      </c>
      <c r="B1" s="2" t="s">
        <v>72</v>
      </c>
      <c r="E1" s="2" t="s">
        <v>1</v>
      </c>
    </row>
    <row r="2" spans="1:8">
      <c r="B2" s="2" t="s">
        <v>2</v>
      </c>
      <c r="C2" s="2" t="s">
        <v>73</v>
      </c>
      <c r="E2" s="2" t="s">
        <v>2</v>
      </c>
      <c r="G2" s="2" t="s">
        <v>73</v>
      </c>
    </row>
    <row r="3" spans="1:8">
      <c r="A3" s="3" t="s">
        <v>204</v>
      </c>
    </row>
    <row r="4" spans="1:8">
      <c r="A4" s="4" t="s">
        <v>555</v>
      </c>
      <c r="B4" s="7" t="n">
        <v>24104784</v>
      </c>
      <c r="C4" s="7" t="n">
        <v>15223767</v>
      </c>
      <c r="E4" s="7" t="n">
        <v>56301053</v>
      </c>
      <c r="G4" s="7" t="n">
        <v>47030398</v>
      </c>
    </row>
    <row r="5" spans="1:8">
      <c r="A5" s="4" t="s">
        <v>556</v>
      </c>
      <c r="B5" s="5" t="n">
        <v>24825</v>
      </c>
      <c r="C5" s="5" t="n">
        <v>165</v>
      </c>
      <c r="E5" s="5" t="n">
        <v>39234</v>
      </c>
      <c r="G5" s="5" t="n">
        <v>494</v>
      </c>
    </row>
    <row r="6" spans="1:8">
      <c r="A6" s="4" t="s">
        <v>557</v>
      </c>
      <c r="B6" s="5" t="n">
        <v>682367</v>
      </c>
      <c r="C6" s="5" t="n">
        <v>431706</v>
      </c>
      <c r="E6" s="5" t="n">
        <v>1066839</v>
      </c>
      <c r="G6" s="5" t="n">
        <v>650933</v>
      </c>
    </row>
    <row r="7" spans="1:8">
      <c r="A7" s="4" t="s">
        <v>558</v>
      </c>
      <c r="B7" s="5" t="n">
        <v>2411757</v>
      </c>
      <c r="C7" s="5" t="n">
        <v>2265833</v>
      </c>
      <c r="E7" s="5" t="n">
        <v>6947257</v>
      </c>
      <c r="G7" s="5" t="n">
        <v>6801333</v>
      </c>
    </row>
    <row r="8" spans="1:8">
      <c r="A8" s="4" t="s">
        <v>88</v>
      </c>
      <c r="B8" s="7" t="n">
        <v>27223733</v>
      </c>
      <c r="C8" s="7" t="n">
        <v>17921471</v>
      </c>
      <c r="D8" s="4" t="s">
        <v>26</v>
      </c>
      <c r="E8" s="7" t="n">
        <v>64354383</v>
      </c>
      <c r="F8" s="4" t="s">
        <v>27</v>
      </c>
      <c r="G8" s="7" t="n">
        <v>54483158</v>
      </c>
      <c r="H8" s="4" t="s">
        <v>26</v>
      </c>
    </row>
    <row r="9" spans="1:8"/>
    <row r="10" spans="1:8">
      <c r="A10" s="4" t="s">
        <v>26</v>
      </c>
      <c r="B10" s="4" t="s">
        <v>117</v>
      </c>
    </row>
    <row r="11" spans="1:8">
      <c r="A11" s="4" t="s">
        <v>27</v>
      </c>
      <c r="B11" s="4" t="s">
        <v>63</v>
      </c>
    </row>
  </sheetData>
  <mergeCells count="9">
    <mergeCell ref="A1:A2"/>
    <mergeCell ref="B1:D1"/>
    <mergeCell ref="E1:H1"/>
    <mergeCell ref="C2:D2"/>
    <mergeCell ref="E2:F2"/>
    <mergeCell ref="G2:H2"/>
    <mergeCell ref="A9:H9"/>
    <mergeCell ref="B10:H10"/>
    <mergeCell ref="B11:H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59</v>
      </c>
      <c r="B1" s="2" t="s">
        <v>2</v>
      </c>
      <c r="C1" s="2" t="s">
        <v>23</v>
      </c>
      <c r="E1" s="2" t="s">
        <v>73</v>
      </c>
    </row>
    <row r="2" spans="1:5">
      <c r="A2" s="3" t="s">
        <v>560</v>
      </c>
    </row>
    <row r="3" spans="1:5">
      <c r="A3" s="4" t="s">
        <v>36</v>
      </c>
      <c r="B3" s="7" t="n">
        <v>18492572</v>
      </c>
      <c r="C3" s="7" t="n">
        <v>21566829</v>
      </c>
      <c r="E3" s="7" t="n">
        <v>23836496</v>
      </c>
    </row>
    <row r="4" spans="1:5">
      <c r="A4" s="4" t="s">
        <v>62</v>
      </c>
    </row>
    <row r="5" spans="1:5">
      <c r="A5" s="3" t="s">
        <v>560</v>
      </c>
    </row>
    <row r="6" spans="1:5">
      <c r="A6" s="4" t="s">
        <v>561</v>
      </c>
      <c r="B6" s="5" t="n">
        <v>35798000</v>
      </c>
      <c r="C6" s="5" t="n">
        <v>33605000</v>
      </c>
    </row>
    <row r="7" spans="1:5">
      <c r="A7" s="4" t="s">
        <v>562</v>
      </c>
      <c r="B7" s="5" t="n">
        <v>24027625</v>
      </c>
      <c r="C7" s="5" t="n">
        <v>17655228</v>
      </c>
    </row>
    <row r="8" spans="1:5">
      <c r="A8" s="4" t="s">
        <v>36</v>
      </c>
      <c r="B8" s="5" t="n">
        <v>11770375</v>
      </c>
      <c r="C8" s="5" t="n">
        <v>15949772</v>
      </c>
      <c r="D8" s="4" t="s">
        <v>26</v>
      </c>
    </row>
    <row r="9" spans="1:5">
      <c r="A9" s="4" t="s">
        <v>61</v>
      </c>
    </row>
    <row r="10" spans="1:5">
      <c r="A10" s="3" t="s">
        <v>560</v>
      </c>
    </row>
    <row r="11" spans="1:5">
      <c r="A11" s="4" t="s">
        <v>561</v>
      </c>
      <c r="B11" s="5" t="n">
        <v>8790000</v>
      </c>
      <c r="C11" s="5" t="n">
        <v>7110000</v>
      </c>
    </row>
    <row r="12" spans="1:5">
      <c r="A12" s="4" t="s">
        <v>562</v>
      </c>
      <c r="B12" s="7" t="n">
        <v>2067803</v>
      </c>
      <c r="C12" s="7" t="n">
        <v>1492943</v>
      </c>
    </row>
    <row r="13" spans="1:5"/>
    <row r="14" spans="1:5">
      <c r="A14" s="4" t="s">
        <v>26</v>
      </c>
      <c r="B14" s="4" t="s">
        <v>64</v>
      </c>
    </row>
  </sheetData>
  <mergeCells count="3">
    <mergeCell ref="C1:D1"/>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25"/>
    <col customWidth="1" max="5" min="5" width="14"/>
    <col customWidth="1" max="6" min="6" width="14"/>
    <col customWidth="1" max="7" min="7" width="4"/>
    <col customWidth="1" max="8" min="8" width="14"/>
  </cols>
  <sheetData>
    <row r="1" spans="1:8">
      <c r="A1" s="1" t="s">
        <v>563</v>
      </c>
      <c r="B1" s="2" t="s">
        <v>72</v>
      </c>
      <c r="D1" s="2" t="s">
        <v>1</v>
      </c>
    </row>
    <row r="2" spans="1:8">
      <c r="B2" s="2" t="s">
        <v>2</v>
      </c>
      <c r="C2" s="2" t="s">
        <v>73</v>
      </c>
      <c r="D2" s="2" t="s">
        <v>2</v>
      </c>
      <c r="E2" s="2" t="s">
        <v>73</v>
      </c>
      <c r="F2" s="2" t="s">
        <v>23</v>
      </c>
      <c r="G2" s="2" t="s">
        <v>26</v>
      </c>
      <c r="H2" s="2" t="s">
        <v>445</v>
      </c>
    </row>
    <row r="3" spans="1:8">
      <c r="A3" s="3" t="s">
        <v>560</v>
      </c>
    </row>
    <row r="4" spans="1:8">
      <c r="A4" s="4" t="s">
        <v>564</v>
      </c>
      <c r="B4" s="7" t="n">
        <v>2411757</v>
      </c>
      <c r="C4" s="7" t="n">
        <v>2265833</v>
      </c>
      <c r="D4" s="7" t="n">
        <v>6947257</v>
      </c>
      <c r="E4" s="7" t="n">
        <v>6801333</v>
      </c>
    </row>
    <row r="5" spans="1:8">
      <c r="A5" s="4" t="s">
        <v>37</v>
      </c>
      <c r="B5" s="7" t="n">
        <v>99810819</v>
      </c>
      <c r="C5" s="7" t="n">
        <v>88726875</v>
      </c>
      <c r="D5" s="7" t="n">
        <v>99810819</v>
      </c>
      <c r="E5" s="7" t="n">
        <v>88726875</v>
      </c>
      <c r="F5" s="7" t="n">
        <v>88726875</v>
      </c>
      <c r="H5" s="7" t="n">
        <v>88726875</v>
      </c>
    </row>
    <row r="6" spans="1:8">
      <c r="A6" s="4" t="s">
        <v>62</v>
      </c>
    </row>
    <row r="7" spans="1:8">
      <c r="A7" s="3" t="s">
        <v>560</v>
      </c>
    </row>
    <row r="8" spans="1:8">
      <c r="A8" s="4" t="s">
        <v>446</v>
      </c>
      <c r="D8" s="4" t="s">
        <v>447</v>
      </c>
    </row>
    <row r="9" spans="1:8">
      <c r="A9" s="4" t="s">
        <v>61</v>
      </c>
    </row>
    <row r="10" spans="1:8">
      <c r="A10" s="3" t="s">
        <v>560</v>
      </c>
    </row>
    <row r="11" spans="1:8">
      <c r="A11" s="4" t="s">
        <v>446</v>
      </c>
      <c r="D11" s="4" t="s">
        <v>465</v>
      </c>
    </row>
    <row r="12" spans="1:8">
      <c r="A12" s="4" t="s">
        <v>446</v>
      </c>
      <c r="D12" s="4" t="s">
        <v>448</v>
      </c>
    </row>
    <row r="13" spans="1:8">
      <c r="A13" s="4" t="s">
        <v>565</v>
      </c>
    </row>
    <row r="14" spans="1:8">
      <c r="A14" s="3" t="s">
        <v>560</v>
      </c>
    </row>
    <row r="15" spans="1:8">
      <c r="A15" s="4" t="s">
        <v>446</v>
      </c>
      <c r="D15" s="4" t="s">
        <v>537</v>
      </c>
    </row>
    <row r="16" spans="1:8">
      <c r="A16" s="4" t="s">
        <v>566</v>
      </c>
    </row>
    <row r="17" spans="1:8">
      <c r="A17" s="3" t="s">
        <v>560</v>
      </c>
    </row>
    <row r="18" spans="1:8">
      <c r="A18" s="4" t="s">
        <v>446</v>
      </c>
      <c r="D18" s="4" t="s">
        <v>465</v>
      </c>
    </row>
    <row r="19" spans="1:8"/>
    <row r="20" spans="1:8">
      <c r="A20" s="4" t="s">
        <v>26</v>
      </c>
      <c r="B20" s="4" t="s">
        <v>64</v>
      </c>
    </row>
  </sheetData>
  <mergeCells count="22">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B20:H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23</v>
      </c>
      <c r="D1" s="2" t="s">
        <v>73</v>
      </c>
    </row>
    <row r="2" spans="1:4">
      <c r="A2" s="3" t="s">
        <v>207</v>
      </c>
    </row>
    <row r="3" spans="1:4">
      <c r="A3" s="4" t="s">
        <v>568</v>
      </c>
      <c r="B3" s="7" t="n">
        <v>2357126</v>
      </c>
    </row>
    <row r="4" spans="1:4">
      <c r="A4" s="5" t="n">
        <v>2018</v>
      </c>
      <c r="B4" s="5" t="n">
        <v>8581505</v>
      </c>
    </row>
    <row r="5" spans="1:4">
      <c r="A5" s="5" t="n">
        <v>2019</v>
      </c>
      <c r="B5" s="5" t="n">
        <v>1096004</v>
      </c>
    </row>
    <row r="6" spans="1:4">
      <c r="A6" s="5" t="n">
        <v>2020</v>
      </c>
      <c r="B6" s="5" t="n">
        <v>1096004</v>
      </c>
    </row>
    <row r="7" spans="1:4">
      <c r="A7" s="5" t="n">
        <v>2021</v>
      </c>
      <c r="B7" s="5" t="n">
        <v>1090252</v>
      </c>
    </row>
    <row r="8" spans="1:4">
      <c r="A8" s="4" t="s">
        <v>569</v>
      </c>
      <c r="B8" s="5" t="n">
        <v>4271681</v>
      </c>
    </row>
    <row r="9" spans="1:4">
      <c r="A9" s="4" t="s">
        <v>36</v>
      </c>
      <c r="B9" s="7" t="n">
        <v>18492572</v>
      </c>
      <c r="C9" s="7" t="n">
        <v>21566829</v>
      </c>
      <c r="D9" s="7" t="n">
        <v>23836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570</v>
      </c>
      <c r="B1" s="2" t="s">
        <v>1</v>
      </c>
      <c r="D1" s="2" t="s">
        <v>367</v>
      </c>
    </row>
    <row r="2" spans="1:5">
      <c r="B2" s="2" t="s">
        <v>2</v>
      </c>
      <c r="D2" s="2" t="s">
        <v>23</v>
      </c>
    </row>
    <row r="3" spans="1:5">
      <c r="A3" s="3" t="s">
        <v>571</v>
      </c>
    </row>
    <row r="4" spans="1:5">
      <c r="A4" s="4" t="s">
        <v>572</v>
      </c>
      <c r="B4" s="7" t="n">
        <v>88726875</v>
      </c>
      <c r="C4" s="4" t="s">
        <v>26</v>
      </c>
      <c r="D4" s="7" t="n">
        <v>88726875</v>
      </c>
    </row>
    <row r="5" spans="1:5">
      <c r="A5" s="4" t="s">
        <v>573</v>
      </c>
      <c r="D5" s="5" t="n">
        <v>0</v>
      </c>
    </row>
    <row r="6" spans="1:5">
      <c r="A6" s="4" t="s">
        <v>574</v>
      </c>
      <c r="B6" s="5" t="n">
        <v>99810819</v>
      </c>
      <c r="D6" s="7" t="n">
        <v>88726875</v>
      </c>
      <c r="E6" s="4" t="s">
        <v>26</v>
      </c>
    </row>
    <row r="7" spans="1:5">
      <c r="A7" s="4" t="s">
        <v>291</v>
      </c>
    </row>
    <row r="8" spans="1:5">
      <c r="A8" s="3" t="s">
        <v>571</v>
      </c>
    </row>
    <row r="9" spans="1:5">
      <c r="A9" s="4" t="s">
        <v>573</v>
      </c>
      <c r="B9" s="5" t="n">
        <v>10192486</v>
      </c>
    </row>
    <row r="10" spans="1:5">
      <c r="A10" s="4" t="s">
        <v>303</v>
      </c>
    </row>
    <row r="11" spans="1:5">
      <c r="A11" s="3" t="s">
        <v>571</v>
      </c>
    </row>
    <row r="12" spans="1:5">
      <c r="A12" s="4" t="s">
        <v>573</v>
      </c>
      <c r="B12" s="5" t="n">
        <v>643400</v>
      </c>
    </row>
    <row r="13" spans="1:5">
      <c r="A13" s="4" t="s">
        <v>306</v>
      </c>
    </row>
    <row r="14" spans="1:5">
      <c r="A14" s="3" t="s">
        <v>571</v>
      </c>
    </row>
    <row r="15" spans="1:5">
      <c r="A15" s="4" t="s">
        <v>573</v>
      </c>
      <c r="B15" s="7" t="n">
        <v>248058</v>
      </c>
    </row>
    <row r="16" spans="1:5"/>
    <row r="17" spans="1:5">
      <c r="A17" s="4" t="s">
        <v>26</v>
      </c>
      <c r="B17" s="4" t="s">
        <v>64</v>
      </c>
    </row>
  </sheetData>
  <mergeCells count="7">
    <mergeCell ref="A1:A2"/>
    <mergeCell ref="B1:C1"/>
    <mergeCell ref="D1:E1"/>
    <mergeCell ref="B2:C2"/>
    <mergeCell ref="D2:E2"/>
    <mergeCell ref="A16:E16"/>
    <mergeCell ref="B17:E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575</v>
      </c>
      <c r="B1" s="2" t="s">
        <v>2</v>
      </c>
      <c r="C1" s="2" t="s">
        <v>23</v>
      </c>
    </row>
    <row r="2" spans="1:4">
      <c r="A2" s="3" t="s">
        <v>210</v>
      </c>
    </row>
    <row r="3" spans="1:4">
      <c r="A3" s="4" t="s">
        <v>576</v>
      </c>
      <c r="B3" s="7" t="n">
        <v>7257925</v>
      </c>
      <c r="C3" s="7" t="n">
        <v>2432093</v>
      </c>
    </row>
    <row r="4" spans="1:4">
      <c r="A4" s="4" t="s">
        <v>577</v>
      </c>
      <c r="B4" s="5" t="n">
        <v>0</v>
      </c>
      <c r="C4" s="5" t="n">
        <v>3293859</v>
      </c>
    </row>
    <row r="5" spans="1:4">
      <c r="A5" s="4" t="s">
        <v>578</v>
      </c>
      <c r="B5" s="5" t="n">
        <v>1519073</v>
      </c>
      <c r="C5" s="5" t="n">
        <v>319597</v>
      </c>
    </row>
    <row r="6" spans="1:4">
      <c r="A6" s="4" t="s">
        <v>579</v>
      </c>
      <c r="B6" s="5" t="n">
        <v>2270444</v>
      </c>
      <c r="C6" s="5" t="n">
        <v>971351</v>
      </c>
    </row>
    <row r="7" spans="1:4">
      <c r="A7" s="4" t="s">
        <v>580</v>
      </c>
      <c r="B7" s="5" t="n">
        <v>6051796</v>
      </c>
      <c r="C7" s="5" t="n">
        <v>0</v>
      </c>
    </row>
    <row r="8" spans="1:4">
      <c r="A8" s="4" t="s">
        <v>581</v>
      </c>
      <c r="B8" s="5" t="n">
        <v>4457304</v>
      </c>
      <c r="C8" s="5" t="n">
        <v>1529298</v>
      </c>
    </row>
    <row r="9" spans="1:4">
      <c r="A9" s="4" t="s">
        <v>124</v>
      </c>
      <c r="B9" s="7" t="n">
        <v>21556542</v>
      </c>
      <c r="C9" s="7" t="n">
        <v>8546198</v>
      </c>
      <c r="D9" s="4" t="s">
        <v>26</v>
      </c>
    </row>
    <row r="10" spans="1:4"/>
    <row r="11" spans="1:4">
      <c r="A11" s="4" t="s">
        <v>26</v>
      </c>
      <c r="B11" s="4" t="s">
        <v>64</v>
      </c>
    </row>
  </sheetData>
  <mergeCells count="3">
    <mergeCell ref="C1:D1"/>
    <mergeCell ref="A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582</v>
      </c>
      <c r="B1" s="2" t="s">
        <v>1</v>
      </c>
    </row>
    <row r="2" spans="1:2">
      <c r="B2" s="2" t="s">
        <v>2</v>
      </c>
    </row>
    <row r="3" spans="1:2">
      <c r="A3" s="4" t="s">
        <v>583</v>
      </c>
    </row>
    <row r="4" spans="1:2">
      <c r="A4" s="3" t="s">
        <v>584</v>
      </c>
    </row>
    <row r="5" spans="1:2">
      <c r="A5" s="4" t="s">
        <v>585</v>
      </c>
      <c r="B5" s="4" t="s">
        <v>586</v>
      </c>
    </row>
    <row r="6" spans="1:2">
      <c r="A6" s="4" t="s">
        <v>587</v>
      </c>
    </row>
    <row r="7" spans="1:2">
      <c r="A7" s="3" t="s">
        <v>584</v>
      </c>
    </row>
    <row r="8" spans="1:2">
      <c r="A8" s="4" t="s">
        <v>585</v>
      </c>
      <c r="B8" s="4" t="s">
        <v>5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4"/>
    <col customWidth="1" max="6" min="6" width="21"/>
  </cols>
  <sheetData>
    <row r="1" spans="1:6">
      <c r="A1" s="1" t="s">
        <v>589</v>
      </c>
      <c r="B1" s="2" t="s">
        <v>590</v>
      </c>
      <c r="C1" s="2" t="s">
        <v>403</v>
      </c>
      <c r="D1" s="2" t="s">
        <v>591</v>
      </c>
      <c r="F1" s="2" t="s">
        <v>592</v>
      </c>
    </row>
    <row r="2" spans="1:6">
      <c r="A2" s="3" t="s">
        <v>593</v>
      </c>
    </row>
    <row r="3" spans="1:6">
      <c r="A3" s="4" t="s">
        <v>594</v>
      </c>
      <c r="C3" s="7" t="n">
        <v>94000000</v>
      </c>
      <c r="D3" s="7" t="n">
        <v>0</v>
      </c>
      <c r="E3" s="4" t="s">
        <v>26</v>
      </c>
    </row>
    <row r="4" spans="1:6">
      <c r="A4" s="4" t="s">
        <v>595</v>
      </c>
      <c r="C4" s="5" t="n">
        <v>5454187</v>
      </c>
    </row>
    <row r="5" spans="1:6">
      <c r="A5" s="4" t="s">
        <v>596</v>
      </c>
    </row>
    <row r="6" spans="1:6">
      <c r="A6" s="3" t="s">
        <v>593</v>
      </c>
    </row>
    <row r="7" spans="1:6">
      <c r="A7" s="4" t="s">
        <v>597</v>
      </c>
      <c r="B7" s="7" t="n">
        <v>170000000</v>
      </c>
    </row>
    <row r="8" spans="1:6">
      <c r="A8" s="4" t="s">
        <v>594</v>
      </c>
      <c r="C8" s="5" t="n">
        <v>94000000</v>
      </c>
    </row>
    <row r="9" spans="1:6">
      <c r="A9" s="4" t="s">
        <v>598</v>
      </c>
      <c r="C9" s="7" t="n">
        <v>69779297</v>
      </c>
      <c r="D9" s="7" t="n">
        <v>146181002</v>
      </c>
    </row>
    <row r="10" spans="1:6">
      <c r="A10" s="4" t="s">
        <v>599</v>
      </c>
      <c r="C10" s="5" t="n">
        <v>4</v>
      </c>
    </row>
    <row r="11" spans="1:6">
      <c r="A11" s="4" t="s">
        <v>600</v>
      </c>
      <c r="C11" s="7" t="n">
        <v>10000000</v>
      </c>
    </row>
    <row r="12" spans="1:6">
      <c r="A12" s="4" t="s">
        <v>601</v>
      </c>
    </row>
    <row r="13" spans="1:6">
      <c r="A13" s="3" t="s">
        <v>593</v>
      </c>
    </row>
    <row r="14" spans="1:6">
      <c r="A14" s="4" t="s">
        <v>602</v>
      </c>
      <c r="F14" s="7" t="n">
        <v>500000</v>
      </c>
    </row>
    <row r="15" spans="1:6">
      <c r="A15" s="4" t="s">
        <v>603</v>
      </c>
      <c r="C15" s="4" t="s">
        <v>604</v>
      </c>
    </row>
    <row r="16" spans="1:6">
      <c r="A16" s="4" t="s">
        <v>605</v>
      </c>
    </row>
    <row r="17" spans="1:6">
      <c r="A17" s="3" t="s">
        <v>593</v>
      </c>
    </row>
    <row r="18" spans="1:6">
      <c r="A18" s="4" t="s">
        <v>606</v>
      </c>
      <c r="C18" s="5" t="n">
        <v>3</v>
      </c>
    </row>
    <row r="19" spans="1:6">
      <c r="A19" s="4" t="s">
        <v>607</v>
      </c>
    </row>
    <row r="20" spans="1:6">
      <c r="A20" s="3" t="s">
        <v>593</v>
      </c>
    </row>
    <row r="21" spans="1:6">
      <c r="A21" s="4" t="s">
        <v>608</v>
      </c>
      <c r="B21" s="4" t="s">
        <v>609</v>
      </c>
    </row>
    <row r="22" spans="1:6">
      <c r="A22" s="4" t="s">
        <v>610</v>
      </c>
    </row>
    <row r="23" spans="1:6">
      <c r="A23" s="3" t="s">
        <v>593</v>
      </c>
    </row>
    <row r="24" spans="1:6">
      <c r="A24" s="4" t="s">
        <v>608</v>
      </c>
      <c r="B24" s="4" t="s">
        <v>611</v>
      </c>
    </row>
    <row r="25" spans="1:6"/>
    <row r="26" spans="1:6">
      <c r="A26" s="4" t="s">
        <v>26</v>
      </c>
      <c r="B26" s="4" t="s">
        <v>64</v>
      </c>
    </row>
  </sheetData>
  <mergeCells count="3">
    <mergeCell ref="D1:E1"/>
    <mergeCell ref="A25:F25"/>
    <mergeCell ref="B26:F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612</v>
      </c>
      <c r="B1" s="2" t="s">
        <v>72</v>
      </c>
      <c r="E1" s="2" t="s">
        <v>1</v>
      </c>
    </row>
    <row r="2" spans="1:8">
      <c r="B2" s="2" t="s">
        <v>2</v>
      </c>
      <c r="C2" s="2" t="s">
        <v>73</v>
      </c>
      <c r="E2" s="2" t="s">
        <v>2</v>
      </c>
      <c r="G2" s="2" t="s">
        <v>73</v>
      </c>
    </row>
    <row r="3" spans="1:8">
      <c r="A3" s="3" t="s">
        <v>216</v>
      </c>
    </row>
    <row r="4" spans="1:8">
      <c r="A4" s="4" t="s">
        <v>613</v>
      </c>
      <c r="B4" s="7" t="n">
        <v>0</v>
      </c>
      <c r="C4" s="7" t="n">
        <v>44232</v>
      </c>
      <c r="E4" s="7" t="n">
        <v>0</v>
      </c>
      <c r="G4" s="7" t="n">
        <v>31352</v>
      </c>
    </row>
    <row r="5" spans="1:8">
      <c r="A5" s="4" t="s">
        <v>614</v>
      </c>
      <c r="B5" s="5" t="n">
        <v>-1330254</v>
      </c>
      <c r="C5" s="5" t="n">
        <v>19324</v>
      </c>
      <c r="E5" s="5" t="n">
        <v>-7826628</v>
      </c>
      <c r="G5" s="5" t="n">
        <v>29110</v>
      </c>
    </row>
    <row r="6" spans="1:8">
      <c r="A6" s="4" t="s">
        <v>615</v>
      </c>
      <c r="B6" s="5" t="n">
        <v>-100815</v>
      </c>
      <c r="C6" s="5" t="n">
        <v>998663</v>
      </c>
      <c r="E6" s="5" t="n">
        <v>505741</v>
      </c>
      <c r="G6" s="5" t="n">
        <v>2652847</v>
      </c>
    </row>
    <row r="7" spans="1:8">
      <c r="A7" s="4" t="s">
        <v>616</v>
      </c>
      <c r="B7" s="5" t="n">
        <v>18389</v>
      </c>
      <c r="C7" s="5" t="n">
        <v>-6258</v>
      </c>
      <c r="E7" s="5" t="n">
        <v>-1935</v>
      </c>
      <c r="G7" s="5" t="n">
        <v>26387</v>
      </c>
    </row>
    <row r="8" spans="1:8">
      <c r="A8" s="4" t="s">
        <v>124</v>
      </c>
      <c r="B8" s="7" t="n">
        <v>-1412680</v>
      </c>
      <c r="C8" s="7" t="n">
        <v>1055961</v>
      </c>
      <c r="D8" s="4" t="s">
        <v>26</v>
      </c>
      <c r="E8" s="7" t="n">
        <v>-7322822</v>
      </c>
      <c r="F8" s="4" t="s">
        <v>27</v>
      </c>
      <c r="G8" s="7" t="n">
        <v>2739696</v>
      </c>
      <c r="H8" s="4" t="s">
        <v>26</v>
      </c>
    </row>
    <row r="9" spans="1:8"/>
    <row r="10" spans="1:8">
      <c r="A10" s="4" t="s">
        <v>26</v>
      </c>
      <c r="B10" s="4" t="s">
        <v>117</v>
      </c>
    </row>
    <row r="11" spans="1:8">
      <c r="A11" s="4" t="s">
        <v>27</v>
      </c>
      <c r="B11" s="4" t="s">
        <v>63</v>
      </c>
    </row>
  </sheetData>
  <mergeCells count="9">
    <mergeCell ref="A1:A2"/>
    <mergeCell ref="B1:D1"/>
    <mergeCell ref="E1:H1"/>
    <mergeCell ref="C2:D2"/>
    <mergeCell ref="E2:F2"/>
    <mergeCell ref="G2:H2"/>
    <mergeCell ref="A9:H9"/>
    <mergeCell ref="B10:H10"/>
    <mergeCell ref="B11:H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5"/>
    <col customWidth="1" max="6" min="6" width="8"/>
    <col customWidth="1" max="7" min="7" width="14"/>
    <col customWidth="1" max="8" min="8" width="8"/>
  </cols>
  <sheetData>
    <row r="1" spans="1:8">
      <c r="A1" s="1" t="s">
        <v>617</v>
      </c>
      <c r="B1" s="2" t="s">
        <v>72</v>
      </c>
      <c r="E1" s="2" t="s">
        <v>1</v>
      </c>
    </row>
    <row r="2" spans="1:8">
      <c r="B2" s="2" t="s">
        <v>2</v>
      </c>
      <c r="C2" s="2" t="s">
        <v>73</v>
      </c>
      <c r="D2" s="2" t="s">
        <v>26</v>
      </c>
      <c r="E2" s="2" t="s">
        <v>2</v>
      </c>
      <c r="G2" s="2" t="s">
        <v>73</v>
      </c>
    </row>
    <row r="3" spans="1:8">
      <c r="A3" s="3" t="s">
        <v>216</v>
      </c>
    </row>
    <row r="4" spans="1:8">
      <c r="A4" s="4" t="s">
        <v>99</v>
      </c>
      <c r="B4" s="7" t="n">
        <v>-2213507</v>
      </c>
      <c r="C4" s="7" t="n">
        <v>-1922665</v>
      </c>
      <c r="E4" s="7" t="n">
        <v>-14274443</v>
      </c>
      <c r="F4" s="4" t="s">
        <v>27</v>
      </c>
      <c r="G4" s="7" t="n">
        <v>-32007236</v>
      </c>
      <c r="H4" s="4" t="s">
        <v>26</v>
      </c>
    </row>
    <row r="5" spans="1:8">
      <c r="A5" s="4" t="s">
        <v>96</v>
      </c>
      <c r="B5" s="5" t="n">
        <v>0</v>
      </c>
      <c r="C5" s="5" t="n">
        <v>0</v>
      </c>
      <c r="E5" s="5" t="n">
        <v>-4011512</v>
      </c>
      <c r="F5" s="4" t="s">
        <v>152</v>
      </c>
      <c r="G5" s="5" t="n">
        <v>0</v>
      </c>
      <c r="H5" s="4" t="s">
        <v>474</v>
      </c>
    </row>
    <row r="6" spans="1:8">
      <c r="A6" s="4" t="s">
        <v>618</v>
      </c>
      <c r="E6" s="7" t="n">
        <v>-18285955</v>
      </c>
      <c r="G6" s="7" t="n">
        <v>-32007236</v>
      </c>
    </row>
    <row r="7" spans="1:8">
      <c r="A7" s="4" t="s">
        <v>619</v>
      </c>
      <c r="E7" s="4" t="s">
        <v>620</v>
      </c>
      <c r="G7" s="4" t="s">
        <v>620</v>
      </c>
    </row>
    <row r="8" spans="1:8">
      <c r="A8" s="4" t="s">
        <v>621</v>
      </c>
      <c r="E8" s="7" t="n">
        <v>-6400084</v>
      </c>
      <c r="G8" s="7" t="n">
        <v>-11202533</v>
      </c>
    </row>
    <row r="9" spans="1:8">
      <c r="A9" s="4" t="s">
        <v>622</v>
      </c>
      <c r="E9" s="5" t="n">
        <v>0</v>
      </c>
      <c r="G9" s="5" t="n">
        <v>14763650</v>
      </c>
    </row>
    <row r="10" spans="1:8">
      <c r="A10" s="4" t="s">
        <v>623</v>
      </c>
      <c r="E10" s="5" t="n">
        <v>40287</v>
      </c>
      <c r="G10" s="5" t="n">
        <v>33471</v>
      </c>
    </row>
    <row r="11" spans="1:8">
      <c r="A11" s="4" t="s">
        <v>624</v>
      </c>
      <c r="E11" s="5" t="n">
        <v>-301569</v>
      </c>
      <c r="G11" s="5" t="n">
        <v>60463</v>
      </c>
    </row>
    <row r="12" spans="1:8">
      <c r="A12" s="4" t="s">
        <v>625</v>
      </c>
      <c r="E12" s="5" t="n">
        <v>-126630</v>
      </c>
      <c r="G12" s="5" t="n">
        <v>-820580</v>
      </c>
    </row>
    <row r="13" spans="1:8">
      <c r="A13" s="4" t="s">
        <v>581</v>
      </c>
      <c r="E13" s="5" t="n">
        <v>-534826</v>
      </c>
      <c r="G13" s="5" t="n">
        <v>-94775</v>
      </c>
    </row>
    <row r="14" spans="1:8">
      <c r="A14" s="4" t="s">
        <v>124</v>
      </c>
      <c r="B14" s="7" t="n">
        <v>-1412680</v>
      </c>
      <c r="C14" s="7" t="n">
        <v>1055961</v>
      </c>
      <c r="E14" s="7" t="n">
        <v>-7322822</v>
      </c>
      <c r="F14" s="4" t="s">
        <v>27</v>
      </c>
      <c r="G14" s="7" t="n">
        <v>2739696</v>
      </c>
      <c r="H14" s="4" t="s">
        <v>26</v>
      </c>
    </row>
    <row r="15" spans="1:8"/>
    <row r="16" spans="1:8">
      <c r="A16" s="4" t="s">
        <v>26</v>
      </c>
      <c r="B16" s="4" t="s">
        <v>117</v>
      </c>
    </row>
    <row r="17" spans="1:8">
      <c r="A17" s="4" t="s">
        <v>27</v>
      </c>
      <c r="B17" s="4" t="s">
        <v>63</v>
      </c>
    </row>
    <row r="18" spans="1:8">
      <c r="A18" s="4" t="s">
        <v>82</v>
      </c>
      <c r="B18" s="4" t="s">
        <v>63</v>
      </c>
    </row>
    <row r="19" spans="1:8">
      <c r="A19" s="4" t="s">
        <v>85</v>
      </c>
      <c r="B19" s="4" t="s">
        <v>117</v>
      </c>
    </row>
  </sheetData>
  <mergeCells count="22">
    <mergeCell ref="A1:A2"/>
    <mergeCell ref="B1:D1"/>
    <mergeCell ref="E1:H1"/>
    <mergeCell ref="E2:F2"/>
    <mergeCell ref="G2:H2"/>
    <mergeCell ref="C3:D3"/>
    <mergeCell ref="C4:D4"/>
    <mergeCell ref="C5:D5"/>
    <mergeCell ref="C6:D6"/>
    <mergeCell ref="C7:D7"/>
    <mergeCell ref="C8:D8"/>
    <mergeCell ref="C9:D9"/>
    <mergeCell ref="C10:D10"/>
    <mergeCell ref="C11:D11"/>
    <mergeCell ref="C12:D12"/>
    <mergeCell ref="C13:D13"/>
    <mergeCell ref="C14:D14"/>
    <mergeCell ref="A15:H15"/>
    <mergeCell ref="B16:H16"/>
    <mergeCell ref="B17:H17"/>
    <mergeCell ref="B18:H18"/>
    <mergeCell ref="B19:H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6</v>
      </c>
      <c r="B1" s="2" t="s">
        <v>2</v>
      </c>
      <c r="C1" s="2" t="s">
        <v>23</v>
      </c>
    </row>
    <row r="2" spans="1:4">
      <c r="A2" s="3" t="s">
        <v>627</v>
      </c>
    </row>
    <row r="3" spans="1:4">
      <c r="A3" s="4" t="s">
        <v>628</v>
      </c>
      <c r="B3" s="7" t="n">
        <v>2049095</v>
      </c>
      <c r="C3" s="7" t="n">
        <v>1892761</v>
      </c>
    </row>
    <row r="4" spans="1:4">
      <c r="A4" s="4" t="s">
        <v>629</v>
      </c>
      <c r="B4" s="5" t="n">
        <v>4653055</v>
      </c>
      <c r="C4" s="5" t="n">
        <v>0</v>
      </c>
    </row>
    <row r="5" spans="1:4">
      <c r="A5" s="4" t="s">
        <v>630</v>
      </c>
      <c r="B5" s="5" t="n">
        <v>2894538</v>
      </c>
      <c r="C5" s="5" t="n">
        <v>1686671</v>
      </c>
    </row>
    <row r="6" spans="1:4">
      <c r="A6" s="4" t="s">
        <v>631</v>
      </c>
      <c r="B6" s="5" t="n">
        <v>1573448</v>
      </c>
      <c r="C6" s="5" t="n">
        <v>746132</v>
      </c>
    </row>
    <row r="7" spans="1:4">
      <c r="A7" s="4" t="s">
        <v>581</v>
      </c>
      <c r="B7" s="5" t="n">
        <v>3470006</v>
      </c>
      <c r="C7" s="5" t="n">
        <v>1785999</v>
      </c>
    </row>
    <row r="8" spans="1:4">
      <c r="A8" s="4" t="s">
        <v>632</v>
      </c>
      <c r="B8" s="5" t="n">
        <v>14640142</v>
      </c>
      <c r="C8" s="5" t="n">
        <v>6111563</v>
      </c>
    </row>
    <row r="9" spans="1:4">
      <c r="A9" s="3" t="s">
        <v>633</v>
      </c>
    </row>
    <row r="10" spans="1:4">
      <c r="A10" s="4" t="s">
        <v>634</v>
      </c>
      <c r="B10" s="5" t="n">
        <v>-54589256</v>
      </c>
      <c r="C10" s="5" t="n">
        <v>-42525793</v>
      </c>
    </row>
    <row r="11" spans="1:4">
      <c r="A11" s="4" t="s">
        <v>635</v>
      </c>
      <c r="B11" s="5" t="n">
        <v>-5995560</v>
      </c>
      <c r="C11" s="5" t="n">
        <v>-7662590</v>
      </c>
    </row>
    <row r="12" spans="1:4">
      <c r="A12" s="4" t="s">
        <v>636</v>
      </c>
      <c r="B12" s="5" t="n">
        <v>-4948229</v>
      </c>
      <c r="C12" s="5" t="n">
        <v>-3451110</v>
      </c>
    </row>
    <row r="13" spans="1:4">
      <c r="A13" s="4" t="s">
        <v>581</v>
      </c>
      <c r="B13" s="5" t="n">
        <v>-193836</v>
      </c>
      <c r="C13" s="5" t="n">
        <v>-142859</v>
      </c>
    </row>
    <row r="14" spans="1:4">
      <c r="A14" s="4" t="s">
        <v>637</v>
      </c>
      <c r="B14" s="5" t="n">
        <v>-65726881</v>
      </c>
      <c r="C14" s="5" t="n">
        <v>-53782352</v>
      </c>
    </row>
    <row r="15" spans="1:4">
      <c r="A15" s="4" t="s">
        <v>638</v>
      </c>
      <c r="B15" s="5" t="n">
        <v>-51086739</v>
      </c>
      <c r="C15" s="5" t="n">
        <v>-47670789</v>
      </c>
      <c r="D15" s="4" t="s">
        <v>26</v>
      </c>
    </row>
    <row r="16" spans="1:4">
      <c r="A16" s="3" t="s">
        <v>639</v>
      </c>
    </row>
    <row r="17" spans="1:4">
      <c r="A17" s="4" t="s">
        <v>47</v>
      </c>
      <c r="B17" s="7" t="n">
        <v>-51086739</v>
      </c>
      <c r="C17" s="7" t="n">
        <v>-47670789</v>
      </c>
      <c r="D17" s="4" t="s">
        <v>26</v>
      </c>
    </row>
    <row r="18" spans="1:4"/>
    <row r="19" spans="1:4">
      <c r="A19" s="4" t="s">
        <v>26</v>
      </c>
      <c r="B19" s="4" t="s">
        <v>64</v>
      </c>
    </row>
  </sheetData>
  <mergeCells count="3">
    <mergeCell ref="C1:D1"/>
    <mergeCell ref="A18:D18"/>
    <mergeCell ref="B19:D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0</v>
      </c>
      <c r="B1" s="2" t="s">
        <v>354</v>
      </c>
      <c r="C1" s="2" t="s">
        <v>641</v>
      </c>
      <c r="D1" s="2" t="s">
        <v>642</v>
      </c>
      <c r="E1" s="2" t="s">
        <v>2</v>
      </c>
      <c r="F1" s="2" t="s">
        <v>73</v>
      </c>
      <c r="G1" s="2" t="s">
        <v>2</v>
      </c>
      <c r="H1" s="2" t="s">
        <v>73</v>
      </c>
      <c r="I1" s="2" t="s">
        <v>23</v>
      </c>
    </row>
    <row r="2" spans="1:9">
      <c r="A2" s="3" t="s">
        <v>643</v>
      </c>
    </row>
    <row r="3" spans="1:9">
      <c r="A3" s="4" t="s">
        <v>68</v>
      </c>
      <c r="E3" s="5" t="n">
        <v>200000000</v>
      </c>
      <c r="G3" s="5" t="n">
        <v>200000000</v>
      </c>
      <c r="I3" s="5" t="n">
        <v>200000000</v>
      </c>
    </row>
    <row r="4" spans="1:9">
      <c r="A4" s="4" t="s">
        <v>67</v>
      </c>
      <c r="E4" s="8" t="n">
        <v>0.01</v>
      </c>
      <c r="G4" s="8" t="n">
        <v>0.01</v>
      </c>
      <c r="I4" s="8" t="n">
        <v>0.01</v>
      </c>
    </row>
    <row r="5" spans="1:9">
      <c r="A5" s="4" t="s">
        <v>644</v>
      </c>
      <c r="E5" s="5" t="n">
        <v>20000000</v>
      </c>
      <c r="G5" s="5" t="n">
        <v>20000000</v>
      </c>
    </row>
    <row r="6" spans="1:9">
      <c r="A6" s="4" t="s">
        <v>645</v>
      </c>
      <c r="D6" s="5" t="n">
        <v>30000000</v>
      </c>
    </row>
    <row r="7" spans="1:9">
      <c r="A7" s="4" t="s">
        <v>646</v>
      </c>
      <c r="C7" s="5" t="n">
        <v>30000000</v>
      </c>
    </row>
    <row r="8" spans="1:9">
      <c r="A8" s="4" t="s">
        <v>647</v>
      </c>
      <c r="C8" s="5" t="n">
        <v>30000000</v>
      </c>
      <c r="E8" s="5" t="n">
        <v>44501885</v>
      </c>
      <c r="F8" s="5" t="n">
        <v>30000000</v>
      </c>
      <c r="G8" s="5" t="n">
        <v>40526276</v>
      </c>
      <c r="H8" s="5" t="n">
        <v>30000000</v>
      </c>
    </row>
    <row r="9" spans="1:9">
      <c r="A9" s="4" t="s">
        <v>360</v>
      </c>
    </row>
    <row r="10" spans="1:9">
      <c r="A10" s="3" t="s">
        <v>643</v>
      </c>
    </row>
    <row r="11" spans="1:9">
      <c r="A11" s="4" t="s">
        <v>361</v>
      </c>
      <c r="B11" s="5" t="n">
        <v>7750000</v>
      </c>
    </row>
    <row r="12" spans="1:9">
      <c r="A12" s="4" t="s">
        <v>362</v>
      </c>
      <c r="B12" s="7" t="n">
        <v>15</v>
      </c>
    </row>
    <row r="13" spans="1:9">
      <c r="A13" s="4" t="s">
        <v>363</v>
      </c>
      <c r="B13" s="10" t="n">
        <v>103.1</v>
      </c>
    </row>
    <row r="14" spans="1:9">
      <c r="A14" s="4" t="s">
        <v>365</v>
      </c>
    </row>
    <row r="15" spans="1:9">
      <c r="A15" s="3" t="s">
        <v>643</v>
      </c>
    </row>
    <row r="16" spans="1:9">
      <c r="A16" s="4" t="s">
        <v>361</v>
      </c>
      <c r="B16" s="5" t="n">
        <v>7500000</v>
      </c>
    </row>
    <row r="17" spans="1:9">
      <c r="A17" s="4" t="s">
        <v>648</v>
      </c>
    </row>
    <row r="18" spans="1:9">
      <c r="A18" s="3" t="s">
        <v>643</v>
      </c>
    </row>
    <row r="19" spans="1:9">
      <c r="A19" s="4" t="s">
        <v>649</v>
      </c>
      <c r="E19" s="5" t="n">
        <v>0</v>
      </c>
      <c r="F19" s="5" t="n">
        <v>0</v>
      </c>
      <c r="G19" s="5" t="n">
        <v>0</v>
      </c>
      <c r="H19"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4"/>
    <col customWidth="1" max="7" min="7" width="15"/>
    <col customWidth="1" max="8" min="8" width="8"/>
    <col customWidth="1" max="9" min="9" width="14"/>
    <col customWidth="1" max="10" min="10" width="14"/>
    <col customWidth="1" max="11" min="11" width="8"/>
    <col customWidth="1" max="12" min="12" width="16"/>
  </cols>
  <sheetData>
    <row r="1" spans="1:12">
      <c r="A1" s="1" t="s">
        <v>650</v>
      </c>
      <c r="B1" s="2" t="s">
        <v>651</v>
      </c>
      <c r="C1" s="2" t="s">
        <v>72</v>
      </c>
      <c r="G1" s="2" t="s">
        <v>1</v>
      </c>
      <c r="L1" s="2" t="s">
        <v>367</v>
      </c>
    </row>
    <row r="2" spans="1:12">
      <c r="B2" s="2" t="s">
        <v>641</v>
      </c>
      <c r="C2" s="2" t="s">
        <v>2</v>
      </c>
      <c r="D2" s="2" t="s">
        <v>23</v>
      </c>
      <c r="E2" s="2" t="s">
        <v>73</v>
      </c>
      <c r="G2" s="2" t="s">
        <v>2</v>
      </c>
      <c r="I2" s="2" t="s">
        <v>652</v>
      </c>
      <c r="J2" s="2" t="s">
        <v>73</v>
      </c>
      <c r="L2" s="2" t="s">
        <v>23</v>
      </c>
    </row>
    <row r="3" spans="1:12">
      <c r="A3" s="3" t="s">
        <v>219</v>
      </c>
    </row>
    <row r="4" spans="1:12">
      <c r="A4" s="4" t="s">
        <v>101</v>
      </c>
      <c r="C4" s="7" t="n">
        <v>-800827</v>
      </c>
      <c r="D4" s="7" t="n">
        <v>-56322878</v>
      </c>
      <c r="E4" s="7" t="n">
        <v>-2978626</v>
      </c>
      <c r="F4" s="4" t="s">
        <v>26</v>
      </c>
      <c r="G4" s="7" t="n">
        <v>-6951621</v>
      </c>
      <c r="H4" s="4" t="s">
        <v>152</v>
      </c>
      <c r="I4" s="7" t="n">
        <v>-32085117</v>
      </c>
      <c r="J4" s="7" t="n">
        <v>-34746932</v>
      </c>
      <c r="K4" s="4" t="s">
        <v>474</v>
      </c>
      <c r="L4" s="7" t="n">
        <v>-4044833</v>
      </c>
    </row>
    <row r="5" spans="1:12">
      <c r="A5" s="3" t="s">
        <v>653</v>
      </c>
    </row>
    <row r="6" spans="1:12">
      <c r="A6" s="4" t="s">
        <v>647</v>
      </c>
      <c r="B6" s="5" t="n">
        <v>30000000</v>
      </c>
      <c r="C6" s="5" t="n">
        <v>44501885</v>
      </c>
      <c r="E6" s="5" t="n">
        <v>30000000</v>
      </c>
      <c r="G6" s="5" t="n">
        <v>40526276</v>
      </c>
      <c r="J6" s="5" t="n">
        <v>30000000</v>
      </c>
    </row>
    <row r="7" spans="1:12">
      <c r="A7" s="4" t="s">
        <v>110</v>
      </c>
      <c r="C7" s="8" t="n">
        <v>-0.02</v>
      </c>
      <c r="E7" s="8" t="n">
        <v>-0.1</v>
      </c>
      <c r="G7" s="8" t="n">
        <v>-0.17</v>
      </c>
      <c r="J7" s="8" t="n">
        <v>-1.16</v>
      </c>
    </row>
    <row r="8" spans="1:12">
      <c r="A8" s="3" t="s">
        <v>654</v>
      </c>
    </row>
    <row r="9" spans="1:12">
      <c r="A9" s="4" t="s">
        <v>655</v>
      </c>
      <c r="C9" s="5" t="n">
        <v>44501885</v>
      </c>
      <c r="E9" s="5" t="n">
        <v>30000000</v>
      </c>
      <c r="G9" s="5" t="n">
        <v>40526276</v>
      </c>
      <c r="J9" s="5" t="n">
        <v>30000000</v>
      </c>
    </row>
    <row r="10" spans="1:12">
      <c r="A10" s="4" t="s">
        <v>111</v>
      </c>
      <c r="C10" s="8" t="n">
        <v>-0.02</v>
      </c>
      <c r="E10" s="8" t="n">
        <v>-0.1</v>
      </c>
      <c r="G10" s="8" t="n">
        <v>-0.17</v>
      </c>
      <c r="J10" s="8" t="n">
        <v>-1.16</v>
      </c>
    </row>
    <row r="11" spans="1:12"/>
    <row r="12" spans="1:12">
      <c r="A12" s="4" t="s">
        <v>26</v>
      </c>
      <c r="B12" s="4" t="s">
        <v>117</v>
      </c>
    </row>
    <row r="13" spans="1:12">
      <c r="A13" s="4" t="s">
        <v>27</v>
      </c>
      <c r="B13" s="4" t="s">
        <v>63</v>
      </c>
    </row>
    <row r="14" spans="1:12">
      <c r="A14" s="4" t="s">
        <v>82</v>
      </c>
      <c r="B14" s="4" t="s">
        <v>63</v>
      </c>
    </row>
    <row r="15" spans="1:12">
      <c r="A15" s="4" t="s">
        <v>85</v>
      </c>
      <c r="B15" s="4" t="s">
        <v>117</v>
      </c>
    </row>
  </sheetData>
  <mergeCells count="11">
    <mergeCell ref="A1:A2"/>
    <mergeCell ref="C1:F1"/>
    <mergeCell ref="G1:K1"/>
    <mergeCell ref="E2:F2"/>
    <mergeCell ref="G2:H2"/>
    <mergeCell ref="J2:K2"/>
    <mergeCell ref="A11:L11"/>
    <mergeCell ref="B12:L12"/>
    <mergeCell ref="B13:L13"/>
    <mergeCell ref="B14:L14"/>
    <mergeCell ref="B15:L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4"/>
    <col customWidth="1" max="7" min="7" width="15"/>
    <col customWidth="1" max="8" min="8" width="8"/>
    <col customWidth="1" max="9" min="9" width="14"/>
    <col customWidth="1" max="10" min="10" width="14"/>
    <col customWidth="1" max="11" min="11" width="8"/>
    <col customWidth="1" max="12" min="12" width="16"/>
  </cols>
  <sheetData>
    <row r="1" spans="1:12">
      <c r="A1" s="1" t="s">
        <v>656</v>
      </c>
      <c r="C1" s="2" t="s">
        <v>72</v>
      </c>
      <c r="G1" s="2" t="s">
        <v>1</v>
      </c>
      <c r="L1" s="2" t="s">
        <v>367</v>
      </c>
    </row>
    <row r="2" spans="1:12">
      <c r="C2" s="2" t="s">
        <v>2</v>
      </c>
      <c r="D2" s="2" t="s">
        <v>23</v>
      </c>
      <c r="E2" s="2" t="s">
        <v>73</v>
      </c>
      <c r="G2" s="2" t="s">
        <v>2</v>
      </c>
      <c r="I2" s="2" t="s">
        <v>652</v>
      </c>
      <c r="J2" s="2" t="s">
        <v>73</v>
      </c>
      <c r="L2" s="2" t="s">
        <v>23</v>
      </c>
    </row>
    <row r="3" spans="1:12">
      <c r="A3" s="3" t="s">
        <v>657</v>
      </c>
    </row>
    <row r="4" spans="1:12">
      <c r="A4" s="4" t="s">
        <v>109</v>
      </c>
      <c r="C4" s="7" t="n">
        <v>-2213507</v>
      </c>
      <c r="E4" s="7" t="n">
        <v>-1922665</v>
      </c>
      <c r="F4" s="4" t="s">
        <v>26</v>
      </c>
      <c r="G4" s="7" t="n">
        <v>-14274443</v>
      </c>
      <c r="H4" s="4" t="s">
        <v>27</v>
      </c>
      <c r="J4" s="7" t="n">
        <v>-32007236</v>
      </c>
      <c r="K4" s="4" t="s">
        <v>26</v>
      </c>
    </row>
    <row r="5" spans="1:12">
      <c r="A5" s="4" t="s">
        <v>658</v>
      </c>
      <c r="C5" s="5" t="n">
        <v>-1412680</v>
      </c>
      <c r="E5" s="5" t="n">
        <v>1055961</v>
      </c>
      <c r="F5" s="4" t="s">
        <v>26</v>
      </c>
      <c r="G5" s="5" t="n">
        <v>-7322822</v>
      </c>
      <c r="H5" s="4" t="s">
        <v>27</v>
      </c>
      <c r="J5" s="5" t="n">
        <v>2739696</v>
      </c>
      <c r="K5" s="4" t="s">
        <v>26</v>
      </c>
    </row>
    <row r="6" spans="1:12">
      <c r="A6" s="4" t="s">
        <v>101</v>
      </c>
      <c r="C6" s="5" t="n">
        <v>-800827</v>
      </c>
      <c r="D6" s="7" t="n">
        <v>-56322878</v>
      </c>
      <c r="E6" s="5" t="n">
        <v>-2978626</v>
      </c>
      <c r="F6" s="4" t="s">
        <v>26</v>
      </c>
      <c r="G6" s="5" t="n">
        <v>-6951621</v>
      </c>
      <c r="H6" s="4" t="s">
        <v>152</v>
      </c>
      <c r="I6" s="7" t="n">
        <v>-32085117</v>
      </c>
      <c r="J6" s="5" t="n">
        <v>-34746932</v>
      </c>
      <c r="K6" s="4" t="s">
        <v>474</v>
      </c>
      <c r="L6" s="7" t="n">
        <v>-4044833</v>
      </c>
    </row>
    <row r="7" spans="1:12">
      <c r="A7" s="3" t="s">
        <v>653</v>
      </c>
    </row>
    <row r="8" spans="1:12">
      <c r="A8" s="4" t="s">
        <v>101</v>
      </c>
      <c r="C8" s="7" t="n">
        <v>-800827</v>
      </c>
      <c r="D8" s="7" t="n">
        <v>-56322878</v>
      </c>
      <c r="E8" s="7" t="n">
        <v>-2978626</v>
      </c>
      <c r="F8" s="4" t="s">
        <v>26</v>
      </c>
      <c r="G8" s="7" t="n">
        <v>-6951621</v>
      </c>
      <c r="H8" s="4" t="s">
        <v>152</v>
      </c>
      <c r="I8" s="7" t="n">
        <v>-32085117</v>
      </c>
      <c r="J8" s="7" t="n">
        <v>-34746932</v>
      </c>
      <c r="K8" s="4" t="s">
        <v>474</v>
      </c>
      <c r="L8" s="7" t="n">
        <v>-4044833</v>
      </c>
    </row>
    <row r="9" spans="1:12">
      <c r="A9" s="4" t="s">
        <v>659</v>
      </c>
      <c r="C9" s="4" t="s">
        <v>52</v>
      </c>
      <c r="E9" s="5" t="n">
        <v>43107452</v>
      </c>
      <c r="F9" s="4" t="s">
        <v>26</v>
      </c>
      <c r="G9" s="4" t="s">
        <v>52</v>
      </c>
      <c r="H9" s="4" t="s">
        <v>27</v>
      </c>
      <c r="J9" s="5" t="n">
        <v>43107452</v>
      </c>
      <c r="K9" s="4" t="s">
        <v>26</v>
      </c>
    </row>
    <row r="10" spans="1:12">
      <c r="A10" s="4" t="s">
        <v>110</v>
      </c>
      <c r="C10" s="4" t="s">
        <v>52</v>
      </c>
      <c r="E10" s="8" t="n">
        <v>0.02</v>
      </c>
      <c r="F10" s="4" t="s">
        <v>26</v>
      </c>
      <c r="G10" s="4" t="s">
        <v>52</v>
      </c>
      <c r="H10" s="4" t="s">
        <v>27</v>
      </c>
      <c r="J10" s="8" t="n">
        <v>-0.58</v>
      </c>
      <c r="K10" s="4" t="s">
        <v>26</v>
      </c>
    </row>
    <row r="11" spans="1:12">
      <c r="A11" s="3" t="s">
        <v>654</v>
      </c>
    </row>
    <row r="12" spans="1:12">
      <c r="A12" s="4" t="s">
        <v>655</v>
      </c>
      <c r="B12" s="4" t="s">
        <v>26</v>
      </c>
      <c r="E12" s="5" t="n">
        <v>43107452</v>
      </c>
      <c r="J12" s="5" t="n">
        <v>43107452</v>
      </c>
    </row>
    <row r="13" spans="1:12">
      <c r="A13" s="4" t="s">
        <v>111</v>
      </c>
      <c r="C13" s="4" t="s">
        <v>52</v>
      </c>
      <c r="E13" s="8" t="n">
        <v>0.02</v>
      </c>
      <c r="F13" s="4" t="s">
        <v>26</v>
      </c>
      <c r="G13" s="4" t="s">
        <v>52</v>
      </c>
      <c r="J13" s="8" t="n">
        <v>-0.58</v>
      </c>
      <c r="K13" s="4" t="s">
        <v>26</v>
      </c>
    </row>
    <row r="14" spans="1:12">
      <c r="A14" s="4" t="s">
        <v>116</v>
      </c>
    </row>
    <row r="15" spans="1:12">
      <c r="A15" s="3" t="s">
        <v>657</v>
      </c>
    </row>
    <row r="16" spans="1:12">
      <c r="A16" s="4" t="s">
        <v>109</v>
      </c>
      <c r="C16" s="4" t="s">
        <v>52</v>
      </c>
      <c r="E16" s="7" t="n">
        <v>-2978626</v>
      </c>
      <c r="F16" s="4" t="s">
        <v>26</v>
      </c>
      <c r="G16" s="4" t="s">
        <v>52</v>
      </c>
      <c r="H16" s="4" t="s">
        <v>27</v>
      </c>
      <c r="J16" s="7" t="n">
        <v>-34746932</v>
      </c>
      <c r="K16" s="4" t="s">
        <v>26</v>
      </c>
    </row>
    <row r="17" spans="1:12">
      <c r="A17" s="4" t="s">
        <v>658</v>
      </c>
      <c r="C17" s="4" t="s">
        <v>52</v>
      </c>
      <c r="E17" s="5" t="n">
        <v>-3896035</v>
      </c>
      <c r="F17" s="4" t="s">
        <v>26</v>
      </c>
      <c r="G17" s="4" t="s">
        <v>52</v>
      </c>
      <c r="H17" s="4" t="s">
        <v>27</v>
      </c>
      <c r="J17" s="5" t="n">
        <v>-9701517</v>
      </c>
      <c r="K17" s="4" t="s">
        <v>26</v>
      </c>
    </row>
    <row r="18" spans="1:12">
      <c r="A18" s="4" t="s">
        <v>101</v>
      </c>
      <c r="C18" s="4" t="s">
        <v>52</v>
      </c>
      <c r="E18" s="5" t="n">
        <v>917409</v>
      </c>
      <c r="F18" s="4" t="s">
        <v>26</v>
      </c>
      <c r="G18" s="4" t="s">
        <v>52</v>
      </c>
      <c r="H18" s="4" t="s">
        <v>27</v>
      </c>
      <c r="J18" s="5" t="n">
        <v>-25045415</v>
      </c>
      <c r="K18" s="4" t="s">
        <v>26</v>
      </c>
    </row>
    <row r="19" spans="1:12">
      <c r="A19" s="3" t="s">
        <v>653</v>
      </c>
    </row>
    <row r="20" spans="1:12">
      <c r="A20" s="4" t="s">
        <v>101</v>
      </c>
      <c r="C20" s="4" t="s">
        <v>52</v>
      </c>
      <c r="E20" s="7" t="n">
        <v>917409</v>
      </c>
      <c r="F20" s="4" t="s">
        <v>26</v>
      </c>
      <c r="G20" s="4" t="s">
        <v>52</v>
      </c>
      <c r="H20" s="4" t="s">
        <v>27</v>
      </c>
      <c r="J20" s="7" t="n">
        <v>-25045415</v>
      </c>
      <c r="K20" s="4" t="s">
        <v>26</v>
      </c>
    </row>
    <row r="21" spans="1:12"/>
    <row r="22" spans="1:12">
      <c r="A22" s="4" t="s">
        <v>26</v>
      </c>
      <c r="B22" s="4" t="s">
        <v>117</v>
      </c>
    </row>
    <row r="23" spans="1:12">
      <c r="A23" s="4" t="s">
        <v>27</v>
      </c>
      <c r="B23" s="4" t="s">
        <v>63</v>
      </c>
    </row>
    <row r="24" spans="1:12">
      <c r="A24" s="4" t="s">
        <v>82</v>
      </c>
      <c r="B24" s="4" t="s">
        <v>63</v>
      </c>
    </row>
    <row r="25" spans="1:12">
      <c r="A25" s="4" t="s">
        <v>85</v>
      </c>
      <c r="B25" s="4" t="s">
        <v>117</v>
      </c>
    </row>
  </sheetData>
  <mergeCells count="11">
    <mergeCell ref="A1:B2"/>
    <mergeCell ref="C1:F1"/>
    <mergeCell ref="G1:K1"/>
    <mergeCell ref="E2:F2"/>
    <mergeCell ref="G2:H2"/>
    <mergeCell ref="J2:K2"/>
    <mergeCell ref="A21:K21"/>
    <mergeCell ref="B22:K22"/>
    <mergeCell ref="B23:K23"/>
    <mergeCell ref="B24:K24"/>
    <mergeCell ref="B25:K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660</v>
      </c>
      <c r="B1" s="2" t="s">
        <v>1</v>
      </c>
    </row>
    <row r="2" spans="1:2">
      <c r="B2" s="2" t="s">
        <v>403</v>
      </c>
    </row>
    <row r="3" spans="1:2">
      <c r="A3" s="3" t="s">
        <v>661</v>
      </c>
    </row>
    <row r="4" spans="1:2">
      <c r="A4" s="4" t="s">
        <v>662</v>
      </c>
      <c r="B4" s="7" t="n">
        <v>0</v>
      </c>
    </row>
    <row r="5" spans="1:2">
      <c r="A5" s="4" t="s">
        <v>663</v>
      </c>
    </row>
    <row r="6" spans="1:2">
      <c r="A6" s="3" t="s">
        <v>661</v>
      </c>
    </row>
    <row r="7" spans="1:2">
      <c r="A7" s="4" t="s">
        <v>664</v>
      </c>
      <c r="B7" s="5" t="n">
        <v>5618552</v>
      </c>
    </row>
    <row r="8" spans="1:2">
      <c r="A8" s="4" t="s">
        <v>665</v>
      </c>
    </row>
    <row r="9" spans="1:2">
      <c r="A9" s="3" t="s">
        <v>661</v>
      </c>
    </row>
    <row r="10" spans="1:2">
      <c r="A10" s="4" t="s">
        <v>664</v>
      </c>
      <c r="B10" s="7" t="n">
        <v>410407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666</v>
      </c>
      <c r="B1" s="2" t="s">
        <v>1</v>
      </c>
    </row>
    <row r="2" spans="1:2">
      <c r="B2" s="2" t="s">
        <v>667</v>
      </c>
    </row>
    <row r="3" spans="1:2">
      <c r="A3" s="3" t="s">
        <v>668</v>
      </c>
    </row>
    <row r="4" spans="1:2">
      <c r="A4" s="4" t="s">
        <v>669</v>
      </c>
      <c r="B4" s="5" t="n">
        <v>282780</v>
      </c>
    </row>
    <row r="5" spans="1:2">
      <c r="A5" s="4" t="s">
        <v>670</v>
      </c>
      <c r="B5" s="5" t="n">
        <v>390587</v>
      </c>
    </row>
    <row r="6" spans="1:2">
      <c r="A6" s="4" t="s">
        <v>671</v>
      </c>
      <c r="B6" s="5" t="n">
        <v>-2233</v>
      </c>
    </row>
    <row r="7" spans="1:2">
      <c r="A7" s="4" t="s">
        <v>672</v>
      </c>
      <c r="B7" s="5" t="n">
        <v>-8888</v>
      </c>
    </row>
    <row r="8" spans="1:2">
      <c r="A8" s="4" t="s">
        <v>673</v>
      </c>
      <c r="B8" s="5" t="n">
        <v>662246</v>
      </c>
    </row>
    <row r="9" spans="1:2">
      <c r="A9" s="3" t="s">
        <v>674</v>
      </c>
    </row>
    <row r="10" spans="1:2">
      <c r="A10" s="4" t="s">
        <v>675</v>
      </c>
      <c r="B10" s="8" t="n">
        <v>14.98</v>
      </c>
    </row>
    <row r="11" spans="1:2">
      <c r="A11" s="4" t="s">
        <v>676</v>
      </c>
      <c r="B11" s="11" t="n">
        <v>21.19</v>
      </c>
    </row>
    <row r="12" spans="1:2">
      <c r="A12" s="4" t="s">
        <v>677</v>
      </c>
      <c r="B12" s="11" t="n">
        <v>-17.42</v>
      </c>
    </row>
    <row r="13" spans="1:2">
      <c r="A13" s="4" t="s">
        <v>678</v>
      </c>
      <c r="B13" s="5" t="n">
        <v>-15</v>
      </c>
    </row>
    <row r="14" spans="1:2">
      <c r="A14" s="4" t="s">
        <v>679</v>
      </c>
      <c r="B14" s="8" t="n">
        <v>18.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4"/>
  </cols>
  <sheetData>
    <row r="1" spans="1:4">
      <c r="A1" s="1" t="s">
        <v>680</v>
      </c>
      <c r="B1" s="2" t="s">
        <v>72</v>
      </c>
      <c r="C1" s="2" t="s">
        <v>1</v>
      </c>
    </row>
    <row r="2" spans="1:4">
      <c r="B2" s="2" t="s">
        <v>681</v>
      </c>
      <c r="C2" s="2" t="s">
        <v>681</v>
      </c>
    </row>
    <row r="3" spans="1:4">
      <c r="A3" s="3" t="s">
        <v>661</v>
      </c>
    </row>
    <row r="4" spans="1:4">
      <c r="A4" s="4" t="s">
        <v>682</v>
      </c>
      <c r="B4" s="5" t="n">
        <v>4500000</v>
      </c>
      <c r="C4" s="5" t="n">
        <v>4500000</v>
      </c>
    </row>
    <row r="5" spans="1:4">
      <c r="A5" s="4" t="s">
        <v>662</v>
      </c>
      <c r="C5" s="7" t="n">
        <v>0</v>
      </c>
    </row>
    <row r="6" spans="1:4">
      <c r="A6" s="4" t="s">
        <v>648</v>
      </c>
    </row>
    <row r="7" spans="1:4">
      <c r="A7" s="3" t="s">
        <v>661</v>
      </c>
    </row>
    <row r="8" spans="1:4">
      <c r="A8" s="4" t="s">
        <v>664</v>
      </c>
      <c r="B8" s="7" t="n">
        <v>9294444</v>
      </c>
      <c r="C8" s="7" t="n">
        <v>9294444</v>
      </c>
    </row>
    <row r="9" spans="1:4">
      <c r="A9" s="4" t="s">
        <v>683</v>
      </c>
      <c r="C9" s="4" t="s">
        <v>684</v>
      </c>
    </row>
    <row r="10" spans="1:4">
      <c r="A10" s="4" t="s">
        <v>662</v>
      </c>
      <c r="B10" s="7" t="n">
        <v>1028318</v>
      </c>
      <c r="C10" s="7" t="n">
        <v>2648211</v>
      </c>
      <c r="D10" s="4" t="s">
        <v>26</v>
      </c>
    </row>
    <row r="11" spans="1:4"/>
    <row r="12" spans="1:4">
      <c r="A12" s="4" t="s">
        <v>26</v>
      </c>
      <c r="B12" s="4" t="s">
        <v>63</v>
      </c>
    </row>
  </sheetData>
  <mergeCells count="5">
    <mergeCell ref="A1:A2"/>
    <mergeCell ref="C1:D1"/>
    <mergeCell ref="C2:D2"/>
    <mergeCell ref="A11:D11"/>
    <mergeCell ref="B12:D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685</v>
      </c>
      <c r="B1" s="2" t="s">
        <v>72</v>
      </c>
      <c r="D1" s="2" t="s">
        <v>1</v>
      </c>
    </row>
    <row r="2" spans="1:7">
      <c r="B2" s="2" t="s">
        <v>2</v>
      </c>
      <c r="C2" s="2" t="s">
        <v>73</v>
      </c>
      <c r="D2" s="2" t="s">
        <v>2</v>
      </c>
      <c r="E2" s="2" t="s">
        <v>73</v>
      </c>
      <c r="F2" s="2" t="s">
        <v>23</v>
      </c>
    </row>
    <row r="3" spans="1:7">
      <c r="A3" s="3" t="s">
        <v>686</v>
      </c>
    </row>
    <row r="4" spans="1:7">
      <c r="A4" s="4" t="s">
        <v>687</v>
      </c>
      <c r="B4" s="7" t="n">
        <v>70916000</v>
      </c>
      <c r="C4" s="7" t="n">
        <v>42585636</v>
      </c>
      <c r="D4" s="7" t="n">
        <v>173625959</v>
      </c>
      <c r="E4" s="7" t="n">
        <v>94467592</v>
      </c>
    </row>
    <row r="5" spans="1:7">
      <c r="A5" s="4" t="s">
        <v>688</v>
      </c>
      <c r="B5" s="5" t="n">
        <v>44772661</v>
      </c>
      <c r="D5" s="5" t="n">
        <v>44772661</v>
      </c>
      <c r="F5" s="7" t="n">
        <v>27589283</v>
      </c>
      <c r="G5" s="4" t="s">
        <v>26</v>
      </c>
    </row>
    <row r="6" spans="1:7">
      <c r="A6" s="4" t="s">
        <v>689</v>
      </c>
    </row>
    <row r="7" spans="1:7">
      <c r="A7" s="3" t="s">
        <v>686</v>
      </c>
    </row>
    <row r="8" spans="1:7">
      <c r="A8" s="4" t="s">
        <v>687</v>
      </c>
      <c r="B8" s="5" t="n">
        <v>0</v>
      </c>
      <c r="C8" s="5" t="n">
        <v>0</v>
      </c>
      <c r="D8" s="5" t="n">
        <v>0</v>
      </c>
      <c r="E8" s="5" t="n">
        <v>0</v>
      </c>
    </row>
    <row r="9" spans="1:7">
      <c r="A9" s="4" t="s">
        <v>688</v>
      </c>
      <c r="B9" s="5" t="n">
        <v>26053</v>
      </c>
      <c r="D9" s="5" t="n">
        <v>26053</v>
      </c>
      <c r="F9" s="5" t="n">
        <v>115565</v>
      </c>
    </row>
    <row r="10" spans="1:7">
      <c r="A10" s="4" t="s">
        <v>690</v>
      </c>
    </row>
    <row r="11" spans="1:7">
      <c r="A11" s="3" t="s">
        <v>686</v>
      </c>
    </row>
    <row r="12" spans="1:7">
      <c r="A12" s="4" t="s">
        <v>687</v>
      </c>
      <c r="B12" s="5" t="n">
        <v>46701582</v>
      </c>
      <c r="C12" s="5" t="n">
        <v>35381839</v>
      </c>
      <c r="D12" s="5" t="n">
        <v>119546973</v>
      </c>
      <c r="E12" s="5" t="n">
        <v>73547397</v>
      </c>
    </row>
    <row r="13" spans="1:7">
      <c r="A13" s="4" t="s">
        <v>688</v>
      </c>
      <c r="B13" s="5" t="n">
        <v>26830168</v>
      </c>
      <c r="D13" s="5" t="n">
        <v>26830168</v>
      </c>
      <c r="F13" s="5" t="n">
        <v>19094509</v>
      </c>
    </row>
    <row r="14" spans="1:7">
      <c r="A14" s="4" t="s">
        <v>691</v>
      </c>
    </row>
    <row r="15" spans="1:7">
      <c r="A15" s="3" t="s">
        <v>686</v>
      </c>
    </row>
    <row r="16" spans="1:7">
      <c r="A16" s="4" t="s">
        <v>687</v>
      </c>
      <c r="B16" s="5" t="n">
        <v>14055246</v>
      </c>
      <c r="C16" s="5" t="n">
        <v>6557237</v>
      </c>
      <c r="D16" s="5" t="n">
        <v>39200789</v>
      </c>
      <c r="E16" s="5" t="n">
        <v>17788581</v>
      </c>
    </row>
    <row r="17" spans="1:7">
      <c r="A17" s="4" t="s">
        <v>688</v>
      </c>
      <c r="B17" s="5" t="n">
        <v>9464076</v>
      </c>
      <c r="D17" s="5" t="n">
        <v>9464076</v>
      </c>
      <c r="F17" s="5" t="n">
        <v>5373007</v>
      </c>
    </row>
    <row r="18" spans="1:7">
      <c r="A18" s="4" t="s">
        <v>692</v>
      </c>
    </row>
    <row r="19" spans="1:7">
      <c r="A19" s="3" t="s">
        <v>686</v>
      </c>
    </row>
    <row r="20" spans="1:7">
      <c r="A20" s="4" t="s">
        <v>687</v>
      </c>
      <c r="B20" s="5" t="n">
        <v>944177</v>
      </c>
      <c r="C20" s="5" t="n">
        <v>464850</v>
      </c>
      <c r="D20" s="5" t="n">
        <v>2937993</v>
      </c>
      <c r="E20" s="5" t="n">
        <v>1685872</v>
      </c>
    </row>
    <row r="21" spans="1:7">
      <c r="A21" s="4" t="s">
        <v>688</v>
      </c>
      <c r="B21" s="5" t="n">
        <v>1104331</v>
      </c>
      <c r="D21" s="5" t="n">
        <v>1104331</v>
      </c>
      <c r="F21" s="5" t="n">
        <v>1434036</v>
      </c>
    </row>
    <row r="22" spans="1:7">
      <c r="A22" s="4" t="s">
        <v>693</v>
      </c>
    </row>
    <row r="23" spans="1:7">
      <c r="A23" s="3" t="s">
        <v>686</v>
      </c>
    </row>
    <row r="24" spans="1:7">
      <c r="A24" s="4" t="s">
        <v>687</v>
      </c>
      <c r="B24" s="5" t="n">
        <v>3178512</v>
      </c>
      <c r="C24" s="5" t="n">
        <v>0</v>
      </c>
      <c r="D24" s="5" t="n">
        <v>4081829</v>
      </c>
      <c r="E24" s="5" t="n">
        <v>0</v>
      </c>
    </row>
    <row r="25" spans="1:7">
      <c r="A25" s="4" t="s">
        <v>688</v>
      </c>
      <c r="B25" s="5" t="n">
        <v>1663156</v>
      </c>
      <c r="D25" s="5" t="n">
        <v>1663156</v>
      </c>
      <c r="F25" s="5" t="n">
        <v>0</v>
      </c>
    </row>
    <row r="26" spans="1:7">
      <c r="A26" s="4" t="s">
        <v>694</v>
      </c>
    </row>
    <row r="27" spans="1:7">
      <c r="A27" s="3" t="s">
        <v>686</v>
      </c>
    </row>
    <row r="28" spans="1:7">
      <c r="A28" s="4" t="s">
        <v>687</v>
      </c>
      <c r="B28" s="5" t="n">
        <v>5768162</v>
      </c>
      <c r="C28" s="5" t="n">
        <v>0</v>
      </c>
      <c r="D28" s="5" t="n">
        <v>7333373</v>
      </c>
      <c r="E28" s="5" t="n">
        <v>0</v>
      </c>
    </row>
    <row r="29" spans="1:7">
      <c r="A29" s="4" t="s">
        <v>688</v>
      </c>
      <c r="B29" s="5" t="n">
        <v>5448130</v>
      </c>
      <c r="D29" s="5" t="n">
        <v>5448130</v>
      </c>
      <c r="F29" s="5" t="n">
        <v>0</v>
      </c>
    </row>
    <row r="30" spans="1:7">
      <c r="A30" s="4" t="s">
        <v>695</v>
      </c>
    </row>
    <row r="31" spans="1:7">
      <c r="A31" s="3" t="s">
        <v>686</v>
      </c>
    </row>
    <row r="32" spans="1:7">
      <c r="A32" s="4" t="s">
        <v>687</v>
      </c>
      <c r="B32" s="5" t="n">
        <v>0</v>
      </c>
      <c r="C32" s="5" t="n">
        <v>4840</v>
      </c>
      <c r="D32" s="5" t="n">
        <v>525</v>
      </c>
      <c r="E32" s="5" t="n">
        <v>5412</v>
      </c>
    </row>
    <row r="33" spans="1:7">
      <c r="A33" s="4" t="s">
        <v>688</v>
      </c>
      <c r="B33" s="5" t="n">
        <v>0</v>
      </c>
      <c r="D33" s="5" t="n">
        <v>0</v>
      </c>
      <c r="F33" s="5" t="n">
        <v>274</v>
      </c>
    </row>
    <row r="34" spans="1:7">
      <c r="A34" s="4" t="s">
        <v>696</v>
      </c>
    </row>
    <row r="35" spans="1:7">
      <c r="A35" s="3" t="s">
        <v>686</v>
      </c>
    </row>
    <row r="36" spans="1:7">
      <c r="A36" s="4" t="s">
        <v>687</v>
      </c>
      <c r="B36" s="5" t="n">
        <v>0</v>
      </c>
      <c r="C36" s="5" t="n">
        <v>0</v>
      </c>
      <c r="D36" s="5" t="n">
        <v>0</v>
      </c>
      <c r="E36" s="5" t="n">
        <v>371873</v>
      </c>
    </row>
    <row r="37" spans="1:7">
      <c r="A37" s="4" t="s">
        <v>688</v>
      </c>
      <c r="B37" s="5" t="n">
        <v>0</v>
      </c>
      <c r="D37" s="5" t="n">
        <v>0</v>
      </c>
      <c r="F37" s="5" t="n">
        <v>0</v>
      </c>
    </row>
    <row r="38" spans="1:7">
      <c r="A38" s="4" t="s">
        <v>697</v>
      </c>
    </row>
    <row r="39" spans="1:7">
      <c r="A39" s="3" t="s">
        <v>686</v>
      </c>
    </row>
    <row r="40" spans="1:7">
      <c r="A40" s="4" t="s">
        <v>687</v>
      </c>
      <c r="B40" s="5" t="n">
        <v>95700</v>
      </c>
      <c r="C40" s="5" t="n">
        <v>0</v>
      </c>
      <c r="D40" s="5" t="n">
        <v>95700</v>
      </c>
      <c r="E40" s="5" t="n">
        <v>171620</v>
      </c>
    </row>
    <row r="41" spans="1:7">
      <c r="A41" s="4" t="s">
        <v>688</v>
      </c>
      <c r="B41" s="5" t="n">
        <v>95700</v>
      </c>
      <c r="D41" s="5" t="n">
        <v>95700</v>
      </c>
      <c r="F41" s="5" t="n">
        <v>0</v>
      </c>
    </row>
    <row r="42" spans="1:7">
      <c r="A42" s="4" t="s">
        <v>698</v>
      </c>
    </row>
    <row r="43" spans="1:7">
      <c r="A43" s="3" t="s">
        <v>686</v>
      </c>
    </row>
    <row r="44" spans="1:7">
      <c r="A44" s="4" t="s">
        <v>687</v>
      </c>
      <c r="B44" s="5" t="n">
        <v>0</v>
      </c>
      <c r="C44" s="5" t="n">
        <v>0</v>
      </c>
      <c r="D44" s="5" t="n">
        <v>0</v>
      </c>
      <c r="E44" s="5" t="n">
        <v>130000</v>
      </c>
    </row>
    <row r="45" spans="1:7">
      <c r="A45" s="4" t="s">
        <v>688</v>
      </c>
      <c r="B45" s="5" t="n">
        <v>0</v>
      </c>
      <c r="D45" s="5" t="n">
        <v>0</v>
      </c>
      <c r="F45" s="5" t="n">
        <v>0</v>
      </c>
    </row>
    <row r="46" spans="1:7">
      <c r="A46" s="4" t="s">
        <v>699</v>
      </c>
    </row>
    <row r="47" spans="1:7">
      <c r="A47" s="3" t="s">
        <v>686</v>
      </c>
    </row>
    <row r="48" spans="1:7">
      <c r="A48" s="4" t="s">
        <v>687</v>
      </c>
      <c r="B48" s="5" t="n">
        <v>0</v>
      </c>
      <c r="C48" s="5" t="n">
        <v>0</v>
      </c>
      <c r="D48" s="5" t="n">
        <v>0</v>
      </c>
      <c r="E48" s="5" t="n">
        <v>20431</v>
      </c>
    </row>
    <row r="49" spans="1:7">
      <c r="A49" s="4" t="s">
        <v>688</v>
      </c>
      <c r="B49" s="5" t="n">
        <v>0</v>
      </c>
      <c r="D49" s="5" t="n">
        <v>0</v>
      </c>
      <c r="F49" s="5" t="n">
        <v>0</v>
      </c>
    </row>
    <row r="50" spans="1:7">
      <c r="A50" s="4" t="s">
        <v>700</v>
      </c>
    </row>
    <row r="51" spans="1:7">
      <c r="A51" s="3" t="s">
        <v>686</v>
      </c>
    </row>
    <row r="52" spans="1:7">
      <c r="A52" s="4" t="s">
        <v>687</v>
      </c>
      <c r="B52" s="5" t="n">
        <v>25872</v>
      </c>
      <c r="C52" s="5" t="n">
        <v>155855</v>
      </c>
      <c r="D52" s="5" t="n">
        <v>183617</v>
      </c>
      <c r="E52" s="5" t="n">
        <v>405047</v>
      </c>
    </row>
    <row r="53" spans="1:7">
      <c r="A53" s="4" t="s">
        <v>688</v>
      </c>
      <c r="B53" s="5" t="n">
        <v>0</v>
      </c>
      <c r="D53" s="5" t="n">
        <v>0</v>
      </c>
      <c r="F53" s="5" t="n">
        <v>108386</v>
      </c>
    </row>
    <row r="54" spans="1:7">
      <c r="A54" s="4" t="s">
        <v>701</v>
      </c>
    </row>
    <row r="55" spans="1:7">
      <c r="A55" s="3" t="s">
        <v>686</v>
      </c>
    </row>
    <row r="56" spans="1:7">
      <c r="A56" s="4" t="s">
        <v>687</v>
      </c>
      <c r="B56" s="5" t="n">
        <v>0</v>
      </c>
      <c r="C56" s="5" t="n">
        <v>0</v>
      </c>
      <c r="D56" s="5" t="n">
        <v>0</v>
      </c>
      <c r="E56" s="5" t="n">
        <v>1650</v>
      </c>
    </row>
    <row r="57" spans="1:7">
      <c r="A57" s="4" t="s">
        <v>688</v>
      </c>
      <c r="B57" s="5" t="n">
        <v>0</v>
      </c>
      <c r="D57" s="5" t="n">
        <v>0</v>
      </c>
      <c r="F57" s="5" t="n">
        <v>0</v>
      </c>
    </row>
    <row r="58" spans="1:7">
      <c r="A58" s="4" t="s">
        <v>702</v>
      </c>
    </row>
    <row r="59" spans="1:7">
      <c r="A59" s="3" t="s">
        <v>686</v>
      </c>
    </row>
    <row r="60" spans="1:7">
      <c r="A60" s="4" t="s">
        <v>687</v>
      </c>
      <c r="B60" s="5" t="n">
        <v>133305</v>
      </c>
      <c r="C60" s="5" t="n">
        <v>0</v>
      </c>
      <c r="D60" s="5" t="n">
        <v>133305</v>
      </c>
      <c r="E60" s="5" t="n">
        <v>318694</v>
      </c>
    </row>
    <row r="61" spans="1:7">
      <c r="A61" s="4" t="s">
        <v>688</v>
      </c>
      <c r="B61" s="5" t="n">
        <v>115631</v>
      </c>
      <c r="D61" s="5" t="n">
        <v>115631</v>
      </c>
      <c r="F61" s="5" t="n">
        <v>0</v>
      </c>
    </row>
    <row r="62" spans="1:7">
      <c r="A62" s="4" t="s">
        <v>703</v>
      </c>
    </row>
    <row r="63" spans="1:7">
      <c r="A63" s="3" t="s">
        <v>686</v>
      </c>
    </row>
    <row r="64" spans="1:7">
      <c r="A64" s="4" t="s">
        <v>687</v>
      </c>
      <c r="B64" s="5" t="n">
        <v>13444</v>
      </c>
      <c r="C64" s="5" t="n">
        <v>0</v>
      </c>
      <c r="D64" s="5" t="n">
        <v>27133</v>
      </c>
      <c r="E64" s="5" t="n">
        <v>0</v>
      </c>
    </row>
    <row r="65" spans="1:7">
      <c r="A65" s="4" t="s">
        <v>688</v>
      </c>
      <c r="B65" s="5" t="n">
        <v>25416</v>
      </c>
      <c r="D65" s="5" t="n">
        <v>25416</v>
      </c>
      <c r="F65" s="5" t="n">
        <v>100450</v>
      </c>
    </row>
    <row r="66" spans="1:7">
      <c r="A66" s="4" t="s">
        <v>704</v>
      </c>
    </row>
    <row r="67" spans="1:7">
      <c r="A67" s="3" t="s">
        <v>686</v>
      </c>
    </row>
    <row r="68" spans="1:7">
      <c r="A68" s="4" t="s">
        <v>687</v>
      </c>
      <c r="B68" s="5" t="n">
        <v>0</v>
      </c>
      <c r="C68" s="7" t="n">
        <v>21015</v>
      </c>
      <c r="D68" s="5" t="n">
        <v>84722</v>
      </c>
      <c r="E68" s="7" t="n">
        <v>21015</v>
      </c>
    </row>
    <row r="69" spans="1:7">
      <c r="A69" s="4" t="s">
        <v>688</v>
      </c>
      <c r="B69" s="7" t="n">
        <v>0</v>
      </c>
      <c r="D69" s="7" t="n">
        <v>0</v>
      </c>
      <c r="F69" s="7" t="n">
        <v>1363056</v>
      </c>
    </row>
    <row r="70" spans="1:7">
      <c r="A70" s="4" t="s">
        <v>705</v>
      </c>
    </row>
    <row r="71" spans="1:7">
      <c r="A71" s="3" t="s">
        <v>686</v>
      </c>
    </row>
    <row r="72" spans="1:7">
      <c r="A72" s="4" t="s">
        <v>706</v>
      </c>
      <c r="B72" s="4" t="s">
        <v>707</v>
      </c>
      <c r="D72" s="4" t="s">
        <v>707</v>
      </c>
    </row>
    <row r="73" spans="1:7">
      <c r="A73" s="4" t="s">
        <v>708</v>
      </c>
    </row>
    <row r="74" spans="1:7">
      <c r="A74" s="3" t="s">
        <v>686</v>
      </c>
    </row>
    <row r="75" spans="1:7">
      <c r="A75" s="4" t="s">
        <v>706</v>
      </c>
      <c r="B75" s="4" t="s">
        <v>709</v>
      </c>
      <c r="D75" s="4" t="s">
        <v>709</v>
      </c>
    </row>
    <row r="76" spans="1:7"/>
    <row r="77" spans="1:7">
      <c r="A77" s="4" t="s">
        <v>26</v>
      </c>
      <c r="B77" s="4" t="s">
        <v>64</v>
      </c>
    </row>
  </sheetData>
  <mergeCells count="7">
    <mergeCell ref="A1:A2"/>
    <mergeCell ref="B1:C1"/>
    <mergeCell ref="D1:E1"/>
    <mergeCell ref="F1:G1"/>
    <mergeCell ref="F2:G2"/>
    <mergeCell ref="A76:G76"/>
    <mergeCell ref="B77:G7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 customWidth="1" max="9" min="9" width="14"/>
    <col customWidth="1" max="10" min="10" width="4"/>
  </cols>
  <sheetData>
    <row r="1" spans="1:10">
      <c r="A1" s="1" t="s">
        <v>710</v>
      </c>
      <c r="B1" s="2" t="s">
        <v>72</v>
      </c>
      <c r="E1" s="2" t="s">
        <v>1</v>
      </c>
    </row>
    <row r="2" spans="1:10">
      <c r="B2" s="2" t="s">
        <v>2</v>
      </c>
      <c r="C2" s="2" t="s">
        <v>73</v>
      </c>
      <c r="E2" s="2" t="s">
        <v>2</v>
      </c>
      <c r="G2" s="2" t="s">
        <v>73</v>
      </c>
      <c r="I2" s="2" t="s">
        <v>23</v>
      </c>
    </row>
    <row r="3" spans="1:10">
      <c r="A3" s="3" t="s">
        <v>686</v>
      </c>
    </row>
    <row r="4" spans="1:10">
      <c r="A4" s="4" t="s">
        <v>711</v>
      </c>
      <c r="B4" s="7" t="n">
        <v>8899</v>
      </c>
      <c r="C4" s="7" t="n">
        <v>587087</v>
      </c>
      <c r="D4" s="4" t="s">
        <v>26</v>
      </c>
      <c r="E4" s="7" t="n">
        <v>701008</v>
      </c>
      <c r="F4" s="4" t="s">
        <v>27</v>
      </c>
      <c r="G4" s="7" t="n">
        <v>787079</v>
      </c>
      <c r="H4" s="4" t="s">
        <v>26</v>
      </c>
    </row>
    <row r="5" spans="1:10">
      <c r="A5" s="4" t="s">
        <v>712</v>
      </c>
      <c r="B5" s="5" t="n">
        <v>211352</v>
      </c>
      <c r="E5" s="5" t="n">
        <v>211352</v>
      </c>
      <c r="I5" s="7" t="n">
        <v>203209</v>
      </c>
      <c r="J5" s="4" t="s">
        <v>82</v>
      </c>
    </row>
    <row r="6" spans="1:10">
      <c r="A6" s="4" t="s">
        <v>713</v>
      </c>
      <c r="B6" s="5" t="n">
        <v>355242</v>
      </c>
      <c r="C6" s="5" t="n">
        <v>131162</v>
      </c>
      <c r="D6" s="4" t="s">
        <v>26</v>
      </c>
      <c r="E6" s="5" t="n">
        <v>986126</v>
      </c>
      <c r="F6" s="4" t="s">
        <v>27</v>
      </c>
      <c r="G6" s="5" t="n">
        <v>456505</v>
      </c>
      <c r="H6" s="4" t="s">
        <v>26</v>
      </c>
    </row>
    <row r="7" spans="1:10">
      <c r="A7" s="4" t="s">
        <v>714</v>
      </c>
    </row>
    <row r="8" spans="1:10">
      <c r="A8" s="3" t="s">
        <v>686</v>
      </c>
    </row>
    <row r="9" spans="1:10">
      <c r="A9" s="4" t="s">
        <v>711</v>
      </c>
      <c r="B9" s="5" t="n">
        <v>8899</v>
      </c>
      <c r="C9" s="5" t="n">
        <v>587087</v>
      </c>
      <c r="E9" s="5" t="n">
        <v>701008</v>
      </c>
      <c r="G9" s="5" t="n">
        <v>787079</v>
      </c>
    </row>
    <row r="10" spans="1:10">
      <c r="A10" s="4" t="s">
        <v>712</v>
      </c>
      <c r="B10" s="5" t="n">
        <v>211352</v>
      </c>
      <c r="E10" s="5" t="n">
        <v>211352</v>
      </c>
      <c r="I10" s="5" t="n">
        <v>203209</v>
      </c>
    </row>
    <row r="11" spans="1:10">
      <c r="A11" s="4" t="s">
        <v>713</v>
      </c>
      <c r="B11" s="5" t="n">
        <v>355242</v>
      </c>
      <c r="C11" s="5" t="n">
        <v>131162</v>
      </c>
      <c r="E11" s="5" t="n">
        <v>986126</v>
      </c>
      <c r="G11" s="5" t="n">
        <v>456505</v>
      </c>
    </row>
    <row r="12" spans="1:10">
      <c r="A12" s="4" t="s">
        <v>703</v>
      </c>
    </row>
    <row r="13" spans="1:10">
      <c r="A13" s="3" t="s">
        <v>686</v>
      </c>
    </row>
    <row r="14" spans="1:10">
      <c r="A14" s="4" t="s">
        <v>711</v>
      </c>
      <c r="B14" s="5" t="n">
        <v>0</v>
      </c>
      <c r="C14" s="5" t="n">
        <v>0</v>
      </c>
      <c r="E14" s="5" t="n">
        <v>127778</v>
      </c>
      <c r="G14" s="5" t="n">
        <v>48998</v>
      </c>
    </row>
    <row r="15" spans="1:10">
      <c r="A15" s="4" t="s">
        <v>715</v>
      </c>
    </row>
    <row r="16" spans="1:10">
      <c r="A16" s="3" t="s">
        <v>686</v>
      </c>
    </row>
    <row r="17" spans="1:10">
      <c r="A17" s="4" t="s">
        <v>711</v>
      </c>
      <c r="B17" s="5" t="n">
        <v>0</v>
      </c>
      <c r="C17" s="5" t="n">
        <v>43598</v>
      </c>
      <c r="E17" s="5" t="n">
        <v>66522</v>
      </c>
      <c r="G17" s="5" t="n">
        <v>127556</v>
      </c>
    </row>
    <row r="18" spans="1:10">
      <c r="A18" s="4" t="s">
        <v>716</v>
      </c>
    </row>
    <row r="19" spans="1:10">
      <c r="A19" s="3" t="s">
        <v>686</v>
      </c>
    </row>
    <row r="20" spans="1:10">
      <c r="A20" s="4" t="s">
        <v>711</v>
      </c>
      <c r="B20" s="5" t="n">
        <v>8899</v>
      </c>
      <c r="C20" s="5" t="n">
        <v>26700</v>
      </c>
      <c r="E20" s="5" t="n">
        <v>62299</v>
      </c>
      <c r="G20" s="5" t="n">
        <v>80100</v>
      </c>
    </row>
    <row r="21" spans="1:10">
      <c r="A21" s="4" t="s">
        <v>717</v>
      </c>
    </row>
    <row r="22" spans="1:10">
      <c r="A22" s="3" t="s">
        <v>686</v>
      </c>
    </row>
    <row r="23" spans="1:10">
      <c r="A23" s="4" t="s">
        <v>711</v>
      </c>
      <c r="B23" s="5" t="n">
        <v>0</v>
      </c>
      <c r="C23" s="5" t="n">
        <v>6121</v>
      </c>
      <c r="E23" s="5" t="n">
        <v>0</v>
      </c>
      <c r="G23" s="5" t="n">
        <v>8574</v>
      </c>
    </row>
    <row r="24" spans="1:10">
      <c r="A24" s="4" t="s">
        <v>698</v>
      </c>
    </row>
    <row r="25" spans="1:10">
      <c r="A25" s="3" t="s">
        <v>686</v>
      </c>
    </row>
    <row r="26" spans="1:10">
      <c r="A26" s="4" t="s">
        <v>711</v>
      </c>
      <c r="B26" s="5" t="n">
        <v>0</v>
      </c>
      <c r="C26" s="5" t="n">
        <v>0</v>
      </c>
      <c r="E26" s="5" t="n">
        <v>0</v>
      </c>
      <c r="G26" s="5" t="n">
        <v>5000</v>
      </c>
    </row>
    <row r="27" spans="1:10">
      <c r="A27" s="4" t="s">
        <v>704</v>
      </c>
    </row>
    <row r="28" spans="1:10">
      <c r="A28" s="3" t="s">
        <v>686</v>
      </c>
    </row>
    <row r="29" spans="1:10">
      <c r="A29" s="4" t="s">
        <v>711</v>
      </c>
      <c r="B29" s="5" t="n">
        <v>0</v>
      </c>
      <c r="C29" s="5" t="n">
        <v>510668</v>
      </c>
      <c r="E29" s="5" t="n">
        <v>444409</v>
      </c>
      <c r="G29" s="5" t="n">
        <v>516851</v>
      </c>
    </row>
    <row r="30" spans="1:10">
      <c r="A30" s="4" t="s">
        <v>718</v>
      </c>
    </row>
    <row r="31" spans="1:10">
      <c r="A31" s="3" t="s">
        <v>686</v>
      </c>
    </row>
    <row r="32" spans="1:10">
      <c r="A32" s="4" t="s">
        <v>713</v>
      </c>
      <c r="B32" s="5" t="n">
        <v>32255</v>
      </c>
      <c r="C32" s="5" t="n">
        <v>54442</v>
      </c>
      <c r="E32" s="5" t="n">
        <v>140372</v>
      </c>
      <c r="G32" s="5" t="n">
        <v>190197</v>
      </c>
    </row>
    <row r="33" spans="1:10">
      <c r="A33" s="4" t="s">
        <v>719</v>
      </c>
    </row>
    <row r="34" spans="1:10">
      <c r="A34" s="3" t="s">
        <v>686</v>
      </c>
    </row>
    <row r="35" spans="1:10">
      <c r="A35" s="4" t="s">
        <v>713</v>
      </c>
      <c r="B35" s="5" t="n">
        <v>184622</v>
      </c>
      <c r="C35" s="5" t="n">
        <v>57046</v>
      </c>
      <c r="E35" s="5" t="n">
        <v>582916</v>
      </c>
      <c r="G35" s="5" t="n">
        <v>193303</v>
      </c>
    </row>
    <row r="36" spans="1:10">
      <c r="A36" s="4" t="s">
        <v>720</v>
      </c>
    </row>
    <row r="37" spans="1:10">
      <c r="A37" s="3" t="s">
        <v>686</v>
      </c>
    </row>
    <row r="38" spans="1:10">
      <c r="A38" s="4" t="s">
        <v>713</v>
      </c>
      <c r="B38" s="5" t="n">
        <v>0</v>
      </c>
      <c r="C38" s="5" t="n">
        <v>19674</v>
      </c>
      <c r="E38" s="5" t="n">
        <v>45786</v>
      </c>
      <c r="G38" s="5" t="n">
        <v>73005</v>
      </c>
    </row>
    <row r="39" spans="1:10">
      <c r="A39" s="4" t="s">
        <v>721</v>
      </c>
    </row>
    <row r="40" spans="1:10">
      <c r="A40" s="3" t="s">
        <v>686</v>
      </c>
    </row>
    <row r="41" spans="1:10">
      <c r="A41" s="4" t="s">
        <v>713</v>
      </c>
      <c r="B41" s="5" t="n">
        <v>137258</v>
      </c>
      <c r="C41" s="5" t="n">
        <v>0</v>
      </c>
      <c r="E41" s="5" t="n">
        <v>209256</v>
      </c>
      <c r="G41" s="5" t="n">
        <v>0</v>
      </c>
    </row>
    <row r="42" spans="1:10">
      <c r="A42" s="4" t="s">
        <v>722</v>
      </c>
    </row>
    <row r="43" spans="1:10">
      <c r="A43" s="3" t="s">
        <v>686</v>
      </c>
    </row>
    <row r="44" spans="1:10">
      <c r="A44" s="4" t="s">
        <v>713</v>
      </c>
      <c r="B44" s="5" t="n">
        <v>84</v>
      </c>
      <c r="C44" s="5" t="n">
        <v>0</v>
      </c>
      <c r="E44" s="5" t="n">
        <v>4131</v>
      </c>
      <c r="G44" s="5" t="n">
        <v>0</v>
      </c>
    </row>
    <row r="45" spans="1:10">
      <c r="A45" s="4" t="s">
        <v>717</v>
      </c>
    </row>
    <row r="46" spans="1:10">
      <c r="A46" s="3" t="s">
        <v>686</v>
      </c>
    </row>
    <row r="47" spans="1:10">
      <c r="A47" s="4" t="s">
        <v>713</v>
      </c>
      <c r="B47" s="5" t="n">
        <v>1023</v>
      </c>
      <c r="C47" s="7" t="n">
        <v>0</v>
      </c>
      <c r="E47" s="5" t="n">
        <v>3665</v>
      </c>
      <c r="G47" s="7" t="n">
        <v>0</v>
      </c>
    </row>
    <row r="48" spans="1:10">
      <c r="A48" s="4" t="s">
        <v>723</v>
      </c>
    </row>
    <row r="49" spans="1:10">
      <c r="A49" s="3" t="s">
        <v>686</v>
      </c>
    </row>
    <row r="50" spans="1:10">
      <c r="A50" s="4" t="s">
        <v>712</v>
      </c>
      <c r="B50" s="5" t="n">
        <v>93</v>
      </c>
      <c r="E50" s="5" t="n">
        <v>93</v>
      </c>
      <c r="I50" s="5" t="n">
        <v>177344</v>
      </c>
    </row>
    <row r="51" spans="1:10">
      <c r="A51" s="4" t="s">
        <v>724</v>
      </c>
    </row>
    <row r="52" spans="1:10">
      <c r="A52" s="3" t="s">
        <v>686</v>
      </c>
    </row>
    <row r="53" spans="1:10">
      <c r="A53" s="4" t="s">
        <v>712</v>
      </c>
      <c r="B53" s="5" t="n">
        <v>0</v>
      </c>
      <c r="E53" s="5" t="n">
        <v>0</v>
      </c>
      <c r="I53" s="5" t="n">
        <v>0</v>
      </c>
    </row>
    <row r="54" spans="1:10">
      <c r="A54" s="4" t="s">
        <v>725</v>
      </c>
    </row>
    <row r="55" spans="1:10">
      <c r="A55" s="3" t="s">
        <v>686</v>
      </c>
    </row>
    <row r="56" spans="1:10">
      <c r="A56" s="4" t="s">
        <v>712</v>
      </c>
      <c r="B56" s="5" t="n">
        <v>0</v>
      </c>
      <c r="E56" s="5" t="n">
        <v>0</v>
      </c>
      <c r="I56" s="5" t="n">
        <v>0</v>
      </c>
    </row>
    <row r="57" spans="1:10">
      <c r="A57" s="4" t="s">
        <v>726</v>
      </c>
    </row>
    <row r="58" spans="1:10">
      <c r="A58" s="3" t="s">
        <v>686</v>
      </c>
    </row>
    <row r="59" spans="1:10">
      <c r="A59" s="4" t="s">
        <v>712</v>
      </c>
      <c r="B59" s="5" t="n">
        <v>0</v>
      </c>
      <c r="E59" s="5" t="n">
        <v>0</v>
      </c>
      <c r="I59" s="5" t="n">
        <v>0</v>
      </c>
    </row>
    <row r="60" spans="1:10">
      <c r="A60" s="4" t="s">
        <v>727</v>
      </c>
    </row>
    <row r="61" spans="1:10">
      <c r="A61" s="3" t="s">
        <v>686</v>
      </c>
    </row>
    <row r="62" spans="1:10">
      <c r="A62" s="4" t="s">
        <v>712</v>
      </c>
      <c r="B62" s="5" t="n">
        <v>0</v>
      </c>
      <c r="E62" s="5" t="n">
        <v>0</v>
      </c>
      <c r="I62" s="5" t="n">
        <v>3199</v>
      </c>
    </row>
    <row r="63" spans="1:10">
      <c r="A63" s="4" t="s">
        <v>728</v>
      </c>
    </row>
    <row r="64" spans="1:10">
      <c r="A64" s="3" t="s">
        <v>686</v>
      </c>
    </row>
    <row r="65" spans="1:10">
      <c r="A65" s="4" t="s">
        <v>712</v>
      </c>
      <c r="B65" s="5" t="n">
        <v>93</v>
      </c>
      <c r="E65" s="5" t="n">
        <v>93</v>
      </c>
      <c r="I65" s="5" t="n">
        <v>0</v>
      </c>
    </row>
    <row r="66" spans="1:10">
      <c r="A66" s="4" t="s">
        <v>729</v>
      </c>
    </row>
    <row r="67" spans="1:10">
      <c r="A67" s="3" t="s">
        <v>686</v>
      </c>
    </row>
    <row r="68" spans="1:10">
      <c r="A68" s="4" t="s">
        <v>712</v>
      </c>
      <c r="B68" s="5" t="n">
        <v>0</v>
      </c>
      <c r="E68" s="5" t="n">
        <v>0</v>
      </c>
      <c r="I68" s="5" t="n">
        <v>174145</v>
      </c>
    </row>
    <row r="69" spans="1:10">
      <c r="A69" s="4" t="s">
        <v>730</v>
      </c>
    </row>
    <row r="70" spans="1:10">
      <c r="A70" s="3" t="s">
        <v>686</v>
      </c>
    </row>
    <row r="71" spans="1:10">
      <c r="A71" s="4" t="s">
        <v>712</v>
      </c>
      <c r="B71" s="5" t="n">
        <v>211259</v>
      </c>
      <c r="E71" s="5" t="n">
        <v>211259</v>
      </c>
      <c r="I71" s="5" t="n">
        <v>25865</v>
      </c>
    </row>
    <row r="72" spans="1:10">
      <c r="A72" s="4" t="s">
        <v>731</v>
      </c>
    </row>
    <row r="73" spans="1:10">
      <c r="A73" s="3" t="s">
        <v>686</v>
      </c>
    </row>
    <row r="74" spans="1:10">
      <c r="A74" s="4" t="s">
        <v>712</v>
      </c>
      <c r="B74" s="5" t="n">
        <v>7857</v>
      </c>
      <c r="E74" s="5" t="n">
        <v>7857</v>
      </c>
      <c r="I74" s="5" t="n">
        <v>12668</v>
      </c>
    </row>
    <row r="75" spans="1:10">
      <c r="A75" s="4" t="s">
        <v>732</v>
      </c>
    </row>
    <row r="76" spans="1:10">
      <c r="A76" s="3" t="s">
        <v>686</v>
      </c>
    </row>
    <row r="77" spans="1:10">
      <c r="A77" s="4" t="s">
        <v>712</v>
      </c>
      <c r="B77" s="5" t="n">
        <v>158386</v>
      </c>
      <c r="E77" s="5" t="n">
        <v>158386</v>
      </c>
      <c r="I77" s="5" t="n">
        <v>13197</v>
      </c>
    </row>
    <row r="78" spans="1:10">
      <c r="A78" s="4" t="s">
        <v>733</v>
      </c>
    </row>
    <row r="79" spans="1:10">
      <c r="A79" s="3" t="s">
        <v>686</v>
      </c>
    </row>
    <row r="80" spans="1:10">
      <c r="A80" s="4" t="s">
        <v>712</v>
      </c>
      <c r="B80" s="5" t="n">
        <v>0</v>
      </c>
      <c r="E80" s="5" t="n">
        <v>0</v>
      </c>
      <c r="I80" s="5" t="n">
        <v>0</v>
      </c>
    </row>
    <row r="81" spans="1:10">
      <c r="A81" s="4" t="s">
        <v>734</v>
      </c>
    </row>
    <row r="82" spans="1:10">
      <c r="A82" s="3" t="s">
        <v>686</v>
      </c>
    </row>
    <row r="83" spans="1:10">
      <c r="A83" s="4" t="s">
        <v>712</v>
      </c>
      <c r="B83" s="5" t="n">
        <v>43608</v>
      </c>
      <c r="E83" s="5" t="n">
        <v>43608</v>
      </c>
      <c r="I83" s="5" t="n">
        <v>0</v>
      </c>
    </row>
    <row r="84" spans="1:10">
      <c r="A84" s="4" t="s">
        <v>735</v>
      </c>
    </row>
    <row r="85" spans="1:10">
      <c r="A85" s="3" t="s">
        <v>686</v>
      </c>
    </row>
    <row r="86" spans="1:10">
      <c r="A86" s="4" t="s">
        <v>712</v>
      </c>
      <c r="B86" s="5" t="n">
        <v>722</v>
      </c>
      <c r="E86" s="5" t="n">
        <v>722</v>
      </c>
      <c r="I86" s="5" t="n">
        <v>0</v>
      </c>
    </row>
    <row r="87" spans="1:10">
      <c r="A87" s="4" t="s">
        <v>736</v>
      </c>
    </row>
    <row r="88" spans="1:10">
      <c r="A88" s="3" t="s">
        <v>686</v>
      </c>
    </row>
    <row r="89" spans="1:10">
      <c r="A89" s="4" t="s">
        <v>712</v>
      </c>
      <c r="B89" s="7" t="n">
        <v>686</v>
      </c>
      <c r="E89" s="7" t="n">
        <v>686</v>
      </c>
      <c r="I89" s="7" t="n">
        <v>0</v>
      </c>
    </row>
    <row r="90" spans="1:10"/>
    <row r="91" spans="1:10">
      <c r="A91" s="4" t="s">
        <v>26</v>
      </c>
      <c r="B91" s="4" t="s">
        <v>117</v>
      </c>
    </row>
    <row r="92" spans="1:10">
      <c r="A92" s="4" t="s">
        <v>27</v>
      </c>
      <c r="B92" s="4" t="s">
        <v>63</v>
      </c>
    </row>
    <row r="93" spans="1:10">
      <c r="A93" s="4" t="s">
        <v>82</v>
      </c>
      <c r="B93" s="4" t="s">
        <v>64</v>
      </c>
    </row>
  </sheetData>
  <mergeCells count="12">
    <mergeCell ref="A1:A2"/>
    <mergeCell ref="B1:D1"/>
    <mergeCell ref="E1:H1"/>
    <mergeCell ref="I1:J1"/>
    <mergeCell ref="C2:D2"/>
    <mergeCell ref="E2:F2"/>
    <mergeCell ref="G2:H2"/>
    <mergeCell ref="I2:J2"/>
    <mergeCell ref="A90:J90"/>
    <mergeCell ref="B91:J91"/>
    <mergeCell ref="B92:J92"/>
    <mergeCell ref="B93:J9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1"/>
  </cols>
  <sheetData>
    <row r="1" spans="1:2">
      <c r="A1" s="1" t="s">
        <v>737</v>
      </c>
      <c r="B1" s="2" t="s">
        <v>403</v>
      </c>
    </row>
    <row r="2" spans="1:2">
      <c r="A2" s="3" t="s">
        <v>738</v>
      </c>
    </row>
    <row r="3" spans="1:2">
      <c r="A3" s="4" t="s">
        <v>568</v>
      </c>
      <c r="B3" s="7" t="n">
        <v>3377429</v>
      </c>
    </row>
    <row r="4" spans="1:2">
      <c r="A4" s="5" t="n">
        <v>2018</v>
      </c>
      <c r="B4" s="5" t="n">
        <v>13047020</v>
      </c>
    </row>
    <row r="5" spans="1:2">
      <c r="A5" s="5" t="n">
        <v>2019</v>
      </c>
      <c r="B5" s="5" t="n">
        <v>10533906</v>
      </c>
    </row>
    <row r="6" spans="1:2">
      <c r="A6" s="5" t="n">
        <v>2020</v>
      </c>
      <c r="B6" s="5" t="n">
        <v>8085194</v>
      </c>
    </row>
    <row r="7" spans="1:2">
      <c r="A7" s="5" t="n">
        <v>2021</v>
      </c>
      <c r="B7" s="5" t="n">
        <v>5744808</v>
      </c>
    </row>
    <row r="8" spans="1:2">
      <c r="A8" s="4" t="s">
        <v>569</v>
      </c>
      <c r="B8" s="5" t="n">
        <v>6189124</v>
      </c>
    </row>
    <row r="9" spans="1:2">
      <c r="A9" s="4" t="s">
        <v>124</v>
      </c>
      <c r="B9" s="5" t="n">
        <v>46977481</v>
      </c>
    </row>
    <row r="10" spans="1:2">
      <c r="A10" s="3" t="s">
        <v>739</v>
      </c>
    </row>
    <row r="11" spans="1:2">
      <c r="A11" s="4" t="s">
        <v>568</v>
      </c>
      <c r="B11" s="5" t="n">
        <v>3556655</v>
      </c>
    </row>
    <row r="12" spans="1:2">
      <c r="A12" s="5" t="n">
        <v>2018</v>
      </c>
      <c r="B12" s="5" t="n">
        <v>10866000</v>
      </c>
    </row>
    <row r="13" spans="1:2">
      <c r="A13" s="5" t="n">
        <v>2019</v>
      </c>
      <c r="B13" s="5" t="n">
        <v>10866000</v>
      </c>
    </row>
    <row r="14" spans="1:2">
      <c r="A14" s="5" t="n">
        <v>2020</v>
      </c>
      <c r="B14" s="5" t="n">
        <v>0</v>
      </c>
    </row>
    <row r="15" spans="1:2">
      <c r="A15" s="5" t="n">
        <v>2021</v>
      </c>
      <c r="B15" s="5" t="n">
        <v>0</v>
      </c>
    </row>
    <row r="16" spans="1:2">
      <c r="A16" s="4" t="s">
        <v>569</v>
      </c>
      <c r="B16" s="5" t="n">
        <v>0</v>
      </c>
    </row>
    <row r="17" spans="1:2">
      <c r="A17" s="4" t="s">
        <v>739</v>
      </c>
      <c r="B17" s="5" t="n">
        <v>25288655</v>
      </c>
    </row>
    <row r="18" spans="1:2">
      <c r="A18" s="4" t="s">
        <v>740</v>
      </c>
    </row>
    <row r="19" spans="1:2">
      <c r="A19" s="3" t="s">
        <v>739</v>
      </c>
    </row>
    <row r="20" spans="1:2">
      <c r="A20" s="4" t="s">
        <v>568</v>
      </c>
      <c r="B20" s="5" t="n">
        <v>26847278</v>
      </c>
    </row>
    <row r="21" spans="1:2">
      <c r="A21" s="5" t="n">
        <v>2018</v>
      </c>
      <c r="B21" s="5" t="n">
        <v>0</v>
      </c>
    </row>
    <row r="22" spans="1:2">
      <c r="A22" s="5" t="n">
        <v>2019</v>
      </c>
      <c r="B22" s="5" t="n">
        <v>0</v>
      </c>
    </row>
    <row r="23" spans="1:2">
      <c r="A23" s="5" t="n">
        <v>2020</v>
      </c>
      <c r="B23" s="5" t="n">
        <v>0</v>
      </c>
    </row>
    <row r="24" spans="1:2">
      <c r="A24" s="5" t="n">
        <v>2021</v>
      </c>
      <c r="B24" s="5" t="n">
        <v>0</v>
      </c>
    </row>
    <row r="25" spans="1:2">
      <c r="A25" s="4" t="s">
        <v>569</v>
      </c>
      <c r="B25" s="5" t="n">
        <v>0</v>
      </c>
    </row>
    <row r="26" spans="1:2">
      <c r="A26" s="4" t="s">
        <v>739</v>
      </c>
      <c r="B26" s="7" t="n">
        <v>268472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73</v>
      </c>
      <c r="D2" s="2" t="s">
        <v>23</v>
      </c>
    </row>
    <row r="3" spans="1:4">
      <c r="A3" s="3" t="s">
        <v>661</v>
      </c>
    </row>
    <row r="4" spans="1:4">
      <c r="A4" s="4" t="s">
        <v>742</v>
      </c>
      <c r="B4" s="7" t="n">
        <v>7399404</v>
      </c>
      <c r="C4" s="7" t="n">
        <v>6174150</v>
      </c>
    </row>
    <row r="5" spans="1:4">
      <c r="A5" s="4" t="s">
        <v>743</v>
      </c>
      <c r="B5" s="5" t="n">
        <v>250000</v>
      </c>
      <c r="D5" s="7" t="n">
        <v>250000</v>
      </c>
    </row>
    <row r="6" spans="1:4">
      <c r="A6" s="4" t="s">
        <v>744</v>
      </c>
      <c r="B6" s="5" t="n">
        <v>2000000</v>
      </c>
      <c r="D6" s="5" t="n">
        <v>2000000</v>
      </c>
    </row>
    <row r="7" spans="1:4">
      <c r="A7" s="4" t="s">
        <v>745</v>
      </c>
      <c r="B7" s="5" t="n">
        <v>150000</v>
      </c>
    </row>
    <row r="8" spans="1:4">
      <c r="A8" s="4" t="s">
        <v>746</v>
      </c>
      <c r="B8" s="5" t="n">
        <v>5799991</v>
      </c>
    </row>
    <row r="9" spans="1:4">
      <c r="A9" s="4" t="s">
        <v>579</v>
      </c>
      <c r="B9" s="5" t="n">
        <v>2270444</v>
      </c>
      <c r="D9" s="5" t="n">
        <v>971351</v>
      </c>
    </row>
    <row r="10" spans="1:4">
      <c r="A10" s="4" t="s">
        <v>595</v>
      </c>
      <c r="B10" s="7" t="n">
        <v>5454187</v>
      </c>
    </row>
    <row r="11" spans="1:4">
      <c r="A11" s="4" t="s">
        <v>747</v>
      </c>
      <c r="B11" s="4" t="s">
        <v>748</v>
      </c>
    </row>
    <row r="12" spans="1:4">
      <c r="A12" s="4" t="s">
        <v>749</v>
      </c>
      <c r="B12" s="4" t="s">
        <v>750</v>
      </c>
    </row>
    <row r="13" spans="1:4">
      <c r="A13" s="4" t="s">
        <v>751</v>
      </c>
      <c r="B13" s="7" t="n">
        <v>0</v>
      </c>
      <c r="C13" s="7" t="n">
        <v>102230</v>
      </c>
    </row>
    <row r="14" spans="1:4">
      <c r="A14" s="4" t="s">
        <v>752</v>
      </c>
    </row>
    <row r="15" spans="1:4">
      <c r="A15" s="3" t="s">
        <v>661</v>
      </c>
    </row>
    <row r="16" spans="1:4">
      <c r="A16" s="4" t="s">
        <v>753</v>
      </c>
      <c r="B16" s="5" t="n">
        <v>454560</v>
      </c>
    </row>
    <row r="17" spans="1:4">
      <c r="A17" s="4" t="s">
        <v>754</v>
      </c>
    </row>
    <row r="18" spans="1:4">
      <c r="A18" s="3" t="s">
        <v>661</v>
      </c>
    </row>
    <row r="19" spans="1:4">
      <c r="A19" s="4" t="s">
        <v>753</v>
      </c>
      <c r="B19" s="7" t="n">
        <v>1636000</v>
      </c>
      <c r="D19" s="5" t="n">
        <v>1285000</v>
      </c>
    </row>
    <row r="20" spans="1:4">
      <c r="A20" s="4" t="s">
        <v>595</v>
      </c>
      <c r="D20" s="7" t="n">
        <v>33636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8"/>
    <col customWidth="1" max="8" min="8" width="8"/>
    <col customWidth="1" max="9" min="9" width="21"/>
    <col customWidth="1" max="10" min="10" width="21"/>
    <col customWidth="1" max="11" min="11" width="8"/>
    <col customWidth="1" max="12" min="12" width="21"/>
    <col customWidth="1" max="13" min="13" width="4"/>
    <col customWidth="1" max="14" min="14" width="21"/>
    <col customWidth="1" max="15" min="15" width="21"/>
  </cols>
  <sheetData>
    <row r="1" spans="1:15">
      <c r="A1" s="1" t="s">
        <v>755</v>
      </c>
      <c r="B1" s="2" t="s">
        <v>72</v>
      </c>
      <c r="G1" s="2" t="s">
        <v>1</v>
      </c>
      <c r="L1" s="2" t="s">
        <v>367</v>
      </c>
    </row>
    <row r="2" spans="1:15">
      <c r="B2" s="2" t="s">
        <v>403</v>
      </c>
      <c r="C2" s="2" t="s">
        <v>591</v>
      </c>
      <c r="E2" s="2" t="s">
        <v>756</v>
      </c>
      <c r="G2" s="2" t="s">
        <v>757</v>
      </c>
      <c r="I2" s="2" t="s">
        <v>758</v>
      </c>
      <c r="J2" s="2" t="s">
        <v>756</v>
      </c>
      <c r="L2" s="2" t="s">
        <v>591</v>
      </c>
      <c r="N2" s="2" t="s">
        <v>759</v>
      </c>
      <c r="O2" s="2" t="s">
        <v>760</v>
      </c>
    </row>
    <row r="3" spans="1:15">
      <c r="A3" s="3" t="s">
        <v>761</v>
      </c>
    </row>
    <row r="4" spans="1:15">
      <c r="A4" s="4" t="s">
        <v>762</v>
      </c>
      <c r="G4" s="5" t="n">
        <v>5</v>
      </c>
      <c r="N4" s="5" t="n">
        <v>4</v>
      </c>
    </row>
    <row r="5" spans="1:15">
      <c r="A5" s="4" t="s">
        <v>763</v>
      </c>
      <c r="B5" s="7" t="n">
        <v>78388900</v>
      </c>
      <c r="E5" s="7" t="n">
        <v>20752910</v>
      </c>
      <c r="G5" s="7" t="n">
        <v>148907021</v>
      </c>
      <c r="J5" s="7" t="n">
        <v>70616447</v>
      </c>
    </row>
    <row r="6" spans="1:15">
      <c r="A6" s="4" t="s">
        <v>764</v>
      </c>
      <c r="B6" s="5" t="n">
        <v>70916000</v>
      </c>
      <c r="E6" s="5" t="n">
        <v>42585636</v>
      </c>
      <c r="G6" s="5" t="n">
        <v>173625959</v>
      </c>
      <c r="J6" s="5" t="n">
        <v>94467592</v>
      </c>
    </row>
    <row r="7" spans="1:15">
      <c r="A7" s="4" t="s">
        <v>765</v>
      </c>
      <c r="B7" s="5" t="n">
        <v>114532694</v>
      </c>
      <c r="E7" s="5" t="n">
        <v>42866787</v>
      </c>
      <c r="G7" s="5" t="n">
        <v>250370634</v>
      </c>
      <c r="J7" s="5" t="n">
        <v>125761606</v>
      </c>
    </row>
    <row r="8" spans="1:15">
      <c r="A8" s="4" t="s">
        <v>766</v>
      </c>
      <c r="B8" s="5" t="n">
        <v>8022661</v>
      </c>
      <c r="E8" s="5" t="n">
        <v>3194607</v>
      </c>
      <c r="G8" s="5" t="n">
        <v>22459165</v>
      </c>
      <c r="J8" s="5" t="n">
        <v>12014619</v>
      </c>
    </row>
    <row r="9" spans="1:15">
      <c r="A9" s="4" t="s">
        <v>767</v>
      </c>
      <c r="B9" s="5" t="n">
        <v>26749545</v>
      </c>
      <c r="E9" s="5" t="n">
        <v>17277152</v>
      </c>
      <c r="G9" s="5" t="n">
        <v>49703181</v>
      </c>
      <c r="J9" s="5" t="n">
        <v>27307814</v>
      </c>
    </row>
    <row r="10" spans="1:15">
      <c r="A10" s="4" t="s">
        <v>768</v>
      </c>
      <c r="B10" s="5" t="n">
        <v>319252</v>
      </c>
      <c r="E10" s="5" t="n">
        <v>253832</v>
      </c>
      <c r="F10" s="4" t="s">
        <v>26</v>
      </c>
      <c r="G10" s="5" t="n">
        <v>705894</v>
      </c>
      <c r="H10" s="4" t="s">
        <v>27</v>
      </c>
      <c r="J10" s="5" t="n">
        <v>-371894</v>
      </c>
      <c r="K10" s="4" t="s">
        <v>26</v>
      </c>
    </row>
    <row r="11" spans="1:15">
      <c r="A11" s="4" t="s">
        <v>96</v>
      </c>
      <c r="B11" s="5" t="n">
        <v>0</v>
      </c>
      <c r="E11" s="5" t="n">
        <v>0</v>
      </c>
      <c r="F11" s="4" t="s">
        <v>26</v>
      </c>
      <c r="G11" s="5" t="n">
        <v>-4011512</v>
      </c>
      <c r="H11" s="4" t="s">
        <v>152</v>
      </c>
      <c r="J11" s="5" t="n">
        <v>0</v>
      </c>
      <c r="K11" s="4" t="s">
        <v>474</v>
      </c>
    </row>
    <row r="12" spans="1:15">
      <c r="A12" s="4" t="s">
        <v>769</v>
      </c>
      <c r="B12" s="5" t="n">
        <v>1420067</v>
      </c>
      <c r="E12" s="5" t="n">
        <v>1024514</v>
      </c>
      <c r="F12" s="4" t="s">
        <v>26</v>
      </c>
      <c r="G12" s="5" t="n">
        <v>2928859</v>
      </c>
      <c r="H12" s="4" t="s">
        <v>27</v>
      </c>
      <c r="J12" s="5" t="n">
        <v>3332901</v>
      </c>
      <c r="K12" s="4" t="s">
        <v>26</v>
      </c>
    </row>
    <row r="13" spans="1:15">
      <c r="A13" s="4" t="s">
        <v>88</v>
      </c>
      <c r="B13" s="5" t="n">
        <v>27223733</v>
      </c>
      <c r="E13" s="5" t="n">
        <v>17921471</v>
      </c>
      <c r="F13" s="4" t="s">
        <v>26</v>
      </c>
      <c r="G13" s="5" t="n">
        <v>64354383</v>
      </c>
      <c r="H13" s="4" t="s">
        <v>27</v>
      </c>
      <c r="J13" s="5" t="n">
        <v>54483158</v>
      </c>
      <c r="K13" s="4" t="s">
        <v>26</v>
      </c>
    </row>
    <row r="14" spans="1:15">
      <c r="A14" s="4" t="s">
        <v>89</v>
      </c>
      <c r="B14" s="5" t="n">
        <v>0</v>
      </c>
      <c r="E14" s="5" t="n">
        <v>0</v>
      </c>
      <c r="F14" s="4" t="s">
        <v>26</v>
      </c>
      <c r="G14" s="5" t="n">
        <v>0</v>
      </c>
      <c r="H14" s="4" t="s">
        <v>152</v>
      </c>
      <c r="J14" s="5" t="n">
        <v>1870885</v>
      </c>
      <c r="K14" s="4" t="s">
        <v>474</v>
      </c>
    </row>
    <row r="15" spans="1:15">
      <c r="A15" s="4" t="s">
        <v>770</v>
      </c>
      <c r="B15" s="5" t="n">
        <v>-1412680</v>
      </c>
      <c r="E15" s="5" t="n">
        <v>1055961</v>
      </c>
      <c r="F15" s="4" t="s">
        <v>26</v>
      </c>
      <c r="G15" s="5" t="n">
        <v>-7322822</v>
      </c>
      <c r="H15" s="4" t="s">
        <v>27</v>
      </c>
      <c r="J15" s="5" t="n">
        <v>2739696</v>
      </c>
      <c r="K15" s="4" t="s">
        <v>26</v>
      </c>
    </row>
    <row r="16" spans="1:15">
      <c r="A16" s="4" t="s">
        <v>101</v>
      </c>
      <c r="B16" s="5" t="n">
        <v>-800827</v>
      </c>
      <c r="C16" s="7" t="n">
        <v>-56322878</v>
      </c>
      <c r="E16" s="5" t="n">
        <v>-2978626</v>
      </c>
      <c r="F16" s="4" t="s">
        <v>26</v>
      </c>
      <c r="G16" s="5" t="n">
        <v>-6951621</v>
      </c>
      <c r="H16" s="4" t="s">
        <v>152</v>
      </c>
      <c r="I16" s="7" t="n">
        <v>-32085117</v>
      </c>
      <c r="J16" s="5" t="n">
        <v>-34746932</v>
      </c>
      <c r="K16" s="4" t="s">
        <v>474</v>
      </c>
      <c r="L16" s="7" t="n">
        <v>-4044833</v>
      </c>
    </row>
    <row r="17" spans="1:15">
      <c r="A17" s="4" t="s">
        <v>771</v>
      </c>
      <c r="B17" s="5" t="n">
        <v>35697771</v>
      </c>
      <c r="E17" s="5" t="n">
        <v>1933838</v>
      </c>
      <c r="G17" s="5" t="n">
        <v>102273490</v>
      </c>
      <c r="J17" s="5" t="n">
        <v>4108047</v>
      </c>
    </row>
    <row r="18" spans="1:15">
      <c r="A18" s="4" t="s">
        <v>37</v>
      </c>
      <c r="B18" s="5" t="n">
        <v>99810819</v>
      </c>
      <c r="C18" s="5" t="n">
        <v>88726875</v>
      </c>
      <c r="D18" s="4" t="s">
        <v>120</v>
      </c>
      <c r="E18" s="5" t="n">
        <v>88726875</v>
      </c>
      <c r="G18" s="5" t="n">
        <v>99810819</v>
      </c>
      <c r="J18" s="5" t="n">
        <v>88726875</v>
      </c>
      <c r="L18" s="5" t="n">
        <v>88726875</v>
      </c>
      <c r="M18" s="4" t="s">
        <v>120</v>
      </c>
      <c r="O18" s="7" t="n">
        <v>88726875</v>
      </c>
    </row>
    <row r="19" spans="1:15">
      <c r="A19" s="4" t="s">
        <v>36</v>
      </c>
      <c r="B19" s="5" t="n">
        <v>18492572</v>
      </c>
      <c r="C19" s="5" t="n">
        <v>21566829</v>
      </c>
      <c r="E19" s="5" t="n">
        <v>23836496</v>
      </c>
      <c r="G19" s="5" t="n">
        <v>18492572</v>
      </c>
      <c r="J19" s="5" t="n">
        <v>23836496</v>
      </c>
      <c r="L19" s="5" t="n">
        <v>21566829</v>
      </c>
    </row>
    <row r="20" spans="1:15">
      <c r="A20" s="4" t="s">
        <v>39</v>
      </c>
      <c r="B20" s="5" t="n">
        <v>685135780</v>
      </c>
      <c r="C20" s="7" t="n">
        <v>502362475</v>
      </c>
      <c r="D20" s="4" t="s">
        <v>120</v>
      </c>
      <c r="E20" s="5" t="n">
        <v>481953978</v>
      </c>
      <c r="G20" s="5" t="n">
        <v>685135780</v>
      </c>
      <c r="J20" s="5" t="n">
        <v>481953978</v>
      </c>
      <c r="L20" s="7" t="n">
        <v>502362475</v>
      </c>
      <c r="M20" s="4" t="s">
        <v>120</v>
      </c>
    </row>
    <row r="21" spans="1:15">
      <c r="A21" s="4" t="s">
        <v>772</v>
      </c>
    </row>
    <row r="22" spans="1:15">
      <c r="A22" s="3" t="s">
        <v>761</v>
      </c>
    </row>
    <row r="23" spans="1:15">
      <c r="A23" s="4" t="s">
        <v>763</v>
      </c>
      <c r="B23" s="5" t="n">
        <v>29003286</v>
      </c>
      <c r="E23" s="5" t="n">
        <v>137626</v>
      </c>
      <c r="G23" s="5" t="n">
        <v>46511384</v>
      </c>
      <c r="J23" s="5" t="n">
        <v>18294739</v>
      </c>
    </row>
    <row r="24" spans="1:15">
      <c r="A24" s="4" t="s">
        <v>764</v>
      </c>
      <c r="B24" s="5" t="n">
        <v>46701582</v>
      </c>
      <c r="E24" s="5" t="n">
        <v>35393855</v>
      </c>
      <c r="G24" s="5" t="n">
        <v>119570520</v>
      </c>
      <c r="J24" s="5" t="n">
        <v>73559413</v>
      </c>
    </row>
    <row r="25" spans="1:15">
      <c r="A25" s="4" t="s">
        <v>765</v>
      </c>
      <c r="B25" s="5" t="n">
        <v>52960761</v>
      </c>
      <c r="E25" s="5" t="n">
        <v>20782936</v>
      </c>
      <c r="G25" s="5" t="n">
        <v>117494570</v>
      </c>
      <c r="J25" s="5" t="n">
        <v>60866617</v>
      </c>
    </row>
    <row r="26" spans="1:15">
      <c r="A26" s="4" t="s">
        <v>766</v>
      </c>
      <c r="B26" s="5" t="n">
        <v>2511147</v>
      </c>
      <c r="E26" s="5" t="n">
        <v>916176</v>
      </c>
      <c r="G26" s="5" t="n">
        <v>6690812</v>
      </c>
      <c r="J26" s="5" t="n">
        <v>2981718</v>
      </c>
    </row>
    <row r="27" spans="1:15">
      <c r="A27" s="4" t="s">
        <v>767</v>
      </c>
      <c r="B27" s="5" t="n">
        <v>20232960</v>
      </c>
      <c r="E27" s="5" t="n">
        <v>13832369</v>
      </c>
      <c r="G27" s="5" t="n">
        <v>41896522</v>
      </c>
      <c r="J27" s="5" t="n">
        <v>28005817</v>
      </c>
    </row>
    <row r="28" spans="1:15">
      <c r="A28" s="4" t="s">
        <v>768</v>
      </c>
      <c r="B28" s="5" t="n">
        <v>120261</v>
      </c>
      <c r="E28" s="5" t="n">
        <v>1262</v>
      </c>
      <c r="G28" s="5" t="n">
        <v>126650</v>
      </c>
      <c r="J28" s="5" t="n">
        <v>25087</v>
      </c>
    </row>
    <row r="29" spans="1:15">
      <c r="A29" s="4" t="s">
        <v>96</v>
      </c>
      <c r="G29" s="5" t="n">
        <v>0</v>
      </c>
    </row>
    <row r="30" spans="1:15">
      <c r="A30" s="4" t="s">
        <v>769</v>
      </c>
      <c r="B30" s="5" t="n">
        <v>591724</v>
      </c>
      <c r="E30" s="5" t="n">
        <v>134017</v>
      </c>
      <c r="G30" s="5" t="n">
        <v>1023519</v>
      </c>
      <c r="J30" s="5" t="n">
        <v>502781</v>
      </c>
    </row>
    <row r="31" spans="1:15">
      <c r="A31" s="4" t="s">
        <v>88</v>
      </c>
      <c r="B31" s="5" t="n">
        <v>13038962</v>
      </c>
      <c r="E31" s="5" t="n">
        <v>9050605</v>
      </c>
      <c r="G31" s="5" t="n">
        <v>31823408</v>
      </c>
      <c r="J31" s="5" t="n">
        <v>27964092</v>
      </c>
    </row>
    <row r="32" spans="1:15">
      <c r="A32" s="4" t="s">
        <v>89</v>
      </c>
      <c r="E32" s="5" t="n">
        <v>0</v>
      </c>
      <c r="J32" s="5" t="n">
        <v>138587</v>
      </c>
    </row>
    <row r="33" spans="1:15">
      <c r="A33" s="4" t="s">
        <v>770</v>
      </c>
      <c r="B33" s="5" t="n">
        <v>0</v>
      </c>
      <c r="E33" s="5" t="n">
        <v>0</v>
      </c>
      <c r="G33" s="5" t="n">
        <v>0</v>
      </c>
      <c r="J33" s="5" t="n">
        <v>0</v>
      </c>
    </row>
    <row r="34" spans="1:15">
      <c r="A34" s="4" t="s">
        <v>101</v>
      </c>
      <c r="B34" s="5" t="n">
        <v>6482013</v>
      </c>
      <c r="E34" s="5" t="n">
        <v>4646485</v>
      </c>
      <c r="G34" s="5" t="n">
        <v>8922945</v>
      </c>
      <c r="J34" s="5" t="n">
        <v>-624730</v>
      </c>
    </row>
    <row r="35" spans="1:15">
      <c r="A35" s="4" t="s">
        <v>771</v>
      </c>
      <c r="B35" s="5" t="n">
        <v>19580804</v>
      </c>
      <c r="E35" s="5" t="n">
        <v>335312</v>
      </c>
      <c r="G35" s="5" t="n">
        <v>72982713</v>
      </c>
      <c r="J35" s="5" t="n">
        <v>1262854</v>
      </c>
    </row>
    <row r="36" spans="1:15">
      <c r="A36" s="4" t="s">
        <v>37</v>
      </c>
      <c r="B36" s="5" t="n">
        <v>86043147</v>
      </c>
      <c r="E36" s="5" t="n">
        <v>86043148</v>
      </c>
      <c r="G36" s="5" t="n">
        <v>86043147</v>
      </c>
      <c r="J36" s="5" t="n">
        <v>86043148</v>
      </c>
    </row>
    <row r="37" spans="1:15">
      <c r="A37" s="4" t="s">
        <v>36</v>
      </c>
      <c r="B37" s="5" t="n">
        <v>14652434</v>
      </c>
      <c r="E37" s="5" t="n">
        <v>23697850</v>
      </c>
      <c r="G37" s="5" t="n">
        <v>14652434</v>
      </c>
      <c r="J37" s="5" t="n">
        <v>23697850</v>
      </c>
    </row>
    <row r="38" spans="1:15">
      <c r="A38" s="4" t="s">
        <v>39</v>
      </c>
      <c r="B38" s="5" t="n">
        <v>270394551</v>
      </c>
      <c r="E38" s="5" t="n">
        <v>195138423</v>
      </c>
      <c r="G38" s="5" t="n">
        <v>270394551</v>
      </c>
      <c r="J38" s="5" t="n">
        <v>195138423</v>
      </c>
    </row>
    <row r="39" spans="1:15">
      <c r="A39" s="4" t="s">
        <v>773</v>
      </c>
    </row>
    <row r="40" spans="1:15">
      <c r="A40" s="3" t="s">
        <v>761</v>
      </c>
    </row>
    <row r="41" spans="1:15">
      <c r="A41" s="4" t="s">
        <v>763</v>
      </c>
      <c r="B41" s="5" t="n">
        <v>7055718</v>
      </c>
      <c r="E41" s="5" t="n">
        <v>2109874</v>
      </c>
      <c r="G41" s="5" t="n">
        <v>15852372</v>
      </c>
      <c r="J41" s="5" t="n">
        <v>6470485</v>
      </c>
    </row>
    <row r="42" spans="1:15">
      <c r="A42" s="4" t="s">
        <v>764</v>
      </c>
      <c r="B42" s="5" t="n">
        <v>9105851</v>
      </c>
      <c r="E42" s="5" t="n">
        <v>164854</v>
      </c>
      <c r="G42" s="5" t="n">
        <v>11793299</v>
      </c>
      <c r="J42" s="5" t="n">
        <v>732740</v>
      </c>
    </row>
    <row r="43" spans="1:15">
      <c r="A43" s="4" t="s">
        <v>765</v>
      </c>
      <c r="B43" s="5" t="n">
        <v>13852628</v>
      </c>
      <c r="E43" s="5" t="n">
        <v>3068159</v>
      </c>
      <c r="G43" s="5" t="n">
        <v>24288693</v>
      </c>
      <c r="J43" s="5" t="n">
        <v>10030214</v>
      </c>
    </row>
    <row r="44" spans="1:15">
      <c r="A44" s="4" t="s">
        <v>766</v>
      </c>
      <c r="B44" s="5" t="n">
        <v>1091378</v>
      </c>
      <c r="E44" s="5" t="n">
        <v>499346</v>
      </c>
      <c r="G44" s="5" t="n">
        <v>2789881</v>
      </c>
      <c r="J44" s="5" t="n">
        <v>1512824</v>
      </c>
    </row>
    <row r="45" spans="1:15">
      <c r="A45" s="4" t="s">
        <v>767</v>
      </c>
      <c r="B45" s="5" t="n">
        <v>1217563</v>
      </c>
      <c r="E45" s="5" t="n">
        <v>-1292777</v>
      </c>
      <c r="G45" s="5" t="n">
        <v>567097</v>
      </c>
      <c r="J45" s="5" t="n">
        <v>-4339813</v>
      </c>
    </row>
    <row r="46" spans="1:15">
      <c r="A46" s="4" t="s">
        <v>768</v>
      </c>
      <c r="B46" s="5" t="n">
        <v>38186</v>
      </c>
      <c r="E46" s="5" t="n">
        <v>1159</v>
      </c>
      <c r="G46" s="5" t="n">
        <v>36195</v>
      </c>
      <c r="J46" s="5" t="n">
        <v>-671986</v>
      </c>
    </row>
    <row r="47" spans="1:15">
      <c r="A47" s="4" t="s">
        <v>96</v>
      </c>
      <c r="G47" s="5" t="n">
        <v>0</v>
      </c>
    </row>
    <row r="48" spans="1:15">
      <c r="A48" s="4" t="s">
        <v>769</v>
      </c>
      <c r="B48" s="5" t="n">
        <v>94357</v>
      </c>
      <c r="E48" s="5" t="n">
        <v>29489</v>
      </c>
      <c r="G48" s="5" t="n">
        <v>-14019</v>
      </c>
      <c r="J48" s="5" t="n">
        <v>178584</v>
      </c>
    </row>
    <row r="49" spans="1:15">
      <c r="A49" s="4" t="s">
        <v>88</v>
      </c>
      <c r="B49" s="5" t="n">
        <v>4511622</v>
      </c>
      <c r="E49" s="5" t="n">
        <v>1233702</v>
      </c>
      <c r="G49" s="5" t="n">
        <v>7939784</v>
      </c>
      <c r="J49" s="5" t="n">
        <v>3903924</v>
      </c>
    </row>
    <row r="50" spans="1:15">
      <c r="A50" s="4" t="s">
        <v>89</v>
      </c>
      <c r="E50" s="5" t="n">
        <v>0</v>
      </c>
      <c r="J50" s="5" t="n">
        <v>1384751</v>
      </c>
    </row>
    <row r="51" spans="1:15">
      <c r="A51" s="4" t="s">
        <v>770</v>
      </c>
      <c r="B51" s="5" t="n">
        <v>-1278456</v>
      </c>
      <c r="E51" s="5" t="n">
        <v>5929</v>
      </c>
      <c r="G51" s="5" t="n">
        <v>-7778970</v>
      </c>
      <c r="J51" s="5" t="n">
        <v>2835</v>
      </c>
    </row>
    <row r="52" spans="1:15">
      <c r="A52" s="4" t="s">
        <v>101</v>
      </c>
      <c r="B52" s="5" t="n">
        <v>-2148146</v>
      </c>
      <c r="E52" s="5" t="n">
        <v>-2563056</v>
      </c>
      <c r="G52" s="5" t="n">
        <v>384107</v>
      </c>
      <c r="J52" s="5" t="n">
        <v>-9137921</v>
      </c>
    </row>
    <row r="53" spans="1:15">
      <c r="A53" s="4" t="s">
        <v>771</v>
      </c>
      <c r="B53" s="5" t="n">
        <v>777399</v>
      </c>
      <c r="E53" s="5" t="n">
        <v>156783</v>
      </c>
      <c r="G53" s="5" t="n">
        <v>1121873</v>
      </c>
      <c r="J53" s="5" t="n">
        <v>404612</v>
      </c>
    </row>
    <row r="54" spans="1:15">
      <c r="A54" s="4" t="s">
        <v>37</v>
      </c>
      <c r="B54" s="5" t="n">
        <v>10192486</v>
      </c>
      <c r="E54" s="5" t="n">
        <v>0</v>
      </c>
      <c r="G54" s="5" t="n">
        <v>10192486</v>
      </c>
      <c r="J54" s="5" t="n">
        <v>0</v>
      </c>
    </row>
    <row r="55" spans="1:15">
      <c r="A55" s="4" t="s">
        <v>36</v>
      </c>
      <c r="B55" s="5" t="n">
        <v>2022430</v>
      </c>
      <c r="E55" s="5" t="n">
        <v>138646</v>
      </c>
      <c r="G55" s="5" t="n">
        <v>2022430</v>
      </c>
      <c r="J55" s="5" t="n">
        <v>138646</v>
      </c>
    </row>
    <row r="56" spans="1:15">
      <c r="A56" s="4" t="s">
        <v>39</v>
      </c>
      <c r="B56" s="5" t="n">
        <v>93523385</v>
      </c>
      <c r="E56" s="5" t="n">
        <v>41263250</v>
      </c>
      <c r="G56" s="5" t="n">
        <v>93523385</v>
      </c>
      <c r="J56" s="5" t="n">
        <v>41263250</v>
      </c>
    </row>
    <row r="57" spans="1:15">
      <c r="A57" s="4" t="s">
        <v>774</v>
      </c>
    </row>
    <row r="58" spans="1:15">
      <c r="A58" s="3" t="s">
        <v>761</v>
      </c>
    </row>
    <row r="59" spans="1:15">
      <c r="A59" s="4" t="s">
        <v>763</v>
      </c>
      <c r="B59" s="5" t="n">
        <v>15276279</v>
      </c>
      <c r="E59" s="5" t="n">
        <v>1675230</v>
      </c>
      <c r="G59" s="5" t="n">
        <v>29043367</v>
      </c>
      <c r="J59" s="5" t="n">
        <v>4651673</v>
      </c>
    </row>
    <row r="60" spans="1:15">
      <c r="A60" s="4" t="s">
        <v>764</v>
      </c>
      <c r="B60" s="5" t="n">
        <v>14055246</v>
      </c>
      <c r="E60" s="5" t="n">
        <v>6557237</v>
      </c>
      <c r="G60" s="5" t="n">
        <v>39200789</v>
      </c>
      <c r="J60" s="5" t="n">
        <v>17788581</v>
      </c>
    </row>
    <row r="61" spans="1:15">
      <c r="A61" s="4" t="s">
        <v>765</v>
      </c>
      <c r="B61" s="5" t="n">
        <v>25177849</v>
      </c>
      <c r="E61" s="5" t="n">
        <v>6429040</v>
      </c>
      <c r="G61" s="5" t="n">
        <v>57759173</v>
      </c>
      <c r="J61" s="5" t="n">
        <v>22861407</v>
      </c>
    </row>
    <row r="62" spans="1:15">
      <c r="A62" s="4" t="s">
        <v>766</v>
      </c>
      <c r="B62" s="5" t="n">
        <v>1840746</v>
      </c>
      <c r="E62" s="5" t="n">
        <v>415505</v>
      </c>
      <c r="G62" s="5" t="n">
        <v>6314182</v>
      </c>
      <c r="J62" s="5" t="n">
        <v>2525310</v>
      </c>
    </row>
    <row r="63" spans="1:15">
      <c r="A63" s="4" t="s">
        <v>767</v>
      </c>
      <c r="B63" s="5" t="n">
        <v>2312930</v>
      </c>
      <c r="E63" s="5" t="n">
        <v>1387922</v>
      </c>
      <c r="G63" s="5" t="n">
        <v>4170801</v>
      </c>
      <c r="J63" s="5" t="n">
        <v>-2946463</v>
      </c>
    </row>
    <row r="64" spans="1:15">
      <c r="A64" s="4" t="s">
        <v>768</v>
      </c>
      <c r="B64" s="5" t="n">
        <v>97744</v>
      </c>
      <c r="E64" s="5" t="n">
        <v>9439</v>
      </c>
      <c r="G64" s="5" t="n">
        <v>251520</v>
      </c>
      <c r="J64" s="5" t="n">
        <v>82422</v>
      </c>
    </row>
    <row r="65" spans="1:15">
      <c r="A65" s="4" t="s">
        <v>96</v>
      </c>
      <c r="G65" s="5" t="n">
        <v>-4011512</v>
      </c>
    </row>
    <row r="66" spans="1:15">
      <c r="A66" s="4" t="s">
        <v>769</v>
      </c>
      <c r="B66" s="5" t="n">
        <v>86857</v>
      </c>
      <c r="E66" s="5" t="n">
        <v>108744</v>
      </c>
      <c r="G66" s="5" t="n">
        <v>572096</v>
      </c>
      <c r="J66" s="5" t="n">
        <v>319855</v>
      </c>
    </row>
    <row r="67" spans="1:15">
      <c r="A67" s="4" t="s">
        <v>88</v>
      </c>
      <c r="B67" s="5" t="n">
        <v>3034342</v>
      </c>
      <c r="E67" s="5" t="n">
        <v>1784689</v>
      </c>
      <c r="G67" s="5" t="n">
        <v>6603001</v>
      </c>
      <c r="J67" s="5" t="n">
        <v>4734540</v>
      </c>
    </row>
    <row r="68" spans="1:15">
      <c r="A68" s="4" t="s">
        <v>89</v>
      </c>
      <c r="E68" s="5" t="n">
        <v>0</v>
      </c>
      <c r="J68" s="5" t="n">
        <v>0</v>
      </c>
    </row>
    <row r="69" spans="1:15">
      <c r="A69" s="4" t="s">
        <v>770</v>
      </c>
      <c r="B69" s="5" t="n">
        <v>23824</v>
      </c>
      <c r="E69" s="5" t="n">
        <v>3716</v>
      </c>
      <c r="G69" s="5" t="n">
        <v>32326</v>
      </c>
      <c r="J69" s="5" t="n">
        <v>3716</v>
      </c>
    </row>
    <row r="70" spans="1:15">
      <c r="A70" s="4" t="s">
        <v>101</v>
      </c>
      <c r="B70" s="5" t="n">
        <v>-929837</v>
      </c>
      <c r="E70" s="5" t="n">
        <v>-518666</v>
      </c>
      <c r="G70" s="5" t="n">
        <v>723370</v>
      </c>
      <c r="J70" s="5" t="n">
        <v>-8086996</v>
      </c>
    </row>
    <row r="71" spans="1:15">
      <c r="A71" s="4" t="s">
        <v>771</v>
      </c>
      <c r="B71" s="5" t="n">
        <v>4927935</v>
      </c>
      <c r="E71" s="5" t="n">
        <v>359656</v>
      </c>
      <c r="G71" s="5" t="n">
        <v>7897818</v>
      </c>
      <c r="J71" s="5" t="n">
        <v>522267</v>
      </c>
    </row>
    <row r="72" spans="1:15">
      <c r="A72" s="4" t="s">
        <v>37</v>
      </c>
      <c r="B72" s="5" t="n">
        <v>2683727</v>
      </c>
      <c r="E72" s="5" t="n">
        <v>2683727</v>
      </c>
      <c r="G72" s="5" t="n">
        <v>2683727</v>
      </c>
      <c r="J72" s="5" t="n">
        <v>2683727</v>
      </c>
    </row>
    <row r="73" spans="1:15">
      <c r="A73" s="4" t="s">
        <v>36</v>
      </c>
      <c r="B73" s="5" t="n">
        <v>0</v>
      </c>
      <c r="E73" s="5" t="n">
        <v>0</v>
      </c>
      <c r="G73" s="5" t="n">
        <v>0</v>
      </c>
      <c r="J73" s="5" t="n">
        <v>0</v>
      </c>
    </row>
    <row r="74" spans="1:15">
      <c r="A74" s="4" t="s">
        <v>39</v>
      </c>
      <c r="B74" s="5" t="n">
        <v>169424805</v>
      </c>
      <c r="E74" s="5" t="n">
        <v>108773302</v>
      </c>
      <c r="G74" s="5" t="n">
        <v>169424805</v>
      </c>
      <c r="J74" s="5" t="n">
        <v>108773302</v>
      </c>
    </row>
    <row r="75" spans="1:15">
      <c r="A75" s="4" t="s">
        <v>775</v>
      </c>
    </row>
    <row r="76" spans="1:15">
      <c r="A76" s="3" t="s">
        <v>761</v>
      </c>
    </row>
    <row r="77" spans="1:15">
      <c r="A77" s="4" t="s">
        <v>763</v>
      </c>
      <c r="B77" s="5" t="n">
        <v>12590622</v>
      </c>
      <c r="E77" s="5" t="n">
        <v>8230625</v>
      </c>
      <c r="G77" s="5" t="n">
        <v>33805844</v>
      </c>
      <c r="J77" s="5" t="n">
        <v>17946458</v>
      </c>
    </row>
    <row r="78" spans="1:15">
      <c r="A78" s="4" t="s">
        <v>764</v>
      </c>
      <c r="B78" s="5" t="n">
        <v>1053321</v>
      </c>
      <c r="E78" s="5" t="n">
        <v>464850</v>
      </c>
      <c r="G78" s="5" t="n">
        <v>3060826</v>
      </c>
      <c r="J78" s="5" t="n">
        <v>2381446</v>
      </c>
    </row>
    <row r="79" spans="1:15">
      <c r="A79" s="4" t="s">
        <v>765</v>
      </c>
      <c r="B79" s="5" t="n">
        <v>11597757</v>
      </c>
      <c r="E79" s="5" t="n">
        <v>9042242</v>
      </c>
      <c r="G79" s="5" t="n">
        <v>34584336</v>
      </c>
      <c r="J79" s="5" t="n">
        <v>22010295</v>
      </c>
    </row>
    <row r="80" spans="1:15">
      <c r="A80" s="4" t="s">
        <v>766</v>
      </c>
      <c r="B80" s="5" t="n">
        <v>1374275</v>
      </c>
      <c r="E80" s="5" t="n">
        <v>786008</v>
      </c>
      <c r="G80" s="5" t="n">
        <v>4103053</v>
      </c>
      <c r="J80" s="5" t="n">
        <v>3353243</v>
      </c>
    </row>
    <row r="81" spans="1:15">
      <c r="A81" s="4" t="s">
        <v>767</v>
      </c>
      <c r="B81" s="5" t="n">
        <v>671911</v>
      </c>
      <c r="E81" s="5" t="n">
        <v>-1132775</v>
      </c>
      <c r="G81" s="5" t="n">
        <v>-1820719</v>
      </c>
      <c r="J81" s="5" t="n">
        <v>-5035634</v>
      </c>
    </row>
    <row r="82" spans="1:15">
      <c r="A82" s="4" t="s">
        <v>768</v>
      </c>
      <c r="B82" s="5" t="n">
        <v>38324</v>
      </c>
      <c r="E82" s="5" t="n">
        <v>237211</v>
      </c>
      <c r="G82" s="5" t="n">
        <v>262560</v>
      </c>
      <c r="J82" s="5" t="n">
        <v>179639</v>
      </c>
    </row>
    <row r="83" spans="1:15">
      <c r="A83" s="4" t="s">
        <v>96</v>
      </c>
      <c r="G83" s="5" t="n">
        <v>0</v>
      </c>
    </row>
    <row r="84" spans="1:15">
      <c r="A84" s="4" t="s">
        <v>769</v>
      </c>
      <c r="B84" s="5" t="n">
        <v>570364</v>
      </c>
      <c r="E84" s="5" t="n">
        <v>718706</v>
      </c>
      <c r="G84" s="5" t="n">
        <v>1227422</v>
      </c>
      <c r="J84" s="5" t="n">
        <v>2272913</v>
      </c>
    </row>
    <row r="85" spans="1:15">
      <c r="A85" s="4" t="s">
        <v>88</v>
      </c>
      <c r="B85" s="5" t="n">
        <v>5035990</v>
      </c>
      <c r="E85" s="5" t="n">
        <v>5297694</v>
      </c>
      <c r="G85" s="5" t="n">
        <v>14978300</v>
      </c>
      <c r="J85" s="5" t="n">
        <v>16243626</v>
      </c>
    </row>
    <row r="86" spans="1:15">
      <c r="A86" s="4" t="s">
        <v>89</v>
      </c>
      <c r="E86" s="5" t="n">
        <v>0</v>
      </c>
      <c r="J86" s="5" t="n">
        <v>347547</v>
      </c>
    </row>
    <row r="87" spans="1:15">
      <c r="A87" s="4" t="s">
        <v>770</v>
      </c>
      <c r="B87" s="5" t="n">
        <v>0</v>
      </c>
      <c r="E87" s="5" t="n">
        <v>0</v>
      </c>
      <c r="G87" s="5" t="n">
        <v>0</v>
      </c>
      <c r="J87" s="5" t="n">
        <v>0</v>
      </c>
    </row>
    <row r="88" spans="1:15">
      <c r="A88" s="4" t="s">
        <v>101</v>
      </c>
      <c r="B88" s="5" t="n">
        <v>-4972767</v>
      </c>
      <c r="E88" s="5" t="n">
        <v>-7386386</v>
      </c>
      <c r="G88" s="5" t="n">
        <v>-18289001</v>
      </c>
      <c r="J88" s="5" t="n">
        <v>-24079359</v>
      </c>
    </row>
    <row r="89" spans="1:15">
      <c r="A89" s="4" t="s">
        <v>771</v>
      </c>
      <c r="B89" s="5" t="n">
        <v>2356885</v>
      </c>
      <c r="E89" s="5" t="n">
        <v>1069381</v>
      </c>
      <c r="G89" s="5" t="n">
        <v>8257702</v>
      </c>
      <c r="J89" s="5" t="n">
        <v>1492476</v>
      </c>
    </row>
    <row r="90" spans="1:15">
      <c r="A90" s="4" t="s">
        <v>37</v>
      </c>
      <c r="B90" s="5" t="n">
        <v>0</v>
      </c>
      <c r="E90" s="5" t="n">
        <v>0</v>
      </c>
      <c r="G90" s="5" t="n">
        <v>0</v>
      </c>
      <c r="J90" s="5" t="n">
        <v>0</v>
      </c>
    </row>
    <row r="91" spans="1:15">
      <c r="A91" s="4" t="s">
        <v>36</v>
      </c>
      <c r="B91" s="5" t="n">
        <v>0</v>
      </c>
      <c r="E91" s="5" t="n">
        <v>0</v>
      </c>
      <c r="G91" s="5" t="n">
        <v>0</v>
      </c>
      <c r="J91" s="5" t="n">
        <v>0</v>
      </c>
    </row>
    <row r="92" spans="1:15">
      <c r="A92" s="4" t="s">
        <v>39</v>
      </c>
      <c r="B92" s="5" t="n">
        <v>94661601</v>
      </c>
      <c r="E92" s="5" t="n">
        <v>103882141</v>
      </c>
      <c r="G92" s="5" t="n">
        <v>94661601</v>
      </c>
      <c r="J92" s="5" t="n">
        <v>103882141</v>
      </c>
    </row>
    <row r="93" spans="1:15">
      <c r="A93" s="4" t="s">
        <v>776</v>
      </c>
    </row>
    <row r="94" spans="1:15">
      <c r="A94" s="3" t="s">
        <v>761</v>
      </c>
    </row>
    <row r="95" spans="1:15">
      <c r="A95" s="4" t="s">
        <v>763</v>
      </c>
      <c r="B95" s="5" t="n">
        <v>14462995</v>
      </c>
      <c r="E95" s="5" t="n">
        <v>8599555</v>
      </c>
      <c r="G95" s="5" t="n">
        <v>23694054</v>
      </c>
      <c r="J95" s="5" t="n">
        <v>23253092</v>
      </c>
    </row>
    <row r="96" spans="1:15">
      <c r="A96" s="4" t="s">
        <v>764</v>
      </c>
      <c r="B96" s="5" t="n">
        <v>0</v>
      </c>
      <c r="E96" s="5" t="n">
        <v>4840</v>
      </c>
      <c r="G96" s="5" t="n">
        <v>525</v>
      </c>
      <c r="J96" s="5" t="n">
        <v>5412</v>
      </c>
    </row>
    <row r="97" spans="1:15">
      <c r="A97" s="4" t="s">
        <v>765</v>
      </c>
      <c r="B97" s="5" t="n">
        <v>10943699</v>
      </c>
      <c r="E97" s="5" t="n">
        <v>3544410</v>
      </c>
      <c r="G97" s="5" t="n">
        <v>16243862</v>
      </c>
      <c r="J97" s="5" t="n">
        <v>9993073</v>
      </c>
    </row>
    <row r="98" spans="1:15">
      <c r="A98" s="4" t="s">
        <v>766</v>
      </c>
      <c r="B98" s="5" t="n">
        <v>1205115</v>
      </c>
      <c r="E98" s="5" t="n">
        <v>577572</v>
      </c>
      <c r="G98" s="5" t="n">
        <v>2561237</v>
      </c>
      <c r="J98" s="5" t="n">
        <v>1641524</v>
      </c>
    </row>
    <row r="99" spans="1:15">
      <c r="A99" s="4" t="s">
        <v>767</v>
      </c>
      <c r="B99" s="5" t="n">
        <v>2314181</v>
      </c>
      <c r="E99" s="5" t="n">
        <v>4482413</v>
      </c>
      <c r="G99" s="5" t="n">
        <v>4889480</v>
      </c>
      <c r="J99" s="5" t="n">
        <v>11623907</v>
      </c>
    </row>
    <row r="100" spans="1:15">
      <c r="A100" s="4" t="s">
        <v>768</v>
      </c>
      <c r="B100" s="5" t="n">
        <v>24737</v>
      </c>
      <c r="E100" s="5" t="n">
        <v>4761</v>
      </c>
      <c r="G100" s="5" t="n">
        <v>28969</v>
      </c>
      <c r="J100" s="5" t="n">
        <v>12944</v>
      </c>
    </row>
    <row r="101" spans="1:15">
      <c r="A101" s="4" t="s">
        <v>96</v>
      </c>
      <c r="G101" s="5" t="n">
        <v>0</v>
      </c>
    </row>
    <row r="102" spans="1:15">
      <c r="A102" s="4" t="s">
        <v>769</v>
      </c>
      <c r="B102" s="5" t="n">
        <v>76765</v>
      </c>
      <c r="E102" s="5" t="n">
        <v>33558</v>
      </c>
      <c r="G102" s="5" t="n">
        <v>119841</v>
      </c>
      <c r="J102" s="5" t="n">
        <v>58768</v>
      </c>
    </row>
    <row r="103" spans="1:15">
      <c r="A103" s="4" t="s">
        <v>88</v>
      </c>
      <c r="B103" s="5" t="n">
        <v>1602817</v>
      </c>
      <c r="E103" s="5" t="n">
        <v>554781</v>
      </c>
      <c r="G103" s="5" t="n">
        <v>3009890</v>
      </c>
      <c r="J103" s="5" t="n">
        <v>1636976</v>
      </c>
    </row>
    <row r="104" spans="1:15">
      <c r="A104" s="4" t="s">
        <v>89</v>
      </c>
      <c r="E104" s="5" t="n">
        <v>0</v>
      </c>
      <c r="J104" s="5" t="n">
        <v>0</v>
      </c>
    </row>
    <row r="105" spans="1:15">
      <c r="A105" s="4" t="s">
        <v>770</v>
      </c>
      <c r="B105" s="5" t="n">
        <v>-158048</v>
      </c>
      <c r="E105" s="5" t="n">
        <v>1046316</v>
      </c>
      <c r="G105" s="5" t="n">
        <v>423822</v>
      </c>
      <c r="J105" s="5" t="n">
        <v>2733145</v>
      </c>
    </row>
    <row r="106" spans="1:15">
      <c r="A106" s="4" t="s">
        <v>101</v>
      </c>
      <c r="B106" s="5" t="n">
        <v>767910</v>
      </c>
      <c r="E106" s="5" t="n">
        <v>2842997</v>
      </c>
      <c r="G106" s="5" t="n">
        <v>1306958</v>
      </c>
      <c r="J106" s="5" t="n">
        <v>7182074</v>
      </c>
    </row>
    <row r="107" spans="1:15">
      <c r="A107" s="4" t="s">
        <v>771</v>
      </c>
      <c r="B107" s="5" t="n">
        <v>8054748</v>
      </c>
      <c r="E107" s="5" t="n">
        <v>12706</v>
      </c>
      <c r="G107" s="5" t="n">
        <v>12013384</v>
      </c>
      <c r="J107" s="5" t="n">
        <v>425838</v>
      </c>
    </row>
    <row r="108" spans="1:15">
      <c r="A108" s="4" t="s">
        <v>37</v>
      </c>
      <c r="B108" s="5" t="n">
        <v>891459</v>
      </c>
      <c r="E108" s="5" t="n">
        <v>0</v>
      </c>
      <c r="G108" s="5" t="n">
        <v>891459</v>
      </c>
      <c r="J108" s="5" t="n">
        <v>0</v>
      </c>
    </row>
    <row r="109" spans="1:15">
      <c r="A109" s="4" t="s">
        <v>36</v>
      </c>
      <c r="B109" s="5" t="n">
        <v>1817708</v>
      </c>
      <c r="E109" s="5" t="n">
        <v>0</v>
      </c>
      <c r="G109" s="5" t="n">
        <v>1817708</v>
      </c>
      <c r="J109" s="5" t="n">
        <v>0</v>
      </c>
    </row>
    <row r="110" spans="1:15">
      <c r="A110" s="4" t="s">
        <v>39</v>
      </c>
      <c r="B110" s="7" t="n">
        <v>57131438</v>
      </c>
      <c r="E110" s="7" t="n">
        <v>32896862</v>
      </c>
      <c r="G110" s="7" t="n">
        <v>57131438</v>
      </c>
      <c r="J110" s="7" t="n">
        <v>32896862</v>
      </c>
    </row>
    <row r="111" spans="1:15"/>
    <row r="112" spans="1:15">
      <c r="A112" s="4" t="s">
        <v>26</v>
      </c>
      <c r="B112" s="4" t="s">
        <v>117</v>
      </c>
    </row>
    <row r="113" spans="1:15">
      <c r="A113" s="4" t="s">
        <v>27</v>
      </c>
      <c r="B113" s="4" t="s">
        <v>63</v>
      </c>
    </row>
    <row r="114" spans="1:15">
      <c r="A114" s="4" t="s">
        <v>82</v>
      </c>
      <c r="B114" s="4" t="s">
        <v>63</v>
      </c>
    </row>
    <row r="115" spans="1:15">
      <c r="A115" s="4" t="s">
        <v>85</v>
      </c>
      <c r="B115" s="4" t="s">
        <v>117</v>
      </c>
    </row>
    <row r="116" spans="1:15">
      <c r="A116" s="4" t="s">
        <v>120</v>
      </c>
      <c r="B116" s="4" t="s">
        <v>64</v>
      </c>
    </row>
  </sheetData>
  <mergeCells count="15">
    <mergeCell ref="A1:A2"/>
    <mergeCell ref="B1:F1"/>
    <mergeCell ref="G1:K1"/>
    <mergeCell ref="L1:N1"/>
    <mergeCell ref="C2:D2"/>
    <mergeCell ref="E2:F2"/>
    <mergeCell ref="G2:H2"/>
    <mergeCell ref="J2:K2"/>
    <mergeCell ref="L2:M2"/>
    <mergeCell ref="A111:O111"/>
    <mergeCell ref="B112:O112"/>
    <mergeCell ref="B113:O113"/>
    <mergeCell ref="B114:O114"/>
    <mergeCell ref="B115:O115"/>
    <mergeCell ref="B116:O1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77</v>
      </c>
      <c r="B1" s="2" t="s">
        <v>778</v>
      </c>
      <c r="C1" s="2" t="s">
        <v>3</v>
      </c>
      <c r="D1" s="2" t="s">
        <v>779</v>
      </c>
      <c r="E1" s="2" t="s">
        <v>2</v>
      </c>
    </row>
    <row r="2" spans="1:5">
      <c r="A2" s="3" t="s">
        <v>780</v>
      </c>
    </row>
    <row r="3" spans="1:5">
      <c r="A3" s="4" t="s">
        <v>781</v>
      </c>
      <c r="E3" s="7" t="n">
        <v>46977481</v>
      </c>
    </row>
    <row r="4" spans="1:5">
      <c r="A4" s="4" t="s">
        <v>782</v>
      </c>
      <c r="E4" s="7" t="n">
        <v>25288655</v>
      </c>
    </row>
    <row r="5" spans="1:5">
      <c r="A5" s="4" t="s">
        <v>783</v>
      </c>
    </row>
    <row r="6" spans="1:5">
      <c r="A6" s="3" t="s">
        <v>780</v>
      </c>
    </row>
    <row r="7" spans="1:5">
      <c r="A7" s="4" t="s">
        <v>781</v>
      </c>
      <c r="B7" s="7" t="n">
        <v>2200000</v>
      </c>
    </row>
    <row r="8" spans="1:5">
      <c r="A8" s="4" t="s">
        <v>782</v>
      </c>
      <c r="B8" s="5" t="n">
        <v>2200000</v>
      </c>
    </row>
    <row r="9" spans="1:5">
      <c r="A9" s="4" t="s">
        <v>784</v>
      </c>
    </row>
    <row r="10" spans="1:5">
      <c r="A10" s="3" t="s">
        <v>780</v>
      </c>
    </row>
    <row r="11" spans="1:5">
      <c r="A11" s="4" t="s">
        <v>785</v>
      </c>
      <c r="C11" s="7" t="n">
        <v>32700000</v>
      </c>
      <c r="D11" s="7" t="n">
        <v>200000000</v>
      </c>
    </row>
    <row r="12" spans="1:5">
      <c r="A12" s="4" t="s">
        <v>786</v>
      </c>
      <c r="C12" s="7" t="n">
        <v>12600000</v>
      </c>
      <c r="D12" s="7" t="n">
        <v>15000000</v>
      </c>
    </row>
    <row r="13" spans="1:5">
      <c r="A13" s="4" t="s">
        <v>787</v>
      </c>
    </row>
    <row r="14" spans="1:5">
      <c r="A14" s="3" t="s">
        <v>780</v>
      </c>
    </row>
    <row r="15" spans="1:5">
      <c r="A15" s="4" t="s">
        <v>782</v>
      </c>
      <c r="B15" s="7" t="n">
        <v>3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788</v>
      </c>
      <c r="B1" s="1" t="s">
        <v>789</v>
      </c>
      <c r="C1" s="2" t="s">
        <v>790</v>
      </c>
    </row>
    <row r="2" spans="1:3">
      <c r="A2" s="4" t="s">
        <v>791</v>
      </c>
    </row>
    <row r="3" spans="1:3">
      <c r="A3" s="4" t="s">
        <v>792</v>
      </c>
      <c r="B3" s="4" t="s">
        <v>793</v>
      </c>
      <c r="C3" s="7" t="n">
        <v>-32085117</v>
      </c>
    </row>
    <row r="4" spans="1:3">
      <c r="A4" s="4" t="s">
        <v>794</v>
      </c>
    </row>
    <row r="5" spans="1:3">
      <c r="A5" s="4" t="s">
        <v>792</v>
      </c>
      <c r="B5" s="4" t="s">
        <v>793</v>
      </c>
      <c r="C5" s="7" t="n">
        <v>-563228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20:05:27Z</dcterms:created>
  <dcterms:modified xmlns:dcterms="http://purl.org/dc/terms/" xmlns:xsi="http://www.w3.org/2001/XMLSchema-instance" xsi:type="dcterms:W3CDTF">2017-11-13T20:05:27Z</dcterms:modified>
</cp:coreProperties>
</file>